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FANNIE MAE COMMITMENTS AND PLED" sheetId="17" state="visible" r:id="rId17"/>
    <sheet xmlns:r="http://schemas.openxmlformats.org/officeDocument/2006/relationships" name="SHARE-BASED PAYMENT" sheetId="18" state="visible" r:id="rId18"/>
    <sheet xmlns:r="http://schemas.openxmlformats.org/officeDocument/2006/relationships" name="EARNINGS PER SHARE AND STOCKHOL"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LEASES" sheetId="22" state="visible" r:id="rId22"/>
    <sheet xmlns:r="http://schemas.openxmlformats.org/officeDocument/2006/relationships" name="OTHER OPERATING EXPENSES" sheetId="23" state="visible" r:id="rId23"/>
    <sheet xmlns:r="http://schemas.openxmlformats.org/officeDocument/2006/relationships" name="VARIABLE INTEREST ENTITIES" sheetId="24" state="visible" r:id="rId24"/>
    <sheet xmlns:r="http://schemas.openxmlformats.org/officeDocument/2006/relationships" name="RELATED PARTY TRANSAC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ORTGAGE SERVICING RIGHTS (Tabl" sheetId="28" state="visible" r:id="rId28"/>
    <sheet xmlns:r="http://schemas.openxmlformats.org/officeDocument/2006/relationships" name="GUARANTY OBLIGATION AND ALLOW_2" sheetId="29" state="visible" r:id="rId29"/>
    <sheet xmlns:r="http://schemas.openxmlformats.org/officeDocument/2006/relationships" name="DEBT (Tables)"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FANNIE MAE COMMITMENTS AND PL_2" sheetId="34" state="visible" r:id="rId34"/>
    <sheet xmlns:r="http://schemas.openxmlformats.org/officeDocument/2006/relationships" name="SHARE-BASED PAYMENT (Tables)" sheetId="35" state="visible" r:id="rId35"/>
    <sheet xmlns:r="http://schemas.openxmlformats.org/officeDocument/2006/relationships" name="EARNINGS PER SHARE AND STOCKH_2"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LEASES (Tables)" sheetId="39" state="visible" r:id="rId39"/>
    <sheet xmlns:r="http://schemas.openxmlformats.org/officeDocument/2006/relationships" name="OTHER OPERATING EXPENSES (Table"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MORTGAGE SERVICING RIGHTS - Fai" sheetId="52" state="visible" r:id="rId52"/>
    <sheet xmlns:r="http://schemas.openxmlformats.org/officeDocument/2006/relationships" name="MORTGAGE SERVICING RIGHTS - Sch" sheetId="53" state="visible" r:id="rId53"/>
    <sheet xmlns:r="http://schemas.openxmlformats.org/officeDocument/2006/relationships" name="MORTGAGE SERVICING RIGHTS - Sum" sheetId="54" state="visible" r:id="rId54"/>
    <sheet xmlns:r="http://schemas.openxmlformats.org/officeDocument/2006/relationships" name="MORTGAGE SERVICING RIGHTS - S_2" sheetId="55" state="visible" r:id="rId55"/>
    <sheet xmlns:r="http://schemas.openxmlformats.org/officeDocument/2006/relationships" name="MORTGAGE SERVICING RIGHTS - Pre" sheetId="56" state="visible" r:id="rId56"/>
    <sheet xmlns:r="http://schemas.openxmlformats.org/officeDocument/2006/relationships" name="GUARANTY OBLIGATION AND ALLOW_3" sheetId="57" state="visible" r:id="rId57"/>
    <sheet xmlns:r="http://schemas.openxmlformats.org/officeDocument/2006/relationships" name="GUARANTY OBLIGATION AND ALLOW_4" sheetId="58" state="visible" r:id="rId58"/>
    <sheet xmlns:r="http://schemas.openxmlformats.org/officeDocument/2006/relationships" name="SERVICING - (Detail)" sheetId="59" state="visible" r:id="rId59"/>
    <sheet xmlns:r="http://schemas.openxmlformats.org/officeDocument/2006/relationships" name="DEBT - Summary Information (Det" sheetId="60" state="visible" r:id="rId60"/>
    <sheet xmlns:r="http://schemas.openxmlformats.org/officeDocument/2006/relationships" name="DEBT - Covenants and Terms (Det" sheetId="61" state="visible" r:id="rId61"/>
    <sheet xmlns:r="http://schemas.openxmlformats.org/officeDocument/2006/relationships" name="DEBT - Notes Payable - Term Not" sheetId="62" state="visible" r:id="rId62"/>
    <sheet xmlns:r="http://schemas.openxmlformats.org/officeDocument/2006/relationships" name="DEBT - Notes Payable - Summary " sheetId="63" state="visible" r:id="rId63"/>
    <sheet xmlns:r="http://schemas.openxmlformats.org/officeDocument/2006/relationships" name="DEBT - Notes Payable - Maturiti" sheetId="64" state="visible" r:id="rId64"/>
    <sheet xmlns:r="http://schemas.openxmlformats.org/officeDocument/2006/relationships" name="ACQUISITIONS - Acquisition Acti" sheetId="65" state="visible" r:id="rId65"/>
    <sheet xmlns:r="http://schemas.openxmlformats.org/officeDocument/2006/relationships" name="ACQUISITIONS - Alliant Capital " sheetId="66" state="visible" r:id="rId66"/>
    <sheet xmlns:r="http://schemas.openxmlformats.org/officeDocument/2006/relationships" name="ACQUISITIONS - Pro Forma Infor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Sch_3" sheetId="74" state="visible" r:id="rId74"/>
    <sheet xmlns:r="http://schemas.openxmlformats.org/officeDocument/2006/relationships" name="FAIR VALUE MEASUREMENTS - Gener" sheetId="75" state="visible" r:id="rId75"/>
    <sheet xmlns:r="http://schemas.openxmlformats.org/officeDocument/2006/relationships" name="FAIR VALUE MEASUREMENTS - Sch_4" sheetId="76" state="visible" r:id="rId76"/>
    <sheet xmlns:r="http://schemas.openxmlformats.org/officeDocument/2006/relationships" name="FANNIE MAE COMMITMENTS AND PL_3" sheetId="77" state="visible" r:id="rId77"/>
    <sheet xmlns:r="http://schemas.openxmlformats.org/officeDocument/2006/relationships" name="FANNIE MAE COMMITMENTS AND PL_4" sheetId="78" state="visible" r:id="rId78"/>
    <sheet xmlns:r="http://schemas.openxmlformats.org/officeDocument/2006/relationships" name="FANNIE MAE COMMITMENTS AND PL_5" sheetId="79" state="visible" r:id="rId79"/>
    <sheet xmlns:r="http://schemas.openxmlformats.org/officeDocument/2006/relationships" name="SHARE-BASED PAYMENT - Plan Info" sheetId="80" state="visible" r:id="rId80"/>
    <sheet xmlns:r="http://schemas.openxmlformats.org/officeDocument/2006/relationships" name="SHARE-BASED PAYMENT - Compensat" sheetId="81" state="visible" r:id="rId81"/>
    <sheet xmlns:r="http://schemas.openxmlformats.org/officeDocument/2006/relationships" name="SHARE-BASED PAYMENT - Plan Acti" sheetId="82" state="visible" r:id="rId82"/>
    <sheet xmlns:r="http://schemas.openxmlformats.org/officeDocument/2006/relationships" name="EARNINGS PER SHARE AND STOCKH_3" sheetId="83" state="visible" r:id="rId83"/>
    <sheet xmlns:r="http://schemas.openxmlformats.org/officeDocument/2006/relationships" name="EARNINGS PER SHARE AND STOCKH_4" sheetId="84" state="visible" r:id="rId84"/>
    <sheet xmlns:r="http://schemas.openxmlformats.org/officeDocument/2006/relationships" name="EARNINGS PER SHARE AND STOCKH_5" sheetId="85" state="visible" r:id="rId85"/>
    <sheet xmlns:r="http://schemas.openxmlformats.org/officeDocument/2006/relationships" name="INCOME TAXES - Provision (Detai" sheetId="86" state="visible" r:id="rId86"/>
    <sheet xmlns:r="http://schemas.openxmlformats.org/officeDocument/2006/relationships" name="INCOME TAXES - Statutory Reconc" sheetId="87" state="visible" r:id="rId87"/>
    <sheet xmlns:r="http://schemas.openxmlformats.org/officeDocument/2006/relationships" name="INCOME TAXES - Deferred Tax Ass" sheetId="88" state="visible" r:id="rId88"/>
    <sheet xmlns:r="http://schemas.openxmlformats.org/officeDocument/2006/relationships" name="SEGMENTS - Concentration of Ris" sheetId="89" state="visible" r:id="rId89"/>
    <sheet xmlns:r="http://schemas.openxmlformats.org/officeDocument/2006/relationships" name="SEGMENTS - Product Concentratio" sheetId="90" state="visible" r:id="rId90"/>
    <sheet xmlns:r="http://schemas.openxmlformats.org/officeDocument/2006/relationships" name="SEGMENTS - Geographic Concentra" sheetId="91" state="visible" r:id="rId91"/>
    <sheet xmlns:r="http://schemas.openxmlformats.org/officeDocument/2006/relationships" name="LEASES - Operating Leases (Deta" sheetId="92" state="visible" r:id="rId92"/>
    <sheet xmlns:r="http://schemas.openxmlformats.org/officeDocument/2006/relationships" name="LEASES - Future Operating Lease" sheetId="93" state="visible" r:id="rId93"/>
    <sheet xmlns:r="http://schemas.openxmlformats.org/officeDocument/2006/relationships" name="OTHER OPERATING EXPENSES (Detai" sheetId="94" state="visible" r:id="rId94"/>
    <sheet xmlns:r="http://schemas.openxmlformats.org/officeDocument/2006/relationships" name="VARIABLE INTEREST ENTITIES (Det" sheetId="95" state="visible" r:id="rId95"/>
    <sheet xmlns:r="http://schemas.openxmlformats.org/officeDocument/2006/relationships" name="RELATED PARTY TRANSACTION (Deta"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Jan. 3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000</t>
        </is>
      </c>
    </row>
    <row r="9">
      <c r="A9" s="4" t="inlineStr">
        <is>
          <t>Entity Registrant Name</t>
        </is>
      </c>
      <c r="B9" s="4" t="inlineStr">
        <is>
          <t>Walker &amp; Dunlop, Inc.</t>
        </is>
      </c>
    </row>
    <row r="10">
      <c r="A10" s="4" t="inlineStr">
        <is>
          <t>Entity Incorporation, State or Country Code</t>
        </is>
      </c>
      <c r="B10" s="4" t="inlineStr">
        <is>
          <t>MD</t>
        </is>
      </c>
    </row>
    <row r="11">
      <c r="A11" s="4" t="inlineStr">
        <is>
          <t>Entity Tax Identification Number</t>
        </is>
      </c>
      <c r="B11" s="4" t="inlineStr">
        <is>
          <t>80-0629925</t>
        </is>
      </c>
    </row>
    <row r="12">
      <c r="A12" s="4" t="inlineStr">
        <is>
          <t>Entity Address, Address Line One</t>
        </is>
      </c>
      <c r="B12" s="4" t="inlineStr">
        <is>
          <t>7272 Wisconsin Avenue</t>
        </is>
      </c>
    </row>
    <row r="13">
      <c r="A13" s="4" t="inlineStr">
        <is>
          <t>Entity Address, Address Line Two</t>
        </is>
      </c>
      <c r="B13" s="4" t="inlineStr">
        <is>
          <t>Suite 13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215-5500</t>
        </is>
      </c>
    </row>
    <row r="19">
      <c r="A19" s="4" t="inlineStr">
        <is>
          <t>Title of 12(b) Security</t>
        </is>
      </c>
      <c r="B19" s="4" t="inlineStr">
        <is>
          <t>Common Stock, $0.01 Par Value Per Share</t>
        </is>
      </c>
    </row>
    <row r="20">
      <c r="A20" s="4" t="inlineStr">
        <is>
          <t>Trading Symbol</t>
        </is>
      </c>
      <c r="B20" s="4" t="inlineStr">
        <is>
          <t>W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32891423</v>
      </c>
    </row>
    <row r="32">
      <c r="A32" s="4" t="inlineStr">
        <is>
          <t>Entity Public Float</t>
        </is>
      </c>
      <c r="D32" s="6" t="n">
        <v>2.2</v>
      </c>
    </row>
    <row r="33">
      <c r="A33" s="4" t="inlineStr">
        <is>
          <t>Entity Central Index Key</t>
        </is>
      </c>
      <c r="B33" s="4" t="inlineStr">
        <is>
          <t>000149777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McLean,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1</t>
        </is>
      </c>
    </row>
    <row r="3">
      <c r="A3" s="4" t="inlineStr">
        <is>
          <t>MSRs</t>
        </is>
      </c>
    </row>
    <row r="4">
      <c r="A4" s="3" t="inlineStr">
        <is>
          <t>Mortgage Servicing Rights</t>
        </is>
      </c>
    </row>
    <row r="5">
      <c r="A5" s="4" t="inlineStr">
        <is>
          <t>Mortgage Servicing Rights</t>
        </is>
      </c>
      <c r="B5" s="4" t="inlineStr">
        <is>
          <t>NOTE 3—MORTGAGE SERVICING RIGHTS The fair value of MSRs at December 31, 2021 and December 31, 2020 was $1.3 billion and $1.1 billion, respectively. The Company uses a discounted static cash flow valuation approach, and the key economic assumption is the discount rate. See the following sensitivities related to the discount rate: The impact of a 100 -basis point increase in the discount rate at December 31, 2021 would be a decrease in the fair value of $38.4 million to the MSRs outstanding as of December 31, 2021. The impact of a 200 -basis point increase in the discount rate at December 31, 2021 would be a decrease in the fair value of $74.3 million to the MSRs outstanding as of December 31, 2021. These sensitivities are hypothetical and should be used with caution. These estimates do not include interplay among assumptions and are estimated as a portfolio rather than individual assets. Activity related to capitalized MSRs (net of accumulated amortization) for the years ended December 31, 2021 and 2020 follows: ​ ​ ​ ​ ​ ​ ​ ​ ​ ​ ​ For the year ended December 31, Roll Forward of MSRs (in thousands) 2021 2020 Beginning balance ​ $ 862,813 ​ $ 718,799 ​ Additions, following the sale of loan ​ 313,376 ​ 321,225 ​ Amortization ​ (176,428) ​ (149,888) ​ Pre-payments and write-offs ​ (45,916) ​ (27,323) ​ Ending balance ​ $ 953,845 ​ $ 862,813 ​ ​ The following table summarizes the gross value, accumulated amortization, and net carrying value of the Company’s MSRs as of December 31, 2021 and 2020: ​ ​ ​ ​ ​ ​ ​ ​ Components of MSRs (in thousands) ​ December 31, 2021 ​ December 31, 2020 Gross value ​ $ 1,548,870 ​ $ 1,394,901 Accumulated amortization ​ (595,025) ​ (532,088) Net carrying value ​ $ 953,845 ​ $ 862,813 ​ The expected amortization of MSRs held in the Consolidated Balance Sheet as of December 31, 2021 is shown in the table below. Actual amortization may vary from these estimates. ​ ​ ​ ​ ​ ​ Expected (in thousands) ​ Amortization Year Ending December 31, ​ ​ ​ 2022 ​ $ 175,191 2023 ​ 163,741 2024 ​ 143,803 2025 ​ 122,262 2026 ​ 102,269 Thereafter ​ ​ 246,579 Total ​ $ 953,845 ​ The Company recorded write-offs of OMSRs related to loans that were repaid prior to the expected maturity and loans that defaulted. These write-offs are included as a component of the MSR roll forward shown above and as a component of Amortization and depreciation in the Consolidated Statements of Income and relate to OMSRs only. Prepayment fees totaling $40.1 million, $22.0 million, and $26.8 million were earned for 2021, 2020, and 2019, respectively, and are included as a component of Other revenues in the Consolidated Statements of Income. Escrow earnings totaling $5.6 million, $14.9 million, and $51.4 million were earned for the years ended December 31, 2021, 2020, and 2019, respectively, and are included as a component of Escrow earnings and other interest income in the Consolidated Statements of Income. All other ancillary servicing fees were immaterial for the periods presented. Management reviews the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21, 2020, and 2019. As of December 31, 2021, the weighted average remaining life of the aggregate MSR portfolio was 7.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Y OBLIGATION AND ALLOWANCE FOR RISK-SHARING OBLIGATIONS</t>
        </is>
      </c>
      <c r="B1" s="2" t="inlineStr">
        <is>
          <t>12 Months Ended</t>
        </is>
      </c>
    </row>
    <row r="2">
      <c r="B2" s="2" t="inlineStr">
        <is>
          <t>Dec. 31, 2021</t>
        </is>
      </c>
    </row>
    <row r="3">
      <c r="A3" s="3" t="inlineStr">
        <is>
          <t>GUARANTY OBLIGATION AND ALLOWANCE FOR RISK-SHARING OBLIGATIONS</t>
        </is>
      </c>
    </row>
    <row r="4">
      <c r="A4" s="4" t="inlineStr">
        <is>
          <t>Guaranty Obligation and Allowance for Risk-Sharing Obligations</t>
        </is>
      </c>
      <c r="B4" s="4" t="inlineStr">
        <is>
          <t>NOTE 4—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years ended December 31, 2021 and 2020 is presented in the following table: ​ ​ ​ ​ ​ ​ ​ ​ ​ ​ ​ For the year ended December 31, Roll Forward of Guaranty Obligation (in thousands) 2021 2020 Beginning balance ​ $ 52,306 ​ $ 54,695 ​ Additions, following the sale of loan ​ 5,607 ​ 5,755 ​ Amortization and write-offs ​ (10,535) ​ (9,612) ​ Other ​ ​ — ​ ​ 1,468 ​ Ending balance ​ $ 47,378 ​ $ 52,306 ​ ​ Substantially all loans sold under the Fannie Mae DUS program contain partial or full risk-sharing guaranties that are based on the credit performance of the loan. The Company records an estimate of the loss reserve for CECL for all loans in its Fannie Mae at-risk servicing portfolio and presents this loss reserve as Allowance for risk-sharing obligations on the Consolidated Balance Sheets. Activity related to the allowance for risk-sharing obligations for the years ended December 31, 2021 and 2020 follows: ​ ​ ​ ​ ​ ​ ​ ​ ​ ​ ​ For the year ended December 31, Roll Forward of Allowance for Risk-Sharing Obligations (in thousands) 2021 2020 Beginning balance ​ $ 75,313 ​ $ 11,471 ​ Adjustment related to adoption of CECL ​ ​ — ​ ​ 31,570 ​ Provision (benefit) for risk-sharing obligations ​ (12,677) ​ 33,740 ​ Write-offs ​ — ​ — ​ Other ​ ​ ​ ​ ​ (1,468) ​ Ending balance ​ $ 62,636 ​ $ 75,313 ​ ​ As a result of the onset of the pandemic and the resulting forecasts for elevated unemployment rates during 2020, the Company’s loss rate for the forecast period was six basis points as of December 31, 2020, resulting in the substantial provision for risk-sharing obligations for the year ended December 31, 2020 and an increase in the allowance for risk-sharing obligations as of December 31, 2020 as seen above. During 2021, economic conditions have improved significantly compared to 2020, with reported and forecast unemployment rates significantly better compared to December 31, 2020. In response to improving unemployment statistics and the current and expected overall health of the multifamily market, the Company adjusted the loss rate for the forecast period from six basis points as of December 31, 2020 to three basis points as December 31, 2021. The decrease in the loss rate resulted in the benefit for risk-sharing obligations seen above for the year ended December 31, 2021. For the remaining expected life of the portfolio, the Company reverted over a one-year period on a straight-line basis to a historical loss rate of just under two basis points for all periods shown in the roll forward above. The calculated CECL reserve for the Company’s $48.0 billion at-risk Fannie Mae servicing portfolio as of December 31, 2021 was $52.3 million compared to $67.0 million as of December 31, 2020. The decrease in the CECL reserve was principally related to the improvements in the unemployment statistics and overall health of the multifamily market noted above. The weighted-average remaining life of the at-risk Fannie Mae servicing portfolio as of December 31, 2021 was 7.5 years. Three loans had aggregate collateral-based reserves of $10.3 million as of December 31, 2021. Two of those loans also had collateral-based reserves of $8.3 million as of December 31, 2020 as we have not yet settled the risk-sharing losses on those two loans with Fannie Mae. As of December 31, 2021 and 2020, the maximum quantifiable contingent liability associated with the Company’s guarantees under the Fannie Mae DUS agreement was $10.1 billion and $9.0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1</t>
        </is>
      </c>
    </row>
    <row r="3">
      <c r="A3" s="4" t="inlineStr">
        <is>
          <t>Loans and Other Servicing Accounts</t>
        </is>
      </c>
    </row>
    <row r="4">
      <c r="A4" s="3" t="inlineStr">
        <is>
          <t>Servicing</t>
        </is>
      </c>
    </row>
    <row r="5">
      <c r="A5" s="4" t="inlineStr">
        <is>
          <t>Servicing</t>
        </is>
      </c>
      <c r="B5" s="4" t="inlineStr">
        <is>
          <t>NOTE 5—SERVICING The total unpaid principal balance of loans the Company was servicing for various institutional investors was $115.7 billion as of December 31, 2021 compared to $107.2 billion as of December 31, 2020. As of December 31, 2021 and 2020, custodial escrow accounts relating to loans serviced by the Company totaled $3.7 billion and $3.1 billion, respectively. These amounts are not included in the Consolidated Balance Sheets as such amounts are not Company assets; however, the Company is entitled to earn interest income on these escrow balances, presented as Escrow earnings and other interest income in the Consolidated Statements of Income. Certain cash deposits at other financial institutions exceed the Federal Deposit Insurance Corporation insured limits. The Company places these deposits with financial institutions that meet the requirements of the Agencies and where it believes the risk of loss to be minim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6 —DEBT Warehouse Facilities At December 31, 2021 , to provide financing to borrowers under the Agencies’ programs, the Company has committed and uncommitted warehouse lines of credit in the amount of $4.1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Additionally, at December 31, 2021 , the Company has arranged for warehouse lines of credit in the amount of $0.5 billion with certain national banks to assist in funding loans held for investment under the Interim Loan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Warehouse notes payable at December 31, 2021 and 2020 are as follows: ​ ​ ​ ​ ​ ​ ​ ​ ​ ​ ​ ​ ​ ​ ​ ​ ​ ​ December 31, 2021 ​ ​ (dollars in thousands) Committed Uncommitted ​ Total Facility ​ Outstanding Facility (1) ​ Amount ​ Amount ​ Capacity ​ Balance ​ Interest rate (2) Agency Warehouse Facility #1 ​ $ 425,000 ​ $ — ​ $ 425,000 ​ $ 34,032 Adjusted Term SOFR plus 1.30% ​ Agency Warehouse Facility #2 ​ 700,000 ​ 300,000 ​ 1,000,000 ​ 147,055 ​ 30-day LIBOR plus 1.30% ​ Agency Warehouse Facility #3 ​ 600,000 ​ 265,000 ​ 865,000 ​ 156,705 30-day LIBOR plus 1.30% ​ Agency Warehouse Facility #4 ​ ​ 350,000 ​ ​ — ​ ​ 350,000 ​ ​ 45,337 ​ 30-day LIBOR plus 1.30% ​ Agency Warehouse Facility #5 ​ ​ — ​ ​ 1,000,000 ​ ​ 1,000,000 ​ ​ 175,608 ​ Adjusted Term SOFR plus 1.45% ​ Agency Warehouse Facility #6 ​ ​ 150,000 ​ ​ 100,000 ​ ​ 250,000 ​ ​ — ​ 30-day LIBOR plus 1.40% ​ Agency Warehouse Facility #7 ​ ​ 150,000 ​ ​ 50,000 ​ ​ 200,000 ​ ​ 16,289 ​ 30-day LIBOR plus 1.30% ​ Total National Bank Agency Warehouse Facilities ​ $ 2,375,000 ​ $ 1,715,000 ​ $ 4,090,000 ​ $ 575,026 ​ ​ ​ Fannie Mae repurchase agreement, uncommitted line and open maturity ​ — ​ 1,500,000 ​ 1,500,000 ​ 1,186,306 ​ ​ Total Agency Warehouse Facilities ​ $ 2,375,000 ​ $ 3,215,000 ​ $ 5,590,000 ​ $ 1,761,332 ​ ​ ​ ​ ​ ​ ​ ​ ​ ​ ​ ​ ​ ​ ​ ​ ​ ​ ​ Interim Warehouse Facility #1 ​ $ 135,000 ​ $ — ​ $ 135,000 ​ $ — 30-day LIBOR plus 1.90% ​ Interim Warehouse Facility #2 ​ 100,000 ​ — ​ 100,000 ​ — 30-day LIBOR plus 1.65% to 2.00% ​ Interim Warehouse Facility #3 ​ 200,000 ​ — ​ 200,000 ​ 153,009 30-day LIBOR plus 1.75% to 3.25% ​ Interim Warehouse Facility #4 ​ ​ 19,810 ​ ​ — ​ ​ 19,810 ​ ​ 19,810 ​ 30-day LIBOR plus 3.00% ​ Total National Bank Interim Warehouse Facilities ​ $ 454,810 ​ $ — ​ $ 454,810 ​ $ 172,819 ​ ​ ​ Alliant Warehouse Facility ​ $ 30,000 ​ $ — ​ $ 30,000 ​ $ 8,296 ​ Daily LIBOR plus 3.00% ​ Debt issuance costs ​ — ​ — ​ — ​ (875) ​ ​ ​ Total warehouse facilities ​ $ 2,859,810 ​ $ 3,215,000 ​ $ 6,074,810 ​ $ 1,941,572 ​ ​ ​ ​ ​ ​ ​ ​ ​ ​ ​ ​ ​ ​ ​ ​ ​ ​ ​ ​ ​ ​ ​ ​ ​ ​ ​ ​ ​ ​ ​ ​ ​ ​ December 31, 2020 ​ ​ (dollars in thousands) Committed Uncommitted ​ Total Facility ​ Outstanding Facility (1) ​ Amount ​ Amount ​ Capacity ​ Balance ​ Interest rate (2) Agency Warehouse Facility #1 ​ $ 425,000 ​ $ — ​ $ 425,000 ​ $ 83,336 30-day LIBOR plus 1.40% ​ Agency Warehouse Facility #2 ​ 700,000 ​ 300,000 ​ 1,000,000 ​ 460,388 30-day LIBOR plus 1.40% ​ Agency Warehouse Facility #3 ​ 600,000 ​ 265,000 ​ 865,000 ​ 410,546 30-day LIBOR plus 1.15% ​ Agency Warehouse Facility #4 ​ ​ 350,000 ​ ​ — ​ ​ 350,000 ​ ​ 181,996 ​ 30-day LIBOR plus 1.40% ​ Agency Warehouse Facility #5 ​ ​ — ​ ​ 1,000,000 ​ ​ 1,000,000 ​ ​ 522,507 30-day LIBOR plus 1.45% ​ Total National Bank Agency Warehouse Facilities ​ $ 2,075,000 ​ $ 1,565,000 ​ $ 3,640,000 ​ $ 1,658,773 ​ ​ ​ Fannie Mae repurchase agreement, uncommitted line and open maturity ​ — ​ 1,500,000 ​ 1,500,000 ​ 725,085 ​ ​ ​ Total agency warehouse facilities ​ $ 2,075,000 ​ $ 3,065,000 ​ $ 5,140,000 ​ $ 2,383,858 ​ ​ ​ ​ ​ ​ ​ ​ ​ ​ ​ ​ ​ ​ ​ ​ ​ ​ Interim Warehouse Facility #1 ​ $ 135,000 ​ $ — ​ $ 135,000 ​ $ 71,572 30-day LIBOR plus 1.90% ​ Interim Warehouse Facility #2 ​ 100,000 ​ — ​ 100,000 ​ 34,000 30-day LIBOR plus 1.65% ​ Interim Warehouse Facility #3 ​ 75,000 ​ 75,000 ​ 150,000 ​ 8,861 ​ 30-day LIBOR plus 1.75% to 3.25% ​ Interim Warehouse Facility #4 ​ 19,810 ​ — ​ 19,810 ​ 19,810 30-day LIBOR plus 3.00% ​ Total interim warehouse facilities ​ $ 329,810 ​ $ 75,000 ​ $ 404,810 ​ $ 134,243 ​ ​ ​ Debt issuance costs ​ — ​ — ​ — ​ (945) ​ ​ ​ Total warehouse facilities ​ $ 2,404,810 ​ $ 3,140,000 ​ $ 5,544,810 ​ $ 2,517,156 ​ ​ ​ (1) Agency Warehouse Facilities, including the Fannie Mae repurchase agreement are used to fund loans held for sale, while Interim Warehouse Facilities are used to fund loans held for investment. (2) Interest rate presented does not include the effect of interest rate floors. Interest expense under the warehouse notes payable for the years ended December 31, 2021, 2020, and 2019 aggregated to $34.5 million, $45.0 million, and $58.1 million, respectively. Included in interest expense in 2021, 2020, and 2019 are the amortization of facility fees totaling $3.8 million, $4.1 million, and $4.9 million, respectively. The warehouse notes payable are subject to various financial covenants, and the Company was in compliance with all such covenants at December 31, 2021 . Agency Warehouse Facilities The following section provides a summary of the key terms related to each of the Agency Warehouse Facilities. The Company believes that the seven remaining committed and uncommitted credit facilities from national banks and the uncommitted credit facility from Fannie Mae provide the Company with sufficient borrowing capacity to conduct its Agency lending operations. Agency Warehouse Facility #1: The Company has a warehousing credit and security agreement with a national bank for a $425.0 million committed warehouse line that is scheduled to mature on October 24, 2022 . The agreement provides the Company with the ability to fund Fannie Mae, Freddie Mac, HUD, and FHA loans. Advances are made at 100% of the loan balance and borrowings under this line bear interest at the Adjusted Term Secured Overnight Financing Rate (“SOFR”) plus 130 basis points. The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0 (the “leverage ratio”). The agreement contains customary events of default, which are in some cases subject to certain exceptions, thresholds, notice requirements, and grace periods. During 2021, the Company executed amendments to the agreement that extended the maturity date to October 24, 2022 and transitioned the base rate from 30-day LIBOR to Adjusted Term SOFR effective December 21, 2021. No other material modifications were made to the agreement in 2021. Agency Warehouse Facility #2 The Company has a warehousing credit and security agreement with a national bank for a $700.0 million committed warehouse line that is scheduled to mature on April 14, 2022 . The committed warehouse facility provides the Company with the ability to fund Fannie Mae, Freddie Mac, HUD, and FHA loans. Advances are made at 100% of the loan balance, and borrowings under this line bear interest at 30-day LIBOR plus 130 basis points. In addition to the committed borrowing capacity, the agreement provides $300.0 million of uncommitted borrowing capacity that bears interest at the same rate as the committed facility. During 2021, the Company executed amendments to the warehouse agreement that extended the maturity date thereunder until April 14, 2022 and decreased the borrowing rate as noted in the tables above. No other material modifications were made to the agreement during 2021.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The Company has a $600.0 million committed warehouse credit and security agreement with a national bank that is scheduled to mature on May 14, 2022 . The committed warehouse facility provides the Company with the ability to fund Fannie Mae, Freddie Mac, HUD and FHA loans. Advances are made at 100% of the loan balance, and the borrowings under the warehouse agreement bear interest at a rate of 30-day LIBOR plus 130 basis points. In addition to the committed borrowing capacity, the agreement provides $265.0 million of uncommitted borrowing capacity that bears interest at the same rate as the committed facility. During 2021, the Company executed amendments to the warehouse agreement related to this facility that extended the maturity date to May 14, 2022 , increased the borrowing rate as noted in the tables above, and decreased the 30-day LIBOR floor to zero basis points. No other material modifications were made to the agreement during 2021. The negative and financial covenants of the warehouse agreement conform to those of the warehouse agreement for Agency Warehouse Facility #1, described above. Agency Warehouse Facility #4: The Company has a $350.0 million committed warehouse credit and security agreement with a national bank that is scheduled to mature on June 22, 2022 . The committed warehouse facility provides the Company with the ability to fund Fannie Mae, Freddie Mac, HUD, and FHA loans and has a sublimit of $75.0 million to fund defaulted HUD and FHA loans. Advances are made at 100% of the loan balance, and the borrowings under the warehouse agreement bear interest at a rate of 30-day LIBOR plus 130 basis points, with a 30-day LIBOR floor of five basis points. During 2021, the Company executed an amendment to the warehouse agreement that extended the maturity date of the warehouse agreement to June 22, 2022 , decreased the borrowing rate as noted in the tables above, and decreased the 30-day LIBOR floor to five basis points. No other material modifications were made to the agreement during 2021.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Agency Warehouse Facility #5: The Company has a master repurchase agreement with a national bank for a $1.0 billion uncommitted advance credit facility that is scheduled to mature on September 15, 2022. The facility provides the Company with the ability to fund Fannie Mae, Freddie Mac, HUD, and FHA loans. Advances are made at 100% of the loan balance, and the borrowings under the repurchase agreement bear interest at a rate of Adjusted Term SOFR plus 145 basis points. During 2021, the Company executed an amendment to extend the maturity date to September 15, 2022. No other material modifications were made to the agreement during 2021. The negative and financial covenants of the repurchase agreement conform to those of the warehouse agreement for Agency Warehouse Facility #1, described above, with the exception of a four-quarter rolling EBITDA, as defined, . Agency Warehouse Facility #6: During 2021, the Company executed an agreement with a national bank to establish Agency Warehouse Facility #6. The warehouse facility has a $150.0 million maximum committed borrowing capacity, provides us with the ability to fund Fannie Mae, Freddie Mac, HUD, and FHA loans, and matures on March 5, 2022 . Advances are made at 100% of the loan balance, and the borrowings under the warehouse agreement bear interest at a rate of 30-day LIBOR plus 140 basis points with a 30-day LIBOR floor of 25 basis points. In addition to the committed borrowing capacity, the agreement provides $100.0 million of uncommitted borrowing capacity that bears interest at the same rate as the committed facility. No material modifications have been made to the agreement during 2021. The facility agreement requires the Company’s compliance with the same financial covenants as provided in the facility agreement for Agency Warehouse Facility #1, as described above. Agency Warehouse Facility #7: During 2021, the Company executed an agreement with a national bank to establish Agency Warehouse Facility #7. The warehouse facility has a $150.0 million maximum committed borrowing capacity, provides us with the ability to fund Fannie Mae, Freddie Mac, HUD, and FHA loans, and matures on August 24, 2022 . Advances are made at 100% of the loan balance, and the borrowings under the warehouse agreement bear interest at a rate of 30-day LIBOR plus 130 basis points. In addition to the committed borrowing capacity, the agreement provides $50.0 million of uncommitted borrowing capacity that bears interest at the same rate as the committed facility. No material modifications have been made to the agreement during 2021. The facility agreement requires the Company’s compliance with the same financial covenants as provided in the facility agreement for Agency Warehouse Facility #1, as described above.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There is no expiration date for this facility. The uncommitted facility has no specific negative or financial covenants. Interim Warehouse Facilities The following section provides a summary of the key terms related to each of the Interim Warehouse Facilities. Interim Warehouse Facility #1 : The Company has a $135.0 million committed warehouse line agreement that is scheduled to mature on May 14, 2022 . The facility provides the Company with the ability to fund first mortgage loans on multifamily real estate properties for periods of up to three years , using available cash in combination with advances under the facility. Borrowings under the facility are full recourse to the Company and bear interest at 30-day LIBOR plus 190 basis points, with a 30-day LIBOR floor of zero basis points. Repayments under the credit agreement are interest-only, with principal repayments made upon the earlier of the refinancing of an underlying mortgage or the maturity of an advance under the credit agreement. During 2021, the Company executed amendments to the agreement that extended the maturity date to May 14, 2022 and decreased the 30-day LIBOR floor to zero basis points. No other material modifications were made to the agreement during 2021. The facility agreement requires the Company’s compliance with the same financial covenants as Agency Warehouse Facility #1, described above, and also includes the following additional financial covenant: minimum rolling four-quarter EBITDA, as defined, to total debt service ratio of 2.00 to 1.00 that is applicable to Interim Warehouse Facility #1. Interim Warehouse Facility #2 : The Company has a $100.0 million committed warehouse line agreement that is scheduled to mature on December 13, 2023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All borrowings originally bear interest at 30-day LIBOR plus 165 to 200 basis points (“the spread”). The spread varies according to the type of asset the borrowing finance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No material modifications were made to the agreement during 2021. During February 2022, the Company executed an amended and restated agreement that extended the maturity date to December 13, 2023 and transitioned the interest rate from 30-day LIBOR to Adjusted Term SOFR plus 135 to 185 basis points, with a SOFR floor of zero basis points. The credit agreement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0. Interim Warehouse Facility #3 : The Company has a $200.0 million repurchase agreement with a national bank that is scheduled to mature on September 29, 2022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The borrowings under the agreement bear interest at a rate of 30-day LIBOR plus 175 to 325 basis points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During 2021, the Company executed an amendment that extended the maturity date to September 29, 2022 , increased the committed borrowing capacity to $200.0 million, and eliminated the uncommitted borrowing capacity. No other material modifications were made to the agreement during 2021.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0. Interim Warehouse Facility #4 : The Company has a $19.8 million warehouse loan and security agreement with a national bank that funds one specific loan. The agreement provides for a maturity date to coincide with the earlier of the maturity date for the underlying loan or the stated maturity date of October 1, 2022 . Borrowings under the facility are full recourse and bear interest at 30-day LIBOR plus 300 basis points, with a floor of 450 basis points. Repayments under the credit agreement are interest-only, with principal repayments made upon the earlier of the refinancing of an underlying mortgage or the maturity of an advance under the credit agreement. During 2021, the Company executed an amendment that extended the stated maturity date to October 1, 2022 . We may request additional capacity under the agreement to fund specific loans. No other material modifications were made to the agreement in 2021. The facility agreement has only two financial covenants: ● tangible net worth of the Company of not less than (i) $200.0 million plus (ii) 75% of the net proceeds of any equity issuances by the Company or any of its subsidiaries after the closing date; and ● liquid assets of the Company of not less than $15.0 million We believe that the four committed and uncommitted interim credit facilities from national banks and our corporate cash provide us with sufficient borrowing capacity to conduct our Interim Loan Program lending operations. ​ The warehouse agreements contain cross-default provisions, such that if a default occurs under any of the Company’s warehouse agreements, generally the lenders under the other warehouse agreements could also declare a default. As of December 31, 2021, the Company was in compliance with all of its warehouse facility covenants. ​ Alliant Warehouse Facility: In December 2021, the Company acquired Alliant and assumed the liabilities of Alliant and its subsidiaries (as defined in NOTE 7), including a warehouse line of credit with a national bank that is used to fund the Company’s Committed investments in tax credit equity before transferring them to a tax credit fund. The warehouse facility is a revolving commitment that is expected to renew bi-annually. The credit agreement is scheduled to mature on April 30, 2022 . The facility provides the Company with up to $30.0 million in committed borrowing capacity to fund investments in affordable housing limited partnerships that also secure the borrowings. Borrowings under this facility bear interest at the Daily LIBOR plus 300 basis points with a Daily LIBOR floor of 150 basis points. In December 2021, the Company executed an amendment that extended the maturity date to April 30, 2022 . No other material modifications were made to the agreement since the acquisition of Alliant. The agreement requires compliance with certain financial covenants, which are measured for Alliant and its subsidiaries, as follows: ● liquid assets of the Company of not less than $5.0 million and $10.0 million measured as of June 30 and December 31, respectively, of each year; ● tangible net worth of the Company of not less than $200.0 million; and ● annual cash flows of $15.0 million as defined by the agreement. ​ As of December 31, 2021, the outstanding balance was $8.3 million, and the Company was in compliance with the covenants outlined above. Due to the short-term nature of the facility and variable interest rate, no purchase accounting adjustment was applied to the carrying value on the Consolidated Balance Sheets. Notes payable The following section provides a summary of the key terms related to each of the Company’s notes payable. Term Loan Note Payable On December 16, 2021, the Company entered into a senior secured credit agreement (the “Credit Agreement”) that amended and restated the Company’s prior credit agreement and provided for a $600.0 million term loan (the “Term Loan”). The Credit Agreement replaces our $300 million term loan agreement (the “Prior Term Loan”), which was governed by that certain amended and restated credit agreement, dated November 7, 2018. The Term loan was issued at a 0.25% discount, has a stated maturity date of December 16, 2028 (or, if earlier, the date of acceleration of the Term Loan pursuant to the term of the Term Loan Agreement) , and bears interest at Adjusted Term SOFR rate plus 225 basis points with an Adjusted Term SOFR floor of 50 basis points. At any time, the Company may also elect to request one or more incremental term loan commitments not to exceed $230.0 million and 100% of trailing four-quarter Consolidated Adjusted EBITDA , provided that the total indebtedness would not cause the leverage ratio (as defined in the Credit Agreement) to exceed 3.00 to 1.00. The Company used $292.5 million of the Term Loan proceeds to repay in full the prior term loan. In connection with the repayment of the prior term loan, the Company recognized a $2.7 million loss on extinguishment of debt related to unamortized debt issuance costs and unamortized debt discount, which is included in Other operating expenses in the Consolidated Statements of Income and Amortization of debt issuance costs and debt discount in the Consolidated Statement of Cash flows for the year ended December 31, 2021. The Company is obligated to repay the aggregate outstanding principal amount of the Term Loan in consecutive quarterly installments equal to 0.25% of the aggregate original principal amount of the term loan on the last business day of each of March, June, September, and December commencing on March 31, 2022. The term loan also requires certain other prepayments in certain circumstances pursuant to the terms of the Term Loan Agreement. The final principal installment of the term loan is required to be paid in full on December 16, 2028 (or, if earlier, the date of acceleration of the term loan pursuant to the terms of the Term Loan Agreement) and will be in an amount equal to the aggregate outstanding principal of the term loan on such date (together with all accrued interest thereon). The obligations of the Company under the Credit Agreement are guaranteed by Walker &amp; Dunlop Multifamily, Inc., Walker &amp; Dunlop, LLC, Walker &amp; Dunlop Capital, LLC, W&amp;D BE, Inc., and Walker &amp; Dunlop Investment Sales, LLC, each of which is a direct or indirect wholly owned subsidiary of the Company (together with the Company, the “Loan Parties”), pursuant to the Amended and Restated Guarantee and Collateral Agreement entered into on December 16, 2021 among the Loan Parties and JPMorgan Chase Bank, N.A.,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and to engage in any business other than the business of the Loan Parties as of the date of the Credit Agreement and business activities reasonably related or ancillary thereto, or to amend certain material contracts. The Credit Agreement contains only one financial covenant, which requires the Company not to permit its asset coverage ratio (as defined in the Credit Agreement) to be less than 1.50 to 1.00, tested quarterly. The Credit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As of December 31, 2021, the Company was in compliance with all covenants related to the Credit Agreement. Alliant Note Payable Through the acquisition of Alliant, the Company assumed Alliant’s note payable, which has an outstanding balance of $145.2 million as of December 31, 2021 and bears interest at a fixed rate of 4.75% . The note has a stated maturity of January 15, 2035 . The Company’s carrying value of the Alliant note payable was $150.6 million, inclusive of a $5.4 million purchase accounting fair value adjustment. The note requires quarterly payments of principal, interest, and other required priority items shortly after the beginning of each quarter. The note is collateralized by specific legal rights to receive a formulaic portion of future cash flows from Alliant’s LIHTC operations. These cash flows are deposited into a collection account and used to make a minimum principal payment that is based on a defined amortization schedule. If funds remain after making the minimum principal payment, an amount based on a defined percentage of the remaining funds may be used to make an additional principal payment. If the funds in the collection account are insufficient to cover the minimum principal payment, the entire balance of the collection account is used to pay down the principal balance. The Company may elect to make principal payments in addition to the amount required by the note agreement. The balance of the collection account is included in Restricted cash on our Consolidated Balance Sheets. The following table shows the components of the note payable as of December 31, 2021 and 2020 : ​ ​ ​ ​ ​ ​ ​ ​ ​ (in thousands, unless otherwise specified) ​ December 31, ​ ​ ​ 2021 2020 Interest rate and repayments Term Loan Note Payable ​ ​ ​ ​ ​ ​ ​ ​ Unpaid principal balance ​ $ 600,000 ​ $ 294,773 ​ Interest rate varies - see above for further details; Unamortized debt discount ​ ​ (1,491) ​ ​ (1,026) ​ Quarterly principal payments of $1.5 million and $0.8 million, respectively Unamortized debt issuance costs ​ ​ (8,914) ​ ​ (2,154) ​ ​ Carrying balance ​ $ 589,595 ​ $ 291,593 ​ ​ ​ ​ ​ ​ ​ ​ ​ ​ ​ Alliant Note Payable ​ ​ ​ ​ ​ ​ ​ ​ Unpaid principal balance ​ $ 145,175 ​ $ — ​ 4.75% Fixed-rate Fair value adjustment (1) ​ ​ 5,404 ​ ​ — ​ ​ Carrying balance ​ $ 150,579 ​ $ — ​ ​ ​ ​ ​ ​ ​ ​ ​ ​ ​ Total Notes Payable Carrying Balance ​ $ 740,174 ​ $ 291,593 ​ ​ ​ ​ ​ ​ ​ ​ ​ ​ ​ (1) Fair value adjustment related to the purch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NOTE 7—ACQUISITIONS The Company acquired four entities during 2021, which caused an increase in goodwill compared to December 31, 2020. The additions to goodwill from acquisitions during 2021 shown in NOTE 8 during the year ended December 31, 2021 relate to the following acquisitions: ​ ​ ​ ​ ​ ​ ​ ​ ​ ​ ​ ​ ​ ​ ​ ​ ​ ​ ​ ​ ​ ​ ​ ​ ​ ​ ​ ​ ​ ​ ​ ​ ​ ​ ​ ​ ​ ​ ​ ​ Detail of Acquisition Activity (in thousands) ​ ​ ​ ​ ​ ​ ​ ​ ​ ​ ​ ​ ​ ​ Acquisition ​ ​ Purchase Consideration ​ ​ Assets ​ Liabilities ​ Noncontrolling ​ Goodwill Acquisition ​ Date ​ Cash ​ Stock (1) ​ Contingent ​ Total ​ ​ Acquired ​ Assumed ​ Interest ​ Recognized Acquisition #1 ​ Q1 2021 ​ $ 7,506 ​ $ — ​ $ 5,229 ​ $ 12,735 ​ $ 504 ​ $ — ​ $ — ​ $ 12,231 Acquisition #2 ​ Q2 2021 ​ ​ 3,000 ​ ​ — ​ ​ 2,275 ​ ​ 5,275 ​ ​ — ​ ​ — ​ ​ — ​ ​ 5,275 Acquisition #3 ​ Q3 2021 ​ ​ 53,459 ​ ​ 5,250 ​ ​ — ​ ​ 58,709 ​ ​ 22,866 ​ ​ 5,886 ​ ​ 19,569 ​ ​ 61,298 Acquisition #4 ​ Q4 2021 ​ ​ 379,677 ​ ​ 115,321 ​ ​ 85,800 ​ ​ 580,798 ​ ​ 688,977 ​ ​ 470,434 ​ ​ 8,618 ​ ​ 370,873 Total ​ ​ ​ $ 443,642 ​ $ 120,571 ​ $ 93,304 ​ $ 657,517 ​ $ 712,347 ​ $ 476,320 ​ $ 28,187 ​ $ 449,677 (1) The stock consideration shown above is a non-cash transaction not impacting the amount of cash consideration paid on the Consolidated Statements of Cash Flows. The assets acquired and liabilities assumed presented above were recorded at fair value. Acquisition #1 relates to a property sales brokerage company. Acquisition #2 relates to a company with a technology platform that streamlines and accelerates the quoting, processing, and underwriting of small-balance multifamily loans while providing the borrower with a web-based, user-friendly interface. The acquisition is part of the Company’s overall strategy to significantly increase its small-balance lending volumes using technology. Acquisition #3 relates to the purchase of a 75% controlling interest in Zelman, which specializes in housing market research and real estate-related investment banking and advisory services. The assets acquired for Acquisition #3 include $14.6 million of intangible assets. During the fourth quarter of 2021, the Company made immaterial measurement-period adjustments to goodwill related to working capital and other activity related to Acquisition #3. Acquisition #4 relates to the purchase of Alliant Capital, Ltd. and certain of its affiliates (“Alliant”). The purchase accounting for Acquisition #4 is pending the finalization of working capital adjustments in the first quarter of 2022. The purchase accounting for all other acquisitions completed in 2021 has been finalized. All of the Company’s interests in the goodwill recognized in the acquisitions above are expected to be deductible for tax purposes. On December 16, 2021, the Company closed on its acquisition of Alliant. Upon closing of the acquisition, Alliant became a wholly owned subsidiary of the Company. Pursuant to the terms and conditions of the purchase agreement, the Company acquired Alliant for a total consideration of $580.8 million, which was comprised of: ● $379.7 million of cash; ● issuance of 808,698 shares of common stock of the Company, which had an aggregate value of $115.3 million on the date of acquisition, which are subject to a four-year , graded vesting sale restriction lifted in four annual 25% increments; ● an earn-out of up to $100 million with an estimated fair value of $85.8 million at acquisition that is contingent on the achievement of a cash-flow-based performance metric of Alliant over the next four years . The Company estimated the initial fair value of the contingent consideration using a Monte Carlo simulation analysis factoring in management’s estimate of the future performance of Alliant (as more fully described in NOTE 9). Alliant provides alternative investment management services focused on the affordable housing sector through LIHTC syndication, joint venture development, and community preservation fund management. In 2021, Alliant ranked as the 6 th largest LIHTC syndicator in the United States by units syndicated, and since inception, has participated in the development of over 100,000 affordable housing units. The Company contemplated several factors in reaching its decision to acquire Alliant, including but not limited to, the strategic benefits and synergies of combining the Company’s affordable housing lending platform with Alliant’s LIHTC syndication and development platform, Alliant’s operating results, financial condition and management, and in place assets under management. The Company provisionally allocated the purchase price to the fair value of (i) the assets acquired, (ii) the separately identifiable intangible assets, and (iii) the liabilities. A change to the provisional amounts recorded for these assets and liabilities during the measurement period will affect the amount of the purchase price allocated to goodwill. The following table presents the purchase price allocation recorded as of the acquisition date for the assets the Company acquired in the Alliant acquisition: ​ ​ ​ ​ ​ ​ ​ ​ ​ Acquisition Date (in thousands) ​ December 16, 2021 Assets acquired ​ ​ ​ ​ Cash and cash equivalents ​ $ 13,431 ​ Restricted cash ​ ​ 7,898 ​ Other Intangible Assets ​ ​ 170,800 ​ Committed investments in tax credit equity ​ 261,936 ​ Receivables, net ​ ​ 103,439 ​ Other assets ​ 131,473 ​ Total assets acquired ​ $ 688,977 ​ At the acquisition date, the Company also assumed certain of Alliant’s liabilities. The most significant liability assumed was Alliant’s Note payable , previously discussed above in NOTE 6. The following table presents the purchase price allocation recorded as of the acquisition date for the liabilities the Company assumed in the Alliant acquisition: ​ ​ ​ ​ ​ ​ Acquisition Date (in thousands) ​ December 16, 2021 Liabilities assumed ​ ​ ​ Warehouse notes payable ​ $ 21,682 Note payable ​ ​ 150,579 Commitments to fund investments in tax credit equity ​ ​ 244,329 Other liabilities ​ ​ 53,844 Total liabilities assumed ​ $ 470,434 ​ ​ ​ ​ The total revenues and income from operations of Alliant and the other acquisitions listed above, since their acquisition dates and included in the accompany Consolidated Statement of Income for the year ended December 31, 2021 were immaterial. The revenues and earnings of the combined entity, as though the Alliant acquisition had occurred as of January 1, 2020, for the years ended December 31, 2021 and 2020 are presented in the table below. The pro forma information does not include the effects of the other acquisitions listed above as these amounts were immaterial. The pro forma information is not indicative of what would have occurred had the acquisition taken place on January 1, 2020. The pro forma financial information does not include the impact of possible business model changes. Additionally, the Company expects to achieve further operating cost savings and other business synergies, including revenue growth, as a result of the acquisition that are not reflected in the pro forma amounts that follow. As a result, actual results will differ from the unaudited pro forma information presented. ​ ​ ​ ​ ​ ​ ​ ​ ​ ​ ​ For the year ended December 31, Supplementary pro forma information (unaudited) 2021 2020 (in thousands, except per share data) ​ ​ ​ ​ ​ ​ ​ Revenues ​ $ 1,387,227 ​ $ 1,187,820 ​ Income from operations (1) ​ ​ 391,237 ​ ​ 361,489 ​ Walker &amp; Dunlop net income (2) ​ ​ 293,062 ​ ​ 277,400 ​ Basic Earnings per share ​ ​ 8.90 ​ ​ 8.62 ​ Diluted earnings per share ​ ​ 8.78 ​ ​ 8.45 ​ ​ ​ ​ ​ ​ ​ ​ ​ Weighted-average earnings shares outstanding ​ ​ 31,856 ​ ​ 31,253 ​ Weighted-average diluted shares outstanding ​ 32,308 ​ 31,892 ​ (1) Income from operations includes pro forma adjustments related to interest expense for additional term debt financing obtained to close the acquisition. Pro forma adjustments increasing interest expense by $9.7 million and $7.3 million are include in the supplementary pro forma information presented for 2021 and 2020, respectively . (2) In addition to pro forma adjustments for interest expense, Walker &amp; Dunlop net income includes pro forma adjustments for purchase accounting and income tax expenses of $21.6 million and $12.9 million that decrease Alliant’s operating results for the years ended December 31, 2021 and 2020, respectiv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8—GOODWILL AND OTHER INTANGIBLE ASSETS A summary of the Company’s goodwill as of and for the years ended December 31, 2021 and 2020 follows: ​ ​ ​ ​ ​ ​ ​ ​ ​ ​ ​ For the year ended December 31, ​ Roll Forward of Goodwill (in thousands) 2021 2020 Beginning balance ​ $ 248,958 ​ $ 180,424 ​ Additions from acquisitions ​ 449,677 ​ 68,534 ​ Impairment ​ — ​ — ​ Ending balance ​ $ 698,635 ​ $ 248,958 ​ ​ ​ ​ ​ ​ ​ ​ ​ ​ The additions from acquisitions during 2021 shown in the table above relate to the strategic purchases of four companies as outlined in NOTE 7. As of December 31, 2021 and December 31, 2020, the balance of intangible assets acquired from acquisitions totaled $183.9 million and $1.9 million, respectively. As of December 31, 2021, the weighted-average period over which the Company expects the intangible assets to be amortized is 14.1 years. A summary of the Company’s contingent consideration, which is included in Other liabilities , as of and for the years ended December 31, 2021 and 2020 follows: ​ ​ ​ ​ ​ ​ ​ ​ ​ ​ ​ For the year ended December 31, ​ Roll Forward of Contingent Consideration Liabilities (in thousands) 2021 2020 ​ Beginning balance ​ $ 28,829 ​ $ 5,752 ​ Additions ​ ​ 93,304 ​ ​ 27,645 ​ Accretion and revaluation ​ ​ 9,755 ​ ​ 1,232 ​ Payments ​ ​ (6,080) ​ ​ (5,800) ​ Ending balance ​ $ 125,808 ​ $ 28,829 ​ ​ The contingent consideration liabilities above relate to (i) acquisitions of debt brokerage companies and an investment sales brokerage company completed over the past several years, including 2021, (ii) the purchase of noncontrolling interests in 2020, (iii) the aforementioned technology company acquired in 2021, and (iv) the acquisition of Alliant.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first quarter of 2026. In each case, the Company estimated the initial fair value of the contingent consideration using a probability-based, discounted cash flow model. The contingent consideration included for the acquisitions and purchase of noncontrolling interests is non-cash and thus not reflected in the amount of cash consideration paid o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evidence of impairment and for disclosure purposes (NOTE 3).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delinquency rates, late charges, costs to service, and other economic factors. The Company periodically reassesses and adjusts, when necessary, the underlying inputs and assumptions used in the model to reflect observable market conditions and assumptions that a market participant would consider in valuing MSR assets. During the first quarter of 2021, the Company reduced the discount rate and escrow earnings rate assumptions for its capitalized MSRs based on market participant data. MSRs are carried at the lower of amortized cost or fair value.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and forward sale agreements to the Agencies. The fair value of these instruments is estimat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Consequently, the Company classifies this portion of pledged securities as Level 2. ● Contingent Consideration Liabilities —Contingent consideration liabilities from acquisitions are initially recognized at fair value at acquisition and subsequently remeasured based on the change in probability of achievement of the performance objectives and fair value accretion. The Company determines the fair value of each contingent consideration liability based on a probability of achievement, which incorporates management estimates. As a result, the Company classifies these liabilities as Level 3. The following table summarizes financial assets and financial liabilities measured at fair value on a recurring basis as of December 31, 2021 and 2020, segregated by the level of the valuation inputs within the fair value hierarchy used to measure fair value: ​ ​ ​ ​ ​ ​ ​ ​ ​ ​ ​ ​ ​ ​ ​ ​ ​ ​ ​ ​ ​ ​ ​ Balance as of (in thousands) ​ Level 1 ​ Level 2 ​ Level 3 ​ Period End December 31, 2021 ​ ​ ​ ​ ​ ​ ​ ​ ​ ​ ​ ​ ​ Assets ​ ​ ​ ​ ​ ​ ​ ​ ​ ​ ​ ​ ​ Loans held for sale ​ $ — ​ $ 1,811,586 ​ $ — ​ $ 1,811,586 ​ Pledged securities ​ 44,733 ​ 104,263 ​ — ​ 148,996 ​ Derivative assets ​ — ​ — ​ 37,364 ​ 37,364 ​ Total ​ $ 44,733 ​ $ 1,915,849 ​ $ 37,364 ​ $ 1,997,946 ​ ​ ​ ​ ​ ​ ​ ​ ​ ​ ​ ​ ​ ​ ​ Liabilities ​ ​ ​ ​ ​ ​ ​ ​ ​ ​ ​ ​ ​ Derivative liabilities ​ $ — ​ $ — ​ $ 6,403 ​ $ 6,403 ​ Contingent consideration liabilities ​ ​ ​ ​ ​ ​ ​ ​ 125,808 ​ ​ 125,808 ​ Total ​ $ — ​ $ — ​ $ 132,211 ​ $ 132,211 ​ ​ ​ ​ ​ ​ ​ ​ ​ ​ ​ ​ ​ ​ ​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Contingent consideration liabilities ​ ​ ​ ​ ​ ​ ​ ​ 28,829 ​ ​ 28,829 ​ Total ​ $ — ​ $ — ​ $ 33,895 ​ $ 33,895 ​ ​ There were no transfers between any of the levels within the fair value hierarchy during the year ended December 31, 2021. ​ Derivative instruments (Level 3) are outstanding for short periods of time (generally less than 60 days). A roll forward of derivative instruments is presented below for the years ended December 31, 2021 and 2020: ​ ​ ​ ​ ​ ​ ​ ​ ​ ​ For the year ended December 31, Derivative Assets and Liabilities, net (in thousands) 2021 2020 Beginning balance ​ $ 44,720 ​ $ 15,532 Settlements ​ (746,918) ​ (687,874) Realized gains recorded in earnings (1) ​ 702,198 ​ 672,342 Unrealized gains (losses) recorded in earnings (1) ​ 30,961 ​ 44,720 Ending balance ​ $ 30,961 ​ $ 44,720 (1) Realized and unrealized gains from derivatives are recognized in Loan origination and debt brokerage fees, net and Fair value of expected net cash flows from servicing, net in the Consolidated Statements of Income. The following table presents information about significant unobservable inputs used in the recurring measurement of the fair value of the Company’s Level 3 assets and liabilities as of December 31, 2021: ​ ​ ​ ​ ​ ​ ​ ​ ​ ​ ​ ​ ​ ​ ​ Quantitative Information about Level 3 Fair Value Measurements (in thousands) Fair Value Valuation Technique Unobservable Input (1) Input Range (1) Weighted Average (3) Derivative assets ​ $ 37,364 Discounted cash flow Counterparty credit risk — ​ — Derivative liabilities ​ $ 6,403 Discounted cash flow Counterparty credit risk — ​ — Contingent consideration liabilities ​ $ 125,808 ​ Various (2) ​ Probability of earn-out achievement ​ 88% - 100% ​ 92% (1) Significant changes in this input may lead to significant changes in the fair value measurements. (2) Valuation techniques used include probability-weighted achievement analysis and Monte Carlo simulation analysis. (3) Contingent consideration weighted based on maximum gross earn-out amount. ​ The carrying amounts and the fair values of the Company's financial instruments as of December 31, 2021 and December 31, 2020 are presented below: ​ ​ ​ ​ ​ ​ ​ ​ ​ ​ ​ ​ ​ ​ ​ ​ ​ December 31, 2021 ​ December 31, 2020 ​ Carrying Fair Carrying Fair (in thousands) ​ Amount ​ Value ​ Amount ​ Value Financial Assets: ​ ​ ​ ​ ​ ​ ​ ​ ​ ​ ​ ​ ​ Cash and cash equivalents ​ $ 305,635 ​ $ 305,635 ​ $ 321,097 ​ $ 321,097 ​ Restricted cash ​ 42,812 ​ 42,812 ​ 19,432 ​ 19,432 ​ Pledged securities ​ 148,996 ​ 148,996 ​ 137,236 ​ 137,236 ​ Loans held for sale ​ 1,811,586 ​ 1,811,586 ​ 2,449,198 ​ 2,449,198 ​ Loans held for investment, net ​ 269,125 ​ 270,826 ​ 360,402 ​ 362,586 ​ Derivative assets ​ 37,364 ​ 37,364 ​ 49,786 ​ 49,786 ​ Total financial assets ​ $ 2,615,518 ​ $ 2,617,219 ​ $ 3,337,151 ​ $ 3,339,335 ​ ​ ​ ​ ​ ​ ​ ​ ​ ​ ​ ​ ​ ​ ​ Financial Liabilities: ​ ​ ​ ​ ​ ​ ​ ​ ​ ​ ​ ​ ​ Derivative liabilities ​ $ 6,403 ​ $ 6,403 ​ $ 5,066 ​ $ 5,066 ​ Contingent consideration liabilities ​ ​ 125,808 ​ ​ 125,808 ​ ​ 28,829 ​ ​ 28,829 ​ Secured borrowings ​ ​ — ​ ​ — ​ ​ 73,314 ​ ​ 73,314 ​ Warehouse notes payable ​ 1,941,572 ​ 1,942,448 ​ 2,517,156 ​ 2,518,101 ​ Notes payable ​ 740,174 ​ 745,175 ​ 291,593 ​ 294,773 ​ Total financial liabilities ​ $ 2,813,957 ​ $ 2,819,834 ​ $ 2,915,958 ​ $ 2,920,083 ​ ​ The following methods and assumptions were used for recurring fair value measurements as of December 31, 2021: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Contingent Consideration Liability —Consists of the estimated fair values of expected future earn-out payments related to acquisitions completed in 2020 and 2021 as described in NOTE 8. The earn-out liabilities are valued using a probability-weighted achievement analysis or Monte Carlo simulation analysis. The fair value of the contingent consideration liabilities incorporates unobservable inputs, such as the probability of earn-out achievement, to determine the expected earn-out cash flows. The probability of the earn-out achievement is based on management’s estimate of the expected future performance and other financial metrics of each of the acquired entities, which are subject to significant uncertainty.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December 31, 2021 and 2020.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1 ​ ​ ​ ​ ​ ​ ​ ​ ​ ​ ​ ​ ​ ​ ​ ​ ​ ​ ​ ​ ​ ​ Rate lock commitments ​ $ 1,115,829 ​ $ 29,837 ​ $ (4,604) ​ $ 25,233 ​ $ 26,526 ​ $ (1,293) ​ $ — ​ Forward sale contracts ​ 2,881,224 ​ — ​ 5,728 ​ 5,728 ​ 10,838 ​ ​ (5,110) ​ — ​ Loans held for sale ​ 1,765,395 ​ 47,315 ​ (1,124) ​ 46,191 ​ — ​ — ​ 46,191 ​ Total ​ ​ ​ ​ $ 77,152 ​ $ — ​ $ 77,152 ​ $ 37,364 ​ $ (6,403) ​ $ 46,191 ​ ​ ​ ​ ​ ​ ​ ​ ​ ​ ​ ​ ​ ​ ​ ​ ​ ​ ​ ​ ​ ​ ​ ​ December 31, 2020 ​ ​ ​ ​ ​ ​ ​ ​ ​ ​ ​ ​ ​ ​ ​ ​ ​ ​ ​ ​ ​ ​ Rate lock commitments ​ $ 1,374,784 ​ $ 45,581 ​ $ (1,697) ​ $ 43,884 ​ $ 43,895 ​ $ (11) ​ $ — ​ Forward sale contracts ​ 3,760,953 ​ — ​ 836 ​ 836 ​ 5,891 ​ (5,055) ​ — ​ Loans held for sale ​ 2,386,169 ​ 62,167 ​ 861 ​ 63,028 ​ — ​ — ​ 63,028 ​ Total ​ ​ ​ ​ $ 107,748 ​ $ — ​ $ 107,748 ​ $ 49,786 ​ $ (5,066) ​ $ 63,02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12 Months Ended</t>
        </is>
      </c>
    </row>
    <row r="2">
      <c r="B2" s="2" t="inlineStr">
        <is>
          <t>Dec. 31, 2021</t>
        </is>
      </c>
    </row>
    <row r="3">
      <c r="A3" s="3" t="inlineStr">
        <is>
          <t>FANNIE MAE COMMITMENTS AND PLEDGED SECURITIES</t>
        </is>
      </c>
    </row>
    <row r="4">
      <c r="A4" s="4" t="inlineStr">
        <is>
          <t>Fannie Mae Commitments and Pledged Securities</t>
        </is>
      </c>
      <c r="B4" s="4" t="inlineStr">
        <is>
          <t>NOTE 10—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are discounted 5% , and Agency MBS are discounted 4% for purposes of calculating compliance with the restricted liquidity requirements. As seen below, the Company held substantially all of its pledged securities in Agency MBS as of December 31, 2021. The majority of the loans for which the Company has risk sharing are Tier 2 loans. The Company is in compliance with the December 31, 2021 collateral requirements as outlined above. As of December 31, 2021, reserve requirements for the December 31, 2021 DUS loan portfolio will require the Company to fund $65.3 million in additional restricted liquidity over the next 48-months ,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21. The net worth requirement is derived primarily from unpaid balances on Fannie Mae loans and the level of risk sharing. At December 31, 2021, the net worth requirement was $258.2 million, and the Company's net worth was $722.4 million, as measured at our wholly owned operating subsidiary, Walker &amp; Dunlop, LLC. As of December 31, 2021, the Company was required to maintain at least $51.1 million of liquid assets to meet operational liquidity requirements for Fannie Mae, Freddie Mac, HUD, and Ginnie Mae. The Company had operational liquidity of $251.7 million, as measured at our wholly owned operating subsidiary, Walker &amp; Dunlop, LLC. Pledged Securities Pledged securities, at fair value ​ ​ ​ ​ ​ ​ ​ ​ ​ ​ ​ ​ ​ ​ ​ December 31, ​ Pledged Securities (in thousands) 2021 2020 2019 2018 Restricted cash $ 3,779 ​ $ 4,954 ​ $ 2,150 ​ $ 3,029 ​ Money market funds ​ 40,954 ​ ​ 12,519 ​ ​ 5,054 ​ ​ 6,440 ​ Total pledged cash and cash equivalents $ 44,733 ​ $ 17,473 ​ $ 7,204 ​ $ 9,469 ​ Agency MBS 104,263 ​ 119,763 ​ 114,563 ​ 106,862 ​ Total pledged securities, at fair value $ 148,996 ​ $ 137,236 ​ $ 121,767 ​ $ 116,331 ​ ​ The information in the preceding table is presented to reconcile beginning and ending cash, cash equivalents, restricted cash, and restricted cash equivalents in the Consolidated Statements of Cash Flows as more fully discussed in NOTE 2. The following table provides additional information related to the AFS Agency MBS as of December 31, 2021 and 2020: ​ ​ ​ ​ ​ ​ ​ ​ Fair Value and Amortized Cost of Agency MBS (in thousands) December 31, 2021 December 31, 2020 Fair value $ 104,263 ​ $ 119,763 ​ Amortized cost ​ 100,847 ​ ​ 117,136 ​ Total gains for securities with net gains in AOCI ​ 3,636 ​ ​ 2,669 ​ Total losses for securities with net losses in AOCI (220) ​ (42) ​ Fair value of securities with unrealized losses 4,757 ​ 12,267 ​ ​ None of the pledged securities has been in a continuous unrealized loss position for more than 12-months. The following table provides contractual maturity information related to Agency MBS. The money market funds invest in short-term Federal Government and Agency debt securities and have no stated maturity date. ​ ​ ​ ​ ​ ​ ​ ​ ​ December 31, 2021 ​ Detail of Agency MBS Maturities (in thousands) Fair Value Amortized Cost Within one year $ — ​ $ — ​ After one year through five years ​ 2,416 ​ ​ 2,412 ​ After five years through ten years ​ 73,025 ​ ​ 72,224 ​ After ten years 28,822 ​ ​ 26,211 ​ Total $ 104,263 ​ $ 100,847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NOTE 11—SHARE-BASED PAYMENT As of December 31, 2021, there were 10.5 million shares of stock authorized for issuance to directors, officers, and employees under the 2020 Equity Incentive Plan (and predecessor plans). At December 31, 2021, 1.7 million shares remain available for grant under the 2020 Equity Incentive Plan. Under the 2020 Equity Incentive Plan (and predecessor plans), the Company granted stock options to executive officers in the past and restricted shares to executive officers, employees, and non-employee directors during 2021, 2020, and 2019, all without cost to the grantee. For each of the three years ended December 31, 2021, 2020, and 2019, the Company also granted 0.3 million RSUs to the executive officers and certain other employees in connection with PSPs (“performance awards”). The Company granted the RSUs at the maximum performance thresholds for each metric each year. As of December 31, 2021, the RSUs issued in connection with the 2021, 2020, and 2019 PSPs are unvested and outstanding. The performance period for the 2018 PSP concluded on December 31, 2020. The three performance goals related to the 2018 PSP were met at varying levels. Accordingly, 0.1 million shares related to the 2018 PSP vested in the first quarter of 2021. As of December 31, 2021, the Company concluded that the three performance targets related to the 2019 2019 ​ The following table summarizes stock compensation expense for the years ended December 31, 2021, 2020, and 2019: ​ ​ ​ ​ ​ ​ ​ ​ ​ ​ ​ ​ ​ ​ For the year ended December 31, ​ Components of stock compensation expense (in thousands) 2021 2020 2019 ​ Restricted shares ​ $ 25,520 ​ $ 18,924 ​ $ 17,818 ​ Stock options ​ ​ — ​ ​ 71 ​ ​ 625 ​ PSP "RSUs" ​ ​ 11,062 ​ ​ 9,324 ​ ​ 5,632 ​ Total stock compensation expense ​ $ 36,582 ​ $ 28,319 ​ $ 24,075 ​ ​ ​ ​ ​ ​ ​ ​ ​ ​ ​ ​ Excess tax benefit recognized ​ $ 8,620 ​ $ 7,273 ​ $ 4,632 ​ ​ ​ ​ ​ ​ ​ ​ ​ ​ ​ ​ ​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21: ​ ​ ​ ​ ​ ​ ​ ​ ​ ​ ​ ​ Weighted- ​ ​ ​ ​ ​ Average ​ ​ ​ ​ ​ Grant-date ​ Restricted Shares Activity Shares Fair Value Nonvested at January 1, 2021 ​ 1,122,614 ​ $ 62.41 ​ Granted ​ 447,619 ​ ​ 101.48 ​ Vested ​ (403,473) ​ ​ 61.16 ​ Forfeited ​ (44,067) ​ ​ 79.65 ​ Nonvested at December 31, 2021 ​ 1,122,693 ​ $ 77.70 ​ ​ The fair value of restricted share awards granted during 2021 was estimated using the closing price on the date of grant. The weighted average grant date fair values of restricted shares granted in 2020 and 2019 were $74.75 per share and $48.39 per share, respectively. The fair values of the restricted shares that vested during the years ended December 31, 2021, 2020, and 2019 were $44.6 million, $30.4 million, and $30.5 million, respectively. As of December 31, 2021, the total unrecognized compensation cost for outstanding restricted shares was $51.1 million. As of December 31, 2021, the weighted-average period over which this unrecognized compensation cost will be recognized is 3.7 years. The following table summarizes activity related to performance awards for the year ended December 31, 2021: ​ ​ ​ ​ ​ ​ ​ ​ ​ ​ ​ ​ Weighted- ​ ​ ​ ​ ​ Average ​ ​ ​ ​ ​ Grant-date ​ Restricted Share Units Activity Share Units Fair Value Nonvested at January 1, 2021 ​ 770,493 ​ $ 50.37 ​ Granted ​ 263,845 ​ ​ 101.04 ​ Vested ​ (55,483) ​ ​ 100.36 ​ Forfeited ​ (196,709) ​ ​ 49.80 ​ Cancelled ​ (3,600) ​ ​ 67.13 ​ Nonvested at December 31, 2021 ​ 778,546 ​ $ 67.66 ​ ​ The fair value of performance awards granted during 2021 was estimated using the closing price on the date of grant. The weighted average grant date fair values of performance awards granted in 2020 and 2019 were $50.26 per share and $52.84 per share, respectively. The fair value of the performance awards that vested during the years ended December 31, 2021, 2020 and 2019 was $5.6 million and $17.5 million, and $26.6 million, respectively. As of December 31, 2021, the total unrecognized compensation cost for outstanding performance awards was $10.5 million. As of December 31, 2021, the weighted-average period over which this unrecognized compensation cost will be recognized is 1.5 years. The unrecognized compensation cost is based on the achievement levels that are probable as of December 31, 2021. The following table summarizes stock options activity for the year ended December 31, 2021: ​ ​ ​ ​ ​ ​ ​ ​ ​ ​ ​ ​ ​ ​ ​ ​ ​ ​ ​ ​ Weighted- ​ ​ ​ ​ ​ ​ ​ ​ Weighted- ​ Average ​ Aggregate ​ ​ ​ ​ ​ Average ​ Remaining ​ Intrinsic ​ ​ ​ ​ ​ Exercise ​ Contract Life ​ Value ​ Stock Options Activity Options Price (Years) (in thousands) Outstanding at January 1, 2021 ​ 461,340 ​ $ 22.51 ​ ​ ​ ​ ​ ​ Exercised ​ (227,334) ​ ​ 22.78 ​ ​ ​ ​ ​ ​ Outstanding at December 31, 2021 ​ 234,006 ​ $ 22.25 ​ ​ ​ $ ​ ​ ​ ​ ​ ​ ​ ​ ​ ​ ​ ​ ​ ​ Exercisable at December 31, 2021 ​ 234,006 ​ $ 22.25 ​ 3.7 ​ $ 30,101 ​ ​ The total intrinsic value of the stock options exercised during the years ended December 31, 2021, 2020, and 2019 was $17.5 million, $21.6 million, and $2.7 million, respectively. We received no cash from the exercise of options for each of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1</t>
        </is>
      </c>
    </row>
    <row r="3">
      <c r="A3" s="3" t="inlineStr">
        <is>
          <t>EARNINGS PER SHARE AND STOCKHOLDERS' EQUITY</t>
        </is>
      </c>
    </row>
    <row r="4">
      <c r="A4" s="4" t="inlineStr">
        <is>
          <t>Earnings Per Share and Stockholders' Equity</t>
        </is>
      </c>
      <c r="B4" s="4" t="inlineStr">
        <is>
          <t>NOTE 12—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21, 2020, and 2019 under the two-class method. Participating securities were included in the calculation of diluted EPS using the two-class method, as this computation was more dilutive than the treasury-stock method. ​ ​ ​ ​ ​ ​ ​ ​ ​ ​ ​ ​ ​ ​ ​ For the years ended December 31, EPS Calculations (in thousands, except per share amounts) ​ 2021 ​ 2020 ​ 2019 Calculation of basic EPS ​ ​ ​ ​ ​ ​ ​ ​ ​ ​ Walker &amp; Dunlop net income ​ $ 265,762 ​ $ 246,177 ​ $ 173,373 ​ Less: dividends and undistributed earnings allocated to participating securities ​ 8,837 ​ 7,337 ​ 5,649 ​ Net income applicable to common stockholders ​ $ 256,925 ​ $ 238,840 ​ $ 167,724 ​ Weighted-average basic shares outstanding ​ ​ 31,081 ​ ​ 30,444 ​ ​ 29,913 ​ Basic EPS ​ $ 8.27 ​ $ 7.85 ​ $ 5.61 ​ ​ ​ ​ ​ ​ ​ ​ ​ ​ ​ ​ Calculation of diluted EPS ​ ​ ​ ​ ​ ​ ​ ​ ​ ​ Net income applicable to common stockholders ​ $ 256,925 ​ $ 238,840 ​ $ 167,724 ​ Add: reallocation of dividends and undistributed earnings based on assumed conversion ​ ​ 93 ​ ​ 120 ​ ​ 126 ​ Net income allocated to common stockholders ​ $ 257,018 ​ $ 238,960 ​ $ 167,850 ​ Weighted-average basic shares outstanding ​ ​ 31,081 ​ ​ 30,444 ​ ​ 29,913 ​ Add: weighted-average diluted non-participating securities ​ ​ 452 ​ ​ 639 ​ ​ 902 ​ Weighted-average diluted shares outstanding ​ ​ 31,533 ​ ​ 31,083 ​ ​ 30,815 ​ Diluted EPS ​ $ 8.15 ​ $ 7.69 ​ $ 5.45 ​ ​ The assumed proceeds used for calculating the dilutive impact of restricted stock awards under the treasury method includes the unrecognized compensation costs associated with the awards. An immaterial number of average outstanding options to purchase common stock and average restricted shares were excluded from the computation of diluted earnings per share under the treasury method for the years ended December 31, 2021, 2020, and 2019 because the effect would have been anti-dilutive (the exercise price of the options or the grant date market price of the restricted shares was greater than the average market price of the Company’s shares during the periods presented). Under the 2020 Equity Incentive Plan (and predecessor plans),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21, 2020, and 2019, the Company repurchased and retired 150 thousand, 179 thousand, and 200 thousand restricted shares at a weighted average market price of $109.57 , $66.38 , and $54.02 , upon grantee vesting, respectively. For the years ended December 31, 2021 and 2020, the Company repurchased and retired 24 thousand and 99 thousand restricted share units at a weighted average market price of $100.36 and $78.79 , respectively. Stock Repurchase Programs In February 2022, the Company’s Board of Directors approved a new stock repurchase program that permits the repurchase of up to $75.0 million of the Company’s common stock over a 12-month period beginning on February 13, 2022. In February 2021, the Company’s Board of Directors authorized the Company to repurchase up to $75.0 million of its common stock over a 12-month period beginning on February 12, 2021. In 2021, the Company did not repurchase any shares of its common stock under the share repurchase program. The Company had $75.0 million of authorized share repurchase capacity remaining under the 2021 share repurchase program as of December 31, 2021. In 2020, the Company repurchased 459 thousand shares of its common stock under a share repurchase program at a weighted average price of $56.77 per share and immediately retired the shares, reducing stockholders’ equity by $26.1 million. In 2019, the Company repurchased 135 thousand shares of its common stock under a share repurchase program at a weighted average price of $48.52 per share and immediately retired the shares, reducing stockholders’ equity by $6.6 million. Dividends In February 2022, our Board of Directors declared a dividend of $0.60 per share for the first quarter of 2022. The dividend will be paid on March 10, 2022 to all holders of record of our restricted and unrestricted common stock as of February 22, 2022.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 Other Equity-Related Transactions As disclosed in NOTE 7, the Company issued $120.6 million of Company stock in connection with acquisitions in 2021, a non-cash transaction. Additionally, in 2021, $9.6 million of stock was issued to employees for which we had an accrued liability prior to the issuance of the award. Upon issuance, the accrued liability was reclassed to APIC, a non-cash transaction. In 2020, the Company purchased the noncontrolling interests held by two members of WDIS for an aggregate consideration of $32.0 million, which consisted of $10.4 million in cash, a $5.7 million reduction in receivables (a non-cash transaction), $5.9 million in Company stock (a non-cash transaction), and $10.0 million of contingent consideration (a non-cash transaction). The $32.0 million aggregated purchase price resulted in reductions to APIC of $24.1 million for the excess of the purchase price over the noncontrolling interest balance. As a result of the transactions, the Company recorded Net income (loss) from noncontrolling interests only for the first quarter of 2020 on the Consolidated Statements of Income. During 2019, the Company made an advance to one of the noncontrolling interest holders in the amount of $1.7 million to allow the noncontrolling interest holder to make a required contribution to WDIS. As this was a non-cash transaction, the amounts are not presented in the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305635</v>
      </c>
      <c r="C3" s="7" t="n">
        <v>321097</v>
      </c>
    </row>
    <row r="4">
      <c r="A4" s="4" t="inlineStr">
        <is>
          <t>Restricted cash</t>
        </is>
      </c>
      <c r="B4" s="5" t="n">
        <v>42812</v>
      </c>
      <c r="C4" s="5" t="n">
        <v>19432</v>
      </c>
    </row>
    <row r="5">
      <c r="A5" s="4" t="inlineStr">
        <is>
          <t>Pledged securities, at fair value</t>
        </is>
      </c>
      <c r="B5" s="5" t="n">
        <v>148996</v>
      </c>
      <c r="C5" s="5" t="n">
        <v>137236</v>
      </c>
    </row>
    <row r="6">
      <c r="A6" s="4" t="inlineStr">
        <is>
          <t>Loans held for sale, at fair value</t>
        </is>
      </c>
      <c r="B6" s="5" t="n">
        <v>1811586</v>
      </c>
      <c r="C6" s="5" t="n">
        <v>2449198</v>
      </c>
    </row>
    <row r="7">
      <c r="A7" s="4" t="inlineStr">
        <is>
          <t>Loans held for investment, net</t>
        </is>
      </c>
      <c r="B7" s="5" t="n">
        <v>269125</v>
      </c>
      <c r="C7" s="5" t="n">
        <v>360402</v>
      </c>
    </row>
    <row r="8">
      <c r="A8" s="4" t="inlineStr">
        <is>
          <t>Mortgage servicing rights</t>
        </is>
      </c>
      <c r="B8" s="5" t="n">
        <v>953845</v>
      </c>
      <c r="C8" s="5" t="n">
        <v>862813</v>
      </c>
    </row>
    <row r="9">
      <c r="A9" s="4" t="inlineStr">
        <is>
          <t>Goodwill</t>
        </is>
      </c>
      <c r="B9" s="5" t="n">
        <v>698635</v>
      </c>
      <c r="C9" s="5" t="n">
        <v>248958</v>
      </c>
    </row>
    <row r="10">
      <c r="A10" s="4" t="inlineStr">
        <is>
          <t>Other intangible assets</t>
        </is>
      </c>
      <c r="B10" s="5" t="n">
        <v>183904</v>
      </c>
      <c r="C10" s="5" t="n">
        <v>1880</v>
      </c>
    </row>
    <row r="11">
      <c r="A11" s="4" t="inlineStr">
        <is>
          <t>Derivative assets</t>
        </is>
      </c>
      <c r="B11" s="5" t="n">
        <v>37364</v>
      </c>
      <c r="C11" s="5" t="n">
        <v>49786</v>
      </c>
    </row>
    <row r="12">
      <c r="A12" s="4" t="inlineStr">
        <is>
          <t>Receivables, net</t>
        </is>
      </c>
      <c r="B12" s="5" t="n">
        <v>212019</v>
      </c>
      <c r="C12" s="5" t="n">
        <v>65735</v>
      </c>
    </row>
    <row r="13">
      <c r="A13" s="4" t="inlineStr">
        <is>
          <t>Committed investments in tax credit equity</t>
        </is>
      </c>
      <c r="B13" s="5" t="n">
        <v>177322</v>
      </c>
    </row>
    <row r="14">
      <c r="A14" s="4" t="inlineStr">
        <is>
          <t>Other assets</t>
        </is>
      </c>
      <c r="B14" s="5" t="n">
        <v>364746</v>
      </c>
      <c r="C14" s="5" t="n">
        <v>134438</v>
      </c>
    </row>
    <row r="15">
      <c r="A15" s="4" t="inlineStr">
        <is>
          <t>Total assets</t>
        </is>
      </c>
      <c r="B15" s="5" t="n">
        <v>5205989</v>
      </c>
      <c r="C15" s="5" t="n">
        <v>4650975</v>
      </c>
    </row>
    <row r="16">
      <c r="A16" s="3" t="inlineStr">
        <is>
          <t>Liabilities</t>
        </is>
      </c>
    </row>
    <row r="17">
      <c r="A17" s="4" t="inlineStr">
        <is>
          <t>Warehouse notes payable</t>
        </is>
      </c>
      <c r="B17" s="5" t="n">
        <v>1941572</v>
      </c>
      <c r="C17" s="5" t="n">
        <v>2517156</v>
      </c>
    </row>
    <row r="18">
      <c r="A18" s="4" t="inlineStr">
        <is>
          <t>Note payable</t>
        </is>
      </c>
      <c r="B18" s="5" t="n">
        <v>740174</v>
      </c>
      <c r="C18" s="5" t="n">
        <v>291593</v>
      </c>
    </row>
    <row r="19">
      <c r="A19" s="4" t="inlineStr">
        <is>
          <t>Allowance for risk-sharing obligations</t>
        </is>
      </c>
      <c r="B19" s="5" t="n">
        <v>62636</v>
      </c>
      <c r="C19" s="5" t="n">
        <v>75313</v>
      </c>
    </row>
    <row r="20">
      <c r="A20" s="4" t="inlineStr">
        <is>
          <t>Guaranty obligation, net</t>
        </is>
      </c>
      <c r="B20" s="5" t="n">
        <v>47378</v>
      </c>
      <c r="C20" s="5" t="n">
        <v>52306</v>
      </c>
    </row>
    <row r="21">
      <c r="A21" s="4" t="inlineStr">
        <is>
          <t>Deferred tax liabilities, net</t>
        </is>
      </c>
      <c r="B21" s="5" t="n">
        <v>225240</v>
      </c>
      <c r="C21" s="5" t="n">
        <v>185658</v>
      </c>
    </row>
    <row r="22">
      <c r="A22" s="4" t="inlineStr">
        <is>
          <t>Derivative liabilities</t>
        </is>
      </c>
      <c r="B22" s="5" t="n">
        <v>6403</v>
      </c>
      <c r="C22" s="5" t="n">
        <v>5066</v>
      </c>
    </row>
    <row r="23">
      <c r="A23" s="4" t="inlineStr">
        <is>
          <t>Performance deposits from borrowers</t>
        </is>
      </c>
      <c r="B23" s="5" t="n">
        <v>15720</v>
      </c>
      <c r="C23" s="5" t="n">
        <v>14468</v>
      </c>
    </row>
    <row r="24">
      <c r="A24" s="4" t="inlineStr">
        <is>
          <t>Commitments to fund tax credit equity investments</t>
        </is>
      </c>
      <c r="B24" s="5" t="n">
        <v>162747</v>
      </c>
    </row>
    <row r="25">
      <c r="A25" s="4" t="inlineStr">
        <is>
          <t>Other liabilities</t>
        </is>
      </c>
      <c r="B25" s="5" t="n">
        <v>425912</v>
      </c>
      <c r="C25" s="5" t="n">
        <v>313193</v>
      </c>
    </row>
    <row r="26">
      <c r="A26" s="4" t="inlineStr">
        <is>
          <t>Total liabilities</t>
        </is>
      </c>
      <c r="B26" s="5" t="n">
        <v>3627782</v>
      </c>
      <c r="C26" s="5" t="n">
        <v>3454753</v>
      </c>
    </row>
    <row r="27">
      <c r="A27" s="3" t="inlineStr">
        <is>
          <t>Equity</t>
        </is>
      </c>
    </row>
    <row r="28">
      <c r="A28" s="4" t="inlineStr">
        <is>
          <t>Preferred stock (authorized 50,000 shares; none issued)</t>
        </is>
      </c>
      <c r="B28" s="4" t="inlineStr">
        <is>
          <t xml:space="preserve"> </t>
        </is>
      </c>
      <c r="C28" s="4" t="inlineStr">
        <is>
          <t xml:space="preserve"> </t>
        </is>
      </c>
    </row>
    <row r="29">
      <c r="A29" s="4" t="inlineStr">
        <is>
          <t>Common stock ($0.01 par value; authorized 200,000 shares; issued and outstanding 32,049 shares at December 31, 2021 and 30,678 shares at December 31, 2020)</t>
        </is>
      </c>
      <c r="B29" s="5" t="n">
        <v>320</v>
      </c>
      <c r="C29" s="5" t="n">
        <v>307</v>
      </c>
    </row>
    <row r="30">
      <c r="A30" s="4" t="inlineStr">
        <is>
          <t>Additional paid-in capital ("APIC")</t>
        </is>
      </c>
      <c r="B30" s="5" t="n">
        <v>393022</v>
      </c>
      <c r="C30" s="5" t="n">
        <v>241004</v>
      </c>
    </row>
    <row r="31">
      <c r="A31" s="4" t="inlineStr">
        <is>
          <t>Accumulated other comprehensive income ("AOCI")</t>
        </is>
      </c>
      <c r="B31" s="5" t="n">
        <v>2558</v>
      </c>
      <c r="C31" s="5" t="n">
        <v>1968</v>
      </c>
    </row>
    <row r="32">
      <c r="A32" s="4" t="inlineStr">
        <is>
          <t>Retained earnings</t>
        </is>
      </c>
      <c r="B32" s="5" t="n">
        <v>1154252</v>
      </c>
      <c r="C32" s="5" t="n">
        <v>952943</v>
      </c>
    </row>
    <row r="33">
      <c r="A33" s="4" t="inlineStr">
        <is>
          <t>Total stockholders' equity</t>
        </is>
      </c>
      <c r="B33" s="5" t="n">
        <v>1550152</v>
      </c>
      <c r="C33" s="5" t="n">
        <v>1196222</v>
      </c>
    </row>
    <row r="34">
      <c r="A34" s="4" t="inlineStr">
        <is>
          <t>Noncontrolling interests</t>
        </is>
      </c>
      <c r="B34" s="5" t="n">
        <v>28055</v>
      </c>
    </row>
    <row r="35">
      <c r="A35" s="4" t="inlineStr">
        <is>
          <t>Total equity</t>
        </is>
      </c>
      <c r="B35" s="5" t="n">
        <v>1578207</v>
      </c>
      <c r="C35" s="5" t="n">
        <v>1196222</v>
      </c>
    </row>
    <row r="36">
      <c r="A36" s="4" t="inlineStr">
        <is>
          <t>Commitments and contingencies (NOTES 2 and 10)</t>
        </is>
      </c>
      <c r="B36" s="4" t="inlineStr">
        <is>
          <t xml:space="preserve"> </t>
        </is>
      </c>
      <c r="C36" s="4" t="inlineStr">
        <is>
          <t xml:space="preserve"> </t>
        </is>
      </c>
    </row>
    <row r="37">
      <c r="A37" s="4" t="inlineStr">
        <is>
          <t>Total liabilities and equity</t>
        </is>
      </c>
      <c r="B37" s="7" t="n">
        <v>5205989</v>
      </c>
      <c r="C37" s="7" t="n">
        <v>4650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3—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21, 2020, and 2019: ​ ​ ​ ​ ​ ​ ​ ​ ​ ​ ​ ​ ​ ​ For the year ended December 31, ​ Components of Income Tax Expense (in thousands) 2021 2020 2019 Current ​ ​ ​ ​ ​ ​ ​ ​ ​ ​ Federal ​ $ 40,025 ​ $ 26,854 ​ $ 28,150 ​ State ​ ​ 12,181 ​ ​ 10,294 ​ ​ 6,959 ​ Total current expense ​ $ 52,206 ​ $ 37,148 ​ $ 35,109 ​ ​ ​ ​ ​ ​ ​ ​ ​ ​ ​ ​ Deferred ​ ​ ​ ​ ​ ​ ​ ​ ​ ​ Federal ​ $ 26,630 ​ $ 37,354 ​ $ 17,484 ​ State ​ ​ 7,592 ​ ​ 9,811 ​ ​ 4,528 ​ Total deferred expense ​ $ 34,222 ​ $ 47,165 ​ $ 22,012 ​ Total income tax expense ​ $ 86,428 ​ $ 84,313 ​ $ 57,121 ​ ​ Excess tax benefits recognized for the years ended December 31, 2021, 2020, and 2019 reduced income tax expense by $8.6 million, $7.3 million, and $4.6 million, respectively. In the reconciliation of income tax expense presented below, the reduction of income tax expense from excess tax benefits recognized is included as a component of the “Other” line item. Under the provisions of Section 162(m) of the Internal Revenue Code, the deductibility of executive compensation is limited to $1 million per year for each named executive officer (“NEO”). Based on the information available as of December 31, 2021, 2020, and 2019, the Company believed that it is more likely than not a significant portion of NEO stock-based compensation book expense will exceed the $1 million limitation in future years when the shares vest, resulting in no tax deductibility for the book expense associated with these compensation agreements and no deferred tax assets. Additionally, for each of the years presented above, significant portions of NEO compensation were above the $1 million limitation, resulting in no tax deductibility for amounts above the $1 million limitation. The following table presents a reconciliation of the statutory federal tax expense to the income tax expense in the accompanying Consolidated Statements of Income: ​ ​ ​ ​ ​ ​ ​ ​ ​ ​ ​ ​ ​ ​ For the year ended December 31, ​ (in thousands) 2021 2020 2019 ​ Statutory federal expense ​ $ 73,932 ​ $ 69,356 ​ $ 48,374 ​ Statutory state income tax expense, net of federal tax benefit ​ ​ 16,409 ​ ​ 13,828 ​ ​ 9,281 ​ Other ​ ​ (3,913) ​ ​ 1,129 ​ ​ (534) ​ Income tax expense ​ $ 86,428 ​ $ 84,313 ​ $ 57,121 ​ ​ Deferred Tax Assets/Liabilities The tax effects of temporary differences between reported earnings and taxable earnings consisted of the following: ​ ​ ​ ​ ​ ​ ​ ​ ​ ​ ​ As of December 31, ​ Components of Deferred Tax Liabilities, Net (in thousands) 2021 2020 Deferred Tax Assets ​ ​ ​ ​ ​ ​ ​ Compensation related ​ $ 5,811 ​ $ 8,760 ​ Credit losses ​ 16,748 ​ 20,163 ​ Total deferred tax assets ​ $ 22,559 ​ $ 28,923 ​ ​ ​ ​ ​ ​ ​ ​ ​ Deferred Tax Liabilities ​ ​ ​ ​ ​ ​ ​ Mark-to-market of derivatives and loans held for sale ​ $ (16,874) ​ $ (22,367) ​ Mortgage servicing rights related ​ ​ (208,718) ​ ​ (180,129) ​ Acquisition related (1) ​ ​ (12,977) ​ ​ (9,594) ​ Depreciation ​ ​ (2,317) ​ ​ (2,267) ​ Other ​ ​ (6,913) ​ ​ (224) ​ Total deferred tax liabilities ​ $ (247,799) ​ $ (214,581) ​ Deferred tax liabilities, net ​ $ (225,240) ​ $ (185,658) ​ (1) Acquisition-related deferred tax liabilities consist of book-to-tax differences associated with basis step ups related to the amortization of goodwill recorded from acquisitions and book-to-tax differences in intangible asset amortization. The Company believes it is more likely than not that it will generate sufficient taxable income in future periods to realize the deferred tax assets. During the year ended December 31, 2021, the Company recognized deferred tax assets of $5.4 million in conjunction with the acquisition of solar income tax credits and other activity, which are not included as a component of deferred tax expense.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and penalties, in the consolidated financial statements. As of December 31, 2021, based on all known facts and circumstances and current tax law, management believes that there are no material tax positions for which it is reasonably possible that the unrecognized tax benefits will materially increase or decrease over the next 12 months, producing, individually or in the aggregate, a material effect on the Company’s results of operations, financial cond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NOTE 14—SEGMENT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As of December 31, 2021 and 2020, no one borrower/key principal accounted for more than 2% and 3% , respectively,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21, 2020, and 2019 follows: ​ ​ ​ ​ ​ ​ ​ ​ ​ ​ ​ ​ ​ ​ As of December 31, ​ Components of Loan Servicing Portfolio (in thousands) 2021 2020 2019 Fannie Mae ​ $ 53,401,457 ​ $ 48,818,185 ​ $ 40,049,095 ​ Freddie Mac ​ ​ 37,138,836 ​ ​ 37,072,587 ​ ​ 32,583,842 ​ Ginnie Mae-HUD ​ ​ 9,889,289 ​ ​ 9,606,506 ​ ​ 9,972,989 ​ Life insurance companies and other ​ ​ 15,270,982 ​ ​ 11,714,694 ​ ​ 10,619,243 ​ Total ​ $ 115,700,564 ​ $ 107,211,972 ​ $ 93,225,169 ​ ​ The percentage of unpaid principal balance of the loans serviced for others as of December 31, 2021, 2020, and 2019 by geographical area is shown in the following table. No other state accounted for more than 5% of the unpaid principal balance and related servicing revenues in any of the years presented. The Company does not have any operations outside of the United States. ​ ​ ​ ​ ​ ​ ​ ​ ​ ​ ​ Percent of Total UPB as of December 31, ​ Loan Servicing Portfolio Concentration by State 2021 2020 2019 California ​ 16.1 % 16.2 % 16.2 % Florida ​ 10.0 ​ 10.4 ​ 9.4 ​ Texas ​ 8.6 ​ 8.8 ​ 9.3 ​ Georgia ​ 5.9 ​ 5.9 ​ 5.8 ​ All other states ​ 59.4 ​ 58.7 ​ 59.3 ​ Total ​ 100.0 % 100.0 % 100.0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5—LEASES Right-of-use (“ROU”) assets and lease liabilities associated with the Company’s operating leases are recorded as Other assets and Other liabilities , respectively, in the Consolidated Balance Sheet. As of December 31, 2021, our leases have terms varying in duration, with the longest term ending in 2029. ​ The following table presents information about the Company’s lease arrangements: ​ ​ ​ ​ ​ ​ ​ ​ ​ ​ ​ ​ ​ As of and for the years ended December 31, Operating Lease Arrangements (dollars in thousands) ​ 2021 ​ 2020 ​ 2019 Operating Leases ​ ​ ​ ​ ​ ​ ​ ​ ​ Right-of-use assets ​ $ 24,825 ​ $ 17,405 ​ $ 22,307 Lease Liabilities ​ ​ 29,523 ​ ​ 22,579 ​ ​ 28,156 Weighted-average remaining lease term ​ ​ 4.0 years ​ ​ 3.2 years ​ ​ 3.7 years Weighted-average discount rate ​ ​ 3.3% ​ ​ 4.6% ​ ​ 4.7% ​ ​ ​ ​ ​ ​ ​ ​ ​ ​ Operating Lease Expenses ​ ​ ​ ​ ​ ​ ​ ​ ​ Single lease costs ​ $ 9,435 ​ $ 8,856 ​ $ 7,593 Cash paid for amounts included in the measurement of lease liabilities ​ ​ 9,617 ​ ​ 8,833 ​ ​ 8,218 Right-of-use assets obtained in exchange for new lease obligations ​ ​ 13,215 ​ ​ 1,488 ​ ​ 3,013 ​ Maturities of lease liabilities as of December 31, 2021 are presented below (in thousands): ​ ​ ​ ​ ​ ​ ​ Year Ending December 31, ​ ​ ​ ​ ​ 2022 ​ $ 10,412 ​ ​ 2023 ​ ​ 9,228 ​ ​ 2024 ​ ​ 3,585 ​ ​ 2025 ​ ​ 2,223 ​ ​ Thereafter ​ ​ 4,094 ​ ​ Total lease payments ​ $ 29,542 ​ ​ Less imputed interest ​ ​ (19) ​ ​ Total ​ $ 29,5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t>
        </is>
      </c>
    </row>
    <row r="4">
      <c r="A4" s="4" t="inlineStr">
        <is>
          <t>Other Operating Expenses</t>
        </is>
      </c>
      <c r="B4" s="4" t="inlineStr">
        <is>
          <t xml:space="preserve">NOTE 16—OTHER OPERATING EXPENSES The following table is a summary of the major components of other operating expenses for the years ended December 31, 2021, 2020, and 2019. ​ ​ ​ ​ ​ ​ ​ ​ ​ ​ ​ ​ ​ For the year ended December 31, ​ Components of Other Operating Expenses (in thousands) 2021 2020 2019 Professional fees ​ $ 26,920 ​ $ 18,345 ​ $ 20,896 ​ Travel and entertainment ​ ​ 7,203 ​ ​ 4,685 ​ ​ 10,759 ​ Rent (1) ​ ​ 11,262 ​ ​ 10,486 ​ ​ 9,136 ​ Marketing and preferred broker ​ ​ 12,526 ​ ​ 9,139 ​ ​ 8,534 ​ Office expenses ​ ​ 15,056 ​ ​ 17,360 ​ ​ 9,972 ​ All other ​ ​ 25,688 ​ ​ 9,567 ​ ​ 7,299 ​ Total ​ $ 98,655 ​ $ 69,582 ​ $ 66,596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NOTE 17—VARIABLE INTEREST ENTITIES The Company, through its subsidiary Alliant, provides alternative investment management services through the syndication of tax credit funds and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IEs. The Company’s continuing involvement in the VIEs usually includes either serving as the manager of the VIE or as a majority investor in the VIE with a property developer or manager serving as the manager of the VIE. ​ When the Company determines that it is the primary beneficiary of a material VIE, the Company consolidates the VIE. The primary beneficiary of a VIE is determined as the entity that has both (1) the power to direct the activities of the VIE that most significantly impact its economic performance and (2) exposure to losses or benefits that could potentially be significant to the VIE. When the Company determines that it is not the primary beneficiary, the Company recognizes its investment in the VIE through the equity-method of accounting. The Company regularly assesses the primary beneficiary of the VIE as its involvement and ownership may change over time. Syndication of Tax Credit Funds The Company’s affordable housing syndication services subsidiary forms limited partnership funds (“the funds”) that are VIEs and hold investments in affordable housing projects. The Company identifies and enters into a commitment to invest equity in the limited partnership interests in affordable housing VIEs that own and operate affordable housing properties. The limited partnership interest exposes the Company to economic losses or benefits of the VIE but does not give it the power to direct the activities that most significantly impact the VIE’s economic performance. In such cases, the Company determined it is not the primary beneficiary and recognizes the VIE as an investment and a liability for the unfunded committed capital to the VIE. The Company’s exposure is limited to its contributed capital and remaining unfunded committed capital. The investments are included as Committed investments in tax credit equity and the unfunded committed capital are included as Commitments to fund investments in tax credit equity in the Consolidated Balance Sheets until they are transferred to the credit fund as described below. The investments and unfunded committed capital are presented in the table below. As part of the syndication of the tax credit fund, the Company transfers its limited partnership interest in affordable housing partnerships to the funds, where the Company serves as the general partner and manager and holds an insignificant ownership percentage of the funds. As the manager of the funds, the Company has the power to direct the activities that most significantly impact the economic performance of the funds; however, it does not have exposure to the economic losses or benefits significant to the VIE. Accordingly, the Company is not the primary beneficiary of the fund and does not consolidate the VIE. The Company records its general partnership interest as an equity-method investment included in Other assets in the Consolidated Balance Sheets. The Company may purchase an investor’s partnership interest. In these circumstances, the Company assesses whether its new ownership percentage could potentially be significant to the VIE. When the Company determines the new ownership percentage is significant, it consolidates the fund as the Company is the primary beneficiary. As of December 31, 2021, the assets and liabilities of the consolidated funds were immaterial. ​ Joint Development of Affordable Housing Projects ​ The Company enters joint ventures with affordable property developers and/or investors to develop affordable housing projects. The joint ventures’ objectives are to: (1) develop the affordable housing project for syndication into a tax credit fund or (2) develop the affordable housing project for capital appreciation. When the Company develops affordable housing projects to ultimately syndicate the property into a tax credit fund, the Company invests in the joint venture but does not have management rights. The Company has significant exposure to the economic losses or benefits but does not have the power to direct the activities that most significantly impact the VIE’s economic performance; consequently, the Company determined that it is not the primary beneficiary in the VIE and recognizes an equity-method investment in the VIE included in Other assets in the Consolidated Balance Sheets. ​ When the Company develops affordable housing projects for capital appreciation, the Company actively manages the joint venture and generally has an insignificant ownership percentage compared to third-party investors. The Company has the power to direct the activities that most significantly impact the VIE’s economic performance but does not have exposure to the economic losses or benefits that could be significant to the VIE; therefore, the Company determined it is not the primary beneficiary of the VIE and recognizes an equity-method investment included in Other assets in the Consolidated Balance Sheets. In certain circumstances, the Company may hold a significant ownership percentage and have exposure to significant economic losses or benefits of the VIE. When this occurs, the Company determines it has both the power to direct the activities that most significantly impact the VIE’s economic performance and the exposure to the economic losses or benefits that could be significant to the VIE. Accordingly, the Company consolidates the VIE. As of December 31, 2021, the Company consolidated a real-estate owned investment of $54.9 million and related mortgage debt of $36.5 million related to an affordable housing project VIE, included in Other assets and Other Liabilities , respectively, on the Consolidated Balance Sheets. ​ ​ The table below presents the carrying value and classification of the Company’s interests in nonconsolidated VIEs included in the Consolidated Balance Sheets: ​ ​ ​ ​ ​ (in thousands) ​ ​ December 31, 2021 (1) Assets ​ ​ ​ ​ Committed investments in tax credit equity ​ ​ 177,322 ​ Other assets: ​ ​ 74,997 ​ Total interests in nonconsolidated VIEs ​ ​ 252,319 ​ ​ ​ ​ ​ ​ Liabilities ​ ​ ​ ​ Commitments to fund investments in tax credit equity ​ ​ 162,747 ​ Total commitments to fund nonconsolidated VIEs ​ $ 162,747 ​ ​ ​ ​ ​ ​ Maximum exposure to losses (2)(3) ​ $ 252,319 ​ ​ ​ ​ ​ ​ (1) Prior to the Alliant acquisition in the fourth quarter of 2021, the Company did not have an interest in any VIEs. (2) Maximum exposure determined as Total interests in nonconsolidated VIEs . The maximum exposure for the Company’s investments in tax credit equity is limited to the carrying value of its investment, as there are no funding obligations or other commitments related to the nonconsolidated VIEs other than the amounts presented in the table above. (3) Based on historical experience and the underlying expected cash flows from the underlying investment, the maximum exposure of loss is not representative of the actual loss, if any, that the Company may in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t>
        </is>
      </c>
    </row>
    <row r="4">
      <c r="A4" s="4" t="inlineStr">
        <is>
          <t>Related Party Transactions</t>
        </is>
      </c>
      <c r="B4" s="4" t="inlineStr">
        <is>
          <t>NOTE 18—RELATED PARTY TRANSACTION The Company, through its Alliant subsidiaries, has related party loans with its affordable housing project partners, which include property developers and managers. To facilitate the development of affordable housing projects prior to syndication into a tax credit fund, the Company extends pre-development and working capital loans to its partners in affordable housing project partnerships. The outstanding balance of these loans was $36.6 million as of December 31, 2021, and the related interest income was immaterial for the year ended December 31, 2021 as the Alliant acquisition closed on December 16, 2021. The balance of these receivables is included as Receivables,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nd therefore is considered the primary beneficiary, the Company consolidates the entity. In instances where the Company holds a variable interest in a VIE but is not the primary beneficiary, the Company uses the equity-method of accounting.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from noncontrolling interests in the Consolidated Statements of Income.</t>
        </is>
      </c>
    </row>
    <row r="5">
      <c r="A5" s="4" t="inlineStr">
        <is>
          <t>Subsequent Events</t>
        </is>
      </c>
      <c r="B5" s="4" t="inlineStr">
        <is>
          <t>Subsequent Events —The Company has evaluated the effects of all events that have occurred subsequent to December 31, 2021. The Company has made certain disclosures in the notes to the consolidated financial statements of events that have occurred subsequent to December 31, 2021. There have been no other material subsequent events that would require recognition in the consolidated financial statements.</t>
        </is>
      </c>
    </row>
    <row r="6">
      <c r="A6" s="4" t="inlineStr">
        <is>
          <t>Use of Estimates</t>
        </is>
      </c>
      <c r="B6" s="4" t="inlineStr">
        <is>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allowance for risk-sharing obligations, capitalized mortgage servicing rights, derivative instruments, and the disclosure of contingent assets and liabilities. Actual results may vary from these estimates.</t>
        </is>
      </c>
    </row>
    <row r="7">
      <c r="A7" s="4" t="inlineStr">
        <is>
          <t>Transfers of Financial Assets</t>
        </is>
      </c>
      <c r="B7" s="4" t="inlineStr">
        <is>
          <t>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t>
        </is>
      </c>
    </row>
    <row r="8">
      <c r="A8" s="4" t="inlineStr">
        <is>
          <t>Derivative Assets and Liabilities</t>
        </is>
      </c>
      <c r="B8" s="4" t="inlineStr">
        <is>
          <t xml:space="preserve">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i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Co-broker fees, which are netted against Loan origination and debt brokerage fees, net in the Consolidated Statements of Income, were $21.0 million, $33.1 million and $20.6 million for the years ended December 31, 2021, 2020, and 2019, respectively. </t>
        </is>
      </c>
    </row>
    <row r="9">
      <c r="A9" s="4" t="inlineStr">
        <is>
          <t>Mortgage Servicing Rights</t>
        </is>
      </c>
      <c r="B9" s="4" t="inlineStr">
        <is>
          <t xml:space="preserve">Mortgage Servicing Rights —When a loan is sold and the Company retains the right to service the loan, the aforementioned derivative asset is reclassified and capitalized as an individual originated mortgage servicing right (“O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between 8% and 14% during 2021 and between 10% and 15% during 2020 and varied based on loan type. Estimated Life —The estimated life of the OMSRs is derived based upon the stated term of the prepayment protection provisions of the underlying loan and may be reduced by six to 12 months based upon the expiration or reduction of the prepayment provisions prior to the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six to 12 months of the expiration of the prepayment provisions. Escrow Earnings —The estimated earnings rate on escrow accounts associated with the servicing of the loans for the life of the OMSR is added to the estimated future cash flows. The assumptions used to estimate the fair value of capitalized OMSRs at loan sale are based on internal models and are compared to assumptions used by other market participants periodically. When such comparisons indicate that these assumptions have changed significantly, the Company adjusts its assumptions accordingly. For example, during the year ended December 31, 2020, the Company adjusted the escrow earnings rate assumptions twice based on changes observed from other market participants. Additionally, the Company made adjustments to the discount rate and escrow earnings rate in 2021 based on observations from other market participants and economic conditions.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predominant risk characteristic affecting the OMSRs is prepayment risk, and we do not believe there is sufficient variation within the portfolio to warrant stratification. Therefore, we assess OMSR impairment at the portfolio level. The Company engages a third party to assist in determining an estimated fair value of our existing and outstanding MSRs on at least a semi-annual basis. The Company tests for impairment on purchased stand-alone servicing portfolios (“PMSRs”) separately from the Company’s OMSR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For the periods reported, there were no material MSR purchases. </t>
        </is>
      </c>
    </row>
    <row r="10">
      <c r="A10" s="4" t="inlineStr">
        <is>
          <t>Guaranty Obligation, net</t>
        </is>
      </c>
      <c r="B10" s="4" t="inlineStr">
        <is>
          <t>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fair value of the Company’s obligation to stand ready to perform and credit risk over the term of the guaranty.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t>
        </is>
      </c>
    </row>
    <row r="11">
      <c r="A11" s="4" t="inlineStr">
        <is>
          <t>Allowance for Risk-Sharing Obligations</t>
        </is>
      </c>
      <c r="B11" s="4" t="inlineStr">
        <is>
          <t>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Prior to the adoption of Accounting Standards Update 2016-13 (“ASU 2016-13”), Financial Instruments—Credit Losses (Topic 326) on January 1, 2020, the Company recognized credit losses on risk-sharing loans and loans held for investment under the incurred loss model.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stima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a historical loss rate over a one-year period on a straight-line basis. For all remaining years until maturity, the Company uses the weighted-average annual charge-off rate as described above to estimate losses. The average loss rate from a historical period used for the forecast period may be adjusted as necessary if the forecasted macroeconomic and industry conditions differ materially from the historical period. Identification of Collateral-Based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t>
        </is>
      </c>
    </row>
    <row r="12">
      <c r="A12" s="4" t="inlineStr">
        <is>
          <t>Loans Held for Investment, net</t>
        </is>
      </c>
      <c r="B12" s="4" t="inlineStr">
        <is>
          <t>Loans Held for Investment, net — Loans held for investment are multifamily loans originated by the Company through the Interim Loan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As of December 31, 2021, Loans held for investment, net consisted of 12 loans with an aggregate $274.5 million of unpaid principal balance less $1.2 million of net unamortized deferred fees and costs and $4.2 million of allowance for loan losses. As of December 31, 2020, Loans held for investment, net consisted of 18 loans with an aggregate $366.3 million of unpaid principal balance less $1.1 million of net unamortized deferred fees and costs and $4.8 million of allowance for loan losses During the third quarter of 2018, the Company transferred a portfolio of participating interests in loans held for investment to a third party that was paid off in the second quarter of 2021. The Company accounted for the transfer as a secured borrowing, with the aggregate unpaid principal balance of the loans of $81.5 million presented as a component of Loans held for investment, net and the secured borrowing of $73.3 million presented within Other liabilities in the Consolidated Balance Sheets as of December 31, 2020. The Company assesses the credit quality of loans held for investment in the same manner as it does for the loans in the Fannie Mae at-risk portfolio as described above and records an allowance for these loans as necessary. The allowance for loan losses is estimated collectively for loans with similar characteristics. The collective allowance is based on the same methodology that the Company uses to estimate its allowance for risk-sharing obligations under the CECL standard for at-risk Fannie Mae Delegated Underwriting and Servicing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15 basis points and 36 basis points as of December 31, 2021 and December 31, 2020, respectively. The loss rate for the remaining period until maturity was nine basis points as of both December 31, 2021 and December 31, 2020. One loan held for investment with an unpaid principal balance of $14.7 million was delinquent and on non-accrual status as of December 31, 2021 and December 31, 2020. The Company had $3.7 million in collateral-based reserves for this loan as of both December 31, 2021 and 2020 and has not recorded any interest related to this loan since it went on non-accrual status. All other loans were current as of December 31, 2021 and 2020. The amortized cost basis of loans that were current as of December 31, 2021 and 2020 was $258.6 million and $350.5 million, respectively. As of December 31, 2021, $231.5 million and $28.3 million of the loans that were current were originated in 2021 and 2019, respectively. No loans originated in 2020 were outstanding as of December 31, 2021. Prior to 2019, the Company had not experienced any delinquencies related to loans held for investment.</t>
        </is>
      </c>
    </row>
    <row r="13">
      <c r="A13" s="4" t="inlineStr">
        <is>
          <t>Provision (Benefit) for Credit Losses</t>
        </is>
      </c>
      <c r="B13" s="4" t="inlineStr">
        <is>
          <t>Provision (Benefit) for Credit Losses— The Company records the income statement impact of the changes in the allowance for loan losses and the allowance for risk-sharing obligations within Provision (benefit) for credit losses in the Consolidated Statements of Income. NOTE 4 contains additional discussion related to the allowance for risk-sharing obligations. Provision (benefit) for credit losses consisted of the following activity for the years ended December 31, 2021, 2020, and 2019: ​ ​ ​ ​ ​ ​ ​ ​ ​ ​ ​ ​ Components of Provision (Benefit) for Credit Losses (in thousands) 2021 2020 2019 Provision (benefit) for loan losses ​ $ (610) ​ $ 3,739 ​ $ 875 ​ Provision (benefit) for risk-sharing obligations ​ (12,677) ​ 33,740 ​ 6,398 ​ Provision (benefit) for credit losses ​ $ (13,287) ​ $ 37,479 ​ $ 7,273 ​ ​ ​ ​ ​ ​ ​ ​ ​ ​ ​ ​</t>
        </is>
      </c>
    </row>
    <row r="14">
      <c r="A14" s="4" t="inlineStr">
        <is>
          <t>Business Combinations</t>
        </is>
      </c>
      <c r="B14"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i) the assets acquired, (ii) the identifiable intangible assets, and (iii) the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t>
        </is>
      </c>
    </row>
    <row r="15">
      <c r="A15" s="4" t="inlineStr">
        <is>
          <t>Goodwill</t>
        </is>
      </c>
      <c r="B15" s="4" t="inlineStr">
        <is>
          <t>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For the 2021 assessment, the Company performed a qualitative assessment and also considered the comparison of the Company’s market capitalization to its net assets. Based on the October 1, 2021 qualitative assessment performed, the Company’s market capitalization exceeded its net asset value by $2.4 billion or 173% . As of December 31, 2021, there have been no events subsequent to that analysis that are indicative of an impairment loss.</t>
        </is>
      </c>
    </row>
    <row r="16">
      <c r="A16" s="4" t="inlineStr">
        <is>
          <t>Loans Held for Sale</t>
        </is>
      </c>
      <c r="B16" s="4" t="inlineStr">
        <is>
          <t>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21 and 2020.</t>
        </is>
      </c>
    </row>
    <row r="17">
      <c r="A17" s="4" t="inlineStr">
        <is>
          <t>Share-Based Payment</t>
        </is>
      </c>
      <c r="B17" s="4" t="inlineStr">
        <is>
          <t>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were granted to executive officers in the past, with an exercise price equal to the closing price of the Company’s common stock on the date of the grant, and were granted with a ten-year exercise period, vesting ratably over three years dependent solely on continued employment. To estimate the grant-date fair value of stock options, the Company used the Black-Scholes pricing model. The Company has not granted any stock option awards since 2017 and does not expect to issue stock options for the foreseeable future.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often 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f the RSUs.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is>
      </c>
    </row>
    <row r="18">
      <c r="A18" s="4" t="inlineStr">
        <is>
          <t>Net Warehouse Interest Income</t>
        </is>
      </c>
      <c r="B18" s="4" t="inlineStr">
        <is>
          <t>Net Warehouse Interest Income— The Company presents warehouse interest income net of warehouse interest expense. Warehouse interest income is the interest earned from loans held for sale and loans held for investment. Generally, a substantial portion of the Company’s loans is financed with matched borrowings under one of its warehouse facilities. The remaining portion of loans not funded with matched borrowings is financed with the Company’s own cash. The Company also fully funds a small number of loans held for sale or loans held for investment with it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21 and 2020, and 2019 are the following components: ​ ​ ​ ​ ​ ​ ​ ​ ​ ​ ​ ​ ​ ​ ​ ​ ​ ​ ​ ​ ​ ​ ​ For the year ended December 31, Components of Net Warehouse Interest Income (in thousands) 2021 2020 2019 Warehouse interest income - loans held for sale ​ $ 42,480 ​ $ 53,090 ​ $ 48,211 Warehouse interest expense - loans held for sale ​ (28,084) ​ (35,154) ​ (46,294) Net warehouse interest income - loans held for sale ​ $ 14,396 ​ $ 17,936 ​ $ 1,917 ​ ​ ​ ​ ​ ​ ​ ​ ​ ​ Warehouse interest income - loans held for investment ​ $ 12,406 ​ $ 17,741 ​ $ 32,059 Warehouse interest expense - loans held for investment ​ (4,694) ​ (6,351) ​ (8,277) Warehouse interest income - secured borrowings ​ ​ 1,748 ​ ​ 3,449 ​ ​ 3,549 Warehouse interest expense - secured borrowings ​ ​ (1,748) ​ ​ (3,449) ​ ​ (3,549) Net warehouse interest income - loans held for investment ​ $ 7,712 ​ $ 11,390 ​ $ 23,782</t>
        </is>
      </c>
    </row>
    <row r="19">
      <c r="A19" s="4" t="inlineStr">
        <is>
          <t>Statement of Cash Flows</t>
        </is>
      </c>
      <c r="B19" s="4" t="inlineStr">
        <is>
          <t>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10)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21, 2020, 2019, and 2018. ​ ​ ​ ​ ​ ​ ​ ​ ​ ​ ​ ​ ​ ​ ​ December 31, ​ (in thousands) 2021 2020 2019 2018 Cash and cash equivalents $ 305,635 ​ $ 321,097 ​ $ 120,685 ​ $ 90,058 ​ Restricted cash ​ 42,812 ​ ​ 19,432 ​ ​ 8,677 ​ ​ 20,821 ​ Pledged cash and cash equivalents (NOTE 10) 44,733 ​ 17,473 ​ 7,204 ​ 9,469 ​ Total cash, cash equivalents, restricted cash, and restricted cash equivalents $ 393,180 ​ $ 358,002 ​ $ 136,566 ​ $ 120,348 ​ ​ ​ ​ ​ ​ ​ ​ ​ ​ ​ ​ ​ ​ ​</t>
        </is>
      </c>
    </row>
    <row r="20">
      <c r="A20" s="4" t="inlineStr">
        <is>
          <t>Income Taxes</t>
        </is>
      </c>
      <c r="B20" s="4" t="inlineStr">
        <is>
          <t>Income Taxes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an immaterial accrual for uncertain tax positions as of December 31, 2021 and 2020.</t>
        </is>
      </c>
    </row>
    <row r="21">
      <c r="A21" s="4" t="inlineStr">
        <is>
          <t>Pledged Securities</t>
        </is>
      </c>
      <c r="B21" s="4" t="inlineStr">
        <is>
          <t>Pledged Securities —As collateral against its Fannie Mae risk-sharing obligations (NOTES 4 and 10), certain securities have been pledged to the benefit of Fannie Mae to secure the Company's risk-sharing obligations. Substantially all of the balance of Pledged securities, at fair value within the Consolidated Balance Sheets as of December 31, 2021 and 2020 was pledged against Fannie Mae risk-sharing obligations. The Company’s investments included within Pledged securities, at fair value consist primarily of money market funds and Agency debt securities. The investments in Agency debt securities consist of multifamily Agency mortgage-backed securities (“Agency MBS”) and are all accounted for as available-for-sale (“AFS”) securities. The Company does not record an allowance for credit losses for its AFS securities, including those whose fair value is less than amortized cost, when the AFS securities are issued by the GSEs. The contractual cash flows of these AFS securities are guaranteed by the GSEs, which are government-sponsored enterprises under the conservatorship of the Federal Housing Finance Agency. Accordingly, it is expected that the securities would not be settled at a price less than the amortized cost of these securities. The Company does not intend to sell any of the Agency MBS, nor does the Company believe that it is more likely than not that it would be required to sell these investments before recovery of their amortized cost basis, which may be at maturity.</t>
        </is>
      </c>
    </row>
    <row r="22">
      <c r="A22" s="4" t="inlineStr">
        <is>
          <t>Asset Management Fees</t>
        </is>
      </c>
      <c r="B22" s="4" t="inlineStr">
        <is>
          <t>Asset Management Fees— The Company provides investment management services to investors in low-income housing tax credits (“LIHTC”) funds and earns an asset management fee. The asset management fees are earned each year over the 15-year compliance period of the properties held by the fund; however, due to the uncertainty of the timing and collectability of the asset management fees, the Company only recognizes a receivable for the amount expected to be collected from the funds over the following year. The receivable is based on the Company’s estimates of the ability of the funds to pay the asset management fees using a combination of historical and projected cash proceeds from the funds’ investments. The receivable is reduced as actual cash is received during the quarter. At quarter end, the Company reassesses the amount expected to be collected as described above and recognizes revenue for the difference between the receivable net of cash collections and the receivable based on expected collections. The asset management fee receivable was $42.3 million as of December 31, 2021 and zero as of December 31, 2020 as the Company did not have LIHTC operations prior to the acquisition of Alliant as defined and described in NOTE 7. The asset management fee receivable is included within Receivables, net on the Consolidated Balance Sheets.</t>
        </is>
      </c>
    </row>
    <row r="23">
      <c r="A23" s="4" t="inlineStr">
        <is>
          <t>Contracts with Customers</t>
        </is>
      </c>
      <c r="B23" s="4" t="inlineStr">
        <is>
          <t>Contracts with Customers —A majority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The Company’s contracts with customers generally do not require significant judgment or material estimates that affect the determination of the transaction price (including the assessment of variable consideration, except as noted above), the allocation of the transaction price to performance obligations, and the determination of the timing of the satisfaction of performance obligations. Additionally, the earnings process for the Company’s contracts with customers is generally not complicated and is generally completed in a short period of time. ​ The following table presents information about the Company’s contracts with customers for the years ended December 31, 2021, 2020, and 2019: ​ ​ ​ ​ ​ ​ ​ ​ ​ ​ ​ ​ ​ Description in thousands 2021 2020 2019 Statement of income line item Certain loan origination fees ​ $ 186,986 ​ $ 64,528 ​ $ 75,599 ​ Loan origination and debt brokerage fees, net Property sales broker fees ​ ​ 119,981 ​ ​ 38,108 ​ ​ 30,917 ​ Property sales broker fees Investment management fees, application fees, subscription revenues, revenues from LIHTC operations, and other ​ 56,557 ​ 22,999 ​ 20,968 ​ Other revenues Total revenues derived from contracts with customers ​ $ 363,524 ​ $ 125,635 ​ $ 127,484 ​ ​ ​ ​ ​ ​ ​ ​ ​ ​ ​ ​ ​ ​</t>
        </is>
      </c>
    </row>
    <row r="24">
      <c r="A24" s="4" t="inlineStr">
        <is>
          <t>Cash and Cash Equivalents</t>
        </is>
      </c>
      <c r="B24" s="4" t="inlineStr">
        <is>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21 and 2020.</t>
        </is>
      </c>
    </row>
    <row r="25">
      <c r="A25" s="4" t="inlineStr">
        <is>
          <t>Restricted Cash</t>
        </is>
      </c>
      <c r="B25" s="4" t="inlineStr">
        <is>
          <t xml:space="preserve">Restricted Cash —Restricted cash represents primarily good faith deposits from borrowers and cash held in a collection account to be used to fund the repayment of the Alliant note payable as described more fully in NOTE 6. The Company records a corresponding liability for the good faith deposits from borrowers within Performance deposits from borrowers in the Consolidated Balance Sheets. </t>
        </is>
      </c>
    </row>
    <row r="26">
      <c r="A26" s="4" t="inlineStr">
        <is>
          <t>Net Receivables</t>
        </is>
      </c>
      <c r="B26" s="4" t="inlineStr">
        <is>
          <t xml:space="preserve">Receivables, Net —Receivables, net represents amounts currently due to the Company pursuant to contractual servicing agreements, investor good faith deposits held in escrow by others, general accounts receivable, advances to and notes receivable from the developers of affordable housing projects, asset management fees receivable, and advances of principal and interest payments and tax and insurance escrow amounts if the borrower is delinquent in making loan payments, to the extent such amounts are determined to be reimbursable and recoverable. Substantially all of these receivables are expected to be collected within a short period of time and are with counterparties with high credit quality (such as the Agencies). Additionally, the Company has not experienced any credit losses related to these receivables. Consequently, the Company has not recorded an allowance for credit losses associated with its receivables as of December 31, 2021 and 2020. </t>
        </is>
      </c>
    </row>
    <row r="27">
      <c r="A27" s="4" t="inlineStr">
        <is>
          <t>Concentrations of Credit Risk</t>
        </is>
      </c>
      <c r="B27" s="4" t="inlineStr">
        <is>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is>
      </c>
    </row>
    <row r="28">
      <c r="A28" s="4" t="inlineStr">
        <is>
          <t>Leases</t>
        </is>
      </c>
      <c r="B28" s="4" t="inlineStr">
        <is>
          <t>Leases —In the normal course of business, the Company enters into lease arrangements for all of its office space. All such lease arrangements are accounted for as operating leases. The Company initially recognizes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Lease expense is generally recognized on a straight-line basis over the term of the lease. These operating leases do not provide an implicit discount rate; therefore, the Company uses the incremental borrowing rate of its note payable at lease commencement to calculate lease liabilities as the terms on this debt most closely resemble the terms on the Company’s largest leas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t>
        </is>
      </c>
    </row>
    <row r="29">
      <c r="A29" s="4" t="inlineStr">
        <is>
          <t>Litigation</t>
        </is>
      </c>
      <c r="B29" s="4" t="inlineStr">
        <is>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is>
      </c>
    </row>
    <row r="30">
      <c r="A30" s="4" t="inlineStr">
        <is>
          <t>Recently Adopted and Recently Announced Accounting Pronouncements</t>
        </is>
      </c>
      <c r="B30" s="4" t="inlineStr">
        <is>
          <t>Recently Adopted and Recently Announced Accounting Pronouncements —There were no recently announced but not yet effective accounting pronouncements issued that have the potential to impact the Company’s consolidated financial statements. The Company did not adopt any new accounting policies except those related to the acquisition of Alliant (as defined in NOTE 7). The significant policies resulting from the acquisition of Alliant are discussed above.</t>
        </is>
      </c>
    </row>
    <row r="31">
      <c r="A31" s="4" t="inlineStr">
        <is>
          <t>Reclassifications</t>
        </is>
      </c>
      <c r="B31" s="4" t="inlineStr">
        <is>
          <t>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mponents of Provision (Benefit) for Credit Losses</t>
        </is>
      </c>
      <c r="B4" s="4" t="inlineStr">
        <is>
          <t>​ ​ ​ ​ ​ ​ ​ ​ ​ ​ ​ ​ Components of Provision (Benefit) for Credit Losses (in thousands) 2021 2020 2019 Provision (benefit) for loan losses ​ $ (610) ​ $ 3,739 ​ $ 875 ​ Provision (benefit) for risk-sharing obligations ​ (12,677) ​ 33,740 ​ 6,398 ​ Provision (benefit) for credit losses ​ $ (13,287) ​ $ 37,479 ​ $ 7,273 ​ ​ ​ ​ ​ ​ ​ ​ ​ ​ ​ ​</t>
        </is>
      </c>
    </row>
    <row r="5">
      <c r="A5" s="4" t="inlineStr">
        <is>
          <t>Schedule of Net Warehouse Interest Income</t>
        </is>
      </c>
      <c r="B5" s="4" t="inlineStr">
        <is>
          <t>​ ​ ​ ​ ​ ​ ​ ​ ​ ​ ​ ​ ​ ​ ​ ​ ​ ​ ​ ​ ​ ​ ​ For the year ended December 31, Components of Net Warehouse Interest Income (in thousands) 2021 2020 2019 Warehouse interest income - loans held for sale ​ $ 42,480 ​ $ 53,090 ​ $ 48,211 Warehouse interest expense - loans held for sale ​ (28,084) ​ (35,154) ​ (46,294) Net warehouse interest income - loans held for sale ​ $ 14,396 ​ $ 17,936 ​ $ 1,917 ​ ​ ​ ​ ​ ​ ​ ​ ​ ​ Warehouse interest income - loans held for investment ​ $ 12,406 ​ $ 17,741 ​ $ 32,059 Warehouse interest expense - loans held for investment ​ (4,694) ​ (6,351) ​ (8,277) Warehouse interest income - secured borrowings ​ ​ 1,748 ​ ​ 3,449 ​ ​ 3,549 Warehouse interest expense - secured borrowings ​ ​ (1,748) ​ ​ (3,449) ​ ​ (3,549) Net warehouse interest income - loans held for investment ​ $ 7,712 ​ $ 11,390 ​ $ 23,782</t>
        </is>
      </c>
    </row>
    <row r="6">
      <c r="A6" s="4" t="inlineStr">
        <is>
          <t>Schedule of Cash, Cash Equivalents, Restricted Cash, and Restricted Cash Equivalents</t>
        </is>
      </c>
      <c r="B6" s="4" t="inlineStr">
        <is>
          <t>​ ​ ​ ​ ​ ​ ​ ​ ​ ​ ​ ​ ​ ​ ​ December 31, ​ (in thousands) 2021 2020 2019 2018 Cash and cash equivalents $ 305,635 ​ $ 321,097 ​ $ 120,685 ​ $ 90,058 ​ Restricted cash ​ 42,812 ​ ​ 19,432 ​ ​ 8,677 ​ ​ 20,821 ​ Pledged cash and cash equivalents (NOTE 10) 44,733 ​ 17,473 ​ 7,204 ​ 9,469 ​ Total cash, cash equivalents, restricted cash, and restricted cash equivalents $ 393,180 ​ $ 358,002 ​ $ 136,566 ​ $ 120,348 ​ ​ ​ ​ ​ ​ ​ ​ ​ ​ ​ ​ ​ ​</t>
        </is>
      </c>
    </row>
    <row r="7">
      <c r="A7" s="4" t="inlineStr">
        <is>
          <t>Schedule of Contracts with Customers</t>
        </is>
      </c>
      <c r="B7" s="4" t="inlineStr">
        <is>
          <t>​ ​ ​ ​ ​ ​ ​ ​ ​ ​ ​ ​ ​ Description in thousands 2021 2020 2019 Statement of income line item Certain loan origination fees ​ $ 186,986 ​ $ 64,528 ​ $ 75,599 ​ Loan origination and debt brokerage fees, net Property sales broker fees ​ ​ 119,981 ​ ​ 38,108 ​ ​ 30,917 ​ Property sales broker fees Investment management fees, application fees, subscription revenues, revenues from LIHTC operations, and other ​ 56,557 ​ 22,999 ​ 20,968 ​ Other revenues Total revenues derived from contracts with customers ​ $ 363,524 ​ $ 125,635 ​ $ 127,484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1</t>
        </is>
      </c>
    </row>
    <row r="3">
      <c r="A3" s="3" t="inlineStr">
        <is>
          <t>MORTGAGE SERVICING RIGHTS</t>
        </is>
      </c>
    </row>
    <row r="4">
      <c r="A4" s="4" t="inlineStr">
        <is>
          <t>Schedule of Activity Related to MSRs</t>
        </is>
      </c>
      <c r="B4" s="4" t="inlineStr">
        <is>
          <t>​ ​ ​ ​ ​ ​ ​ ​ ​ ​ ​ For the year ended December 31, Roll Forward of MSRs (in thousands) 2021 2020 Beginning balance ​ $ 862,813 ​ $ 718,799 ​ Additions, following the sale of loan ​ 313,376 ​ 321,225 ​ Amortization ​ (176,428) ​ (149,888) ​ Pre-payments and write-offs ​ (45,916) ​ (27,323) ​ Ending balance ​ $ 953,845 ​ $ 862,813 ​ ​</t>
        </is>
      </c>
    </row>
    <row r="5">
      <c r="A5" s="4" t="inlineStr">
        <is>
          <t>Summary of Components of Net Carrying Value of MSRs</t>
        </is>
      </c>
      <c r="B5" s="4" t="inlineStr">
        <is>
          <t>​ ​ ​ ​ ​ ​ ​ ​ Components of MSRs (in thousands) ​ December 31, 2021 ​ December 31, 2020 Gross value ​ $ 1,548,870 ​ $ 1,394,901 Accumulated amortization ​ (595,025) ​ (532,088) Net carrying value ​ $ 953,845 ​ $ 862,813</t>
        </is>
      </c>
    </row>
    <row r="6">
      <c r="A6" s="4" t="inlineStr">
        <is>
          <t>Schedule of Expected Amortization of MSRs</t>
        </is>
      </c>
      <c r="B6" s="4" t="inlineStr">
        <is>
          <t>​ ​ ​ ​ ​ ​ Expected (in thousands) ​ Amortization Year Ending December 31, ​ ​ ​ 2022 ​ $ 175,191 2023 ​ 163,741 2024 ​ 143,803 2025 ​ 122,262 2026 ​ 102,269 Thereafter ​ ​ 246,579 Total ​ $ 953,8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UARANTY OBLIGATION AND ALLOWANCE FOR RISK-SHARING OBLIGATIONS (Tables)</t>
        </is>
      </c>
      <c r="B1" s="2" t="inlineStr">
        <is>
          <t>12 Months Ended</t>
        </is>
      </c>
    </row>
    <row r="2">
      <c r="B2" s="2" t="inlineStr">
        <is>
          <t>Dec. 31, 2021</t>
        </is>
      </c>
    </row>
    <row r="3">
      <c r="A3" s="3" t="inlineStr">
        <is>
          <t>GUARANTY OBLIGATION AND ALLOWANCE FOR RISK-SHARING OBLIGATIONS</t>
        </is>
      </c>
    </row>
    <row r="4">
      <c r="A4" s="4" t="inlineStr">
        <is>
          <t>Schedule of Activity Related to Guaranty Obligation</t>
        </is>
      </c>
      <c r="B4" s="4" t="inlineStr">
        <is>
          <t>​ ​ ​ ​ ​ ​ ​ ​ ​ ​ ​ For the year ended December 31, Roll Forward of Guaranty Obligation (in thousands) 2021 2020 Beginning balance ​ $ 52,306 ​ $ 54,695 ​ Additions, following the sale of loan ​ 5,607 ​ 5,755 ​ Amortization and write-offs ​ (10,535) ​ (9,612) ​ Other ​ ​ — ​ ​ 1,468 ​ Ending balance ​ $ 47,378 ​ $ 52,306 ​</t>
        </is>
      </c>
    </row>
    <row r="5">
      <c r="A5" s="4" t="inlineStr">
        <is>
          <t>Summary of Allowance for Risk-Sharing Obligations</t>
        </is>
      </c>
      <c r="B5" s="4" t="inlineStr">
        <is>
          <t>​ ​ ​ ​ ​ ​ ​ ​ ​ ​ ​ For the year ended December 31, Roll Forward of Allowance for Risk-Sharing Obligations (in thousands) 2021 2020 Beginning balance ​ $ 75,313 ​ $ 11,471 ​ Adjustment related to adoption of CECL ​ ​ — ​ ​ 31,570 ​ Provision (benefit) for risk-sharing obligations ​ (12,677) ​ 33,740 ​ Write-offs ​ — ​ — ​ Other ​ ​ ​ ​ ​ (1,468) ​ Ending balance ​ $ 62,636 ​ $ 75,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8" t="n">
        <v>0.01</v>
      </c>
      <c r="C5" s="8" t="n">
        <v>0.01</v>
      </c>
    </row>
    <row r="6">
      <c r="A6" s="4" t="inlineStr">
        <is>
          <t>Common stock, authorized</t>
        </is>
      </c>
      <c r="B6" s="5" t="n">
        <v>200000</v>
      </c>
      <c r="C6" s="5" t="n">
        <v>200000</v>
      </c>
    </row>
    <row r="7">
      <c r="A7" s="4" t="inlineStr">
        <is>
          <t>Common stock, issued</t>
        </is>
      </c>
      <c r="B7" s="5" t="n">
        <v>32049</v>
      </c>
      <c r="C7" s="5" t="n">
        <v>30678</v>
      </c>
    </row>
    <row r="8">
      <c r="A8" s="4" t="inlineStr">
        <is>
          <t>Common stock, outstanding</t>
        </is>
      </c>
      <c r="B8" s="5" t="n">
        <v>32049</v>
      </c>
      <c r="C8" s="5" t="n">
        <v>30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Maturities of Warehouse Notes Payable and Note Payable</t>
        </is>
      </c>
      <c r="B4" s="4" t="inlineStr">
        <is>
          <t>​ ​ ​ ​ ​ Year Ending December 31, Maturities 2022 ​ $ 1,836,813 ​ 2023 ​ ​ 110,290 ​ 2024 ​ ​ 53,520 ​ 2025 ​ ​ 26,000 ​ 2026 ​ ​ 24,000 ​ Thereafter ​ ​ 637,000 ​ Total ​ $ 2,687,623 ​ ​</t>
        </is>
      </c>
    </row>
    <row r="5">
      <c r="A5" s="4" t="inlineStr">
        <is>
          <t>Warehouse Facilities</t>
        </is>
      </c>
    </row>
    <row r="6">
      <c r="A6" s="3" t="inlineStr">
        <is>
          <t>Debt</t>
        </is>
      </c>
    </row>
    <row r="7">
      <c r="A7" s="4" t="inlineStr">
        <is>
          <t>Schedule of warehouse lines of credit</t>
        </is>
      </c>
      <c r="B7" s="4" t="inlineStr">
        <is>
          <t>December 31, 2021 ​ ​ ​ ​ ​ ​ ​ ​ ​ ​ ​ ​ ​ ​ ​ ​ ​ ​ ​ December 31, 2020 ​ ​ (dollars in thousands) Committed Uncommitted ​ Total Facility ​ Outstanding Facility (1) ​ Amount ​ Amount ​ Capacity ​ Balance ​ Interest rate (2) Agency Warehouse Facility #1 ​ $ 425,000 ​ $ — ​ $ 425,000 ​ $ 83,336 30-day LIBOR plus 1.40% ​ Agency Warehouse Facility #2 ​ 700,000 ​ 300,000 ​ 1,000,000 ​ 460,388 30-day LIBOR plus 1.40% ​ Agency Warehouse Facility #3 ​ 600,000 ​ 265,000 ​ 865,000 ​ 410,546 30-day LIBOR plus 1.15% ​ Agency Warehouse Facility #4 ​ ​ 350,000 ​ ​ — ​ ​ 350,000 ​ ​ 181,996 ​ 30-day LIBOR plus 1.40% ​ Agency Warehouse Facility #5 ​ ​ — ​ ​ 1,000,000 ​ ​ 1,000,000 ​ ​ 522,507 30-day LIBOR plus 1.45% ​ Total National Bank Agency Warehouse Facilities ​ $ 2,075,000 ​ $ 1,565,000 ​ $ 3,640,000 ​ $ 1,658,773 ​ ​ ​ Fannie Mae repurchase agreement, uncommitted line and open maturity ​ — ​ 1,500,000 ​ 1,500,000 ​ 725,085 ​ ​ ​ Total agency warehouse facilities ​ $ 2,075,000 ​ $ 3,065,000 ​ $ 5,140,000 ​ $ 2,383,858 ​ ​ ​ ​ ​ ​ ​ ​ ​ ​ ​ ​ ​ ​ ​ ​ ​ ​ Interim Warehouse Facility #1 ​ $ 135,000 ​ $ — ​ $ 135,000 ​ $ 71,572 30-day LIBOR plus 1.90% ​ Interim Warehouse Facility #2 ​ 100,000 ​ — ​ 100,000 ​ 34,000 30-day LIBOR plus 1.65% ​ Interim Warehouse Facility #3 ​ 75,000 ​ 75,000 ​ 150,000 ​ 8,861 ​ 30-day LIBOR plus 1.75% to 3.25% ​ Interim Warehouse Facility #4 ​ 19,810 ​ — ​ 19,810 ​ 19,810 30-day LIBOR plus 3.00% ​ Total interim warehouse facilities ​ $ 329,810 ​ $ 75,000 ​ $ 404,810 ​ $ 134,243 ​ ​ ​ Debt issuance costs ​ — ​ — ​ — ​ (945) ​ ​ ​ Total warehouse facilities ​ $ 2,404,810 ​ $ 3,140,000 ​ $ 5,544,810 ​ $ 2,517,156 ​ ​ ​ (1) Agency Warehouse Facilities, including the Fannie Mae repurchase agreement are used to fund loans held for sale, while Interim Warehouse Facilities are used to fund loans held for investment. (2) Interest rate presented does not include the effect of interest rate floors.</t>
        </is>
      </c>
    </row>
    <row r="8">
      <c r="A8" s="4" t="inlineStr">
        <is>
          <t>Notes Payable</t>
        </is>
      </c>
    </row>
    <row r="9">
      <c r="A9" s="3" t="inlineStr">
        <is>
          <t>Debt</t>
        </is>
      </c>
    </row>
    <row r="10">
      <c r="A10" s="4" t="inlineStr">
        <is>
          <t>Schedule of notes payable</t>
        </is>
      </c>
      <c r="B10" s="4" t="inlineStr">
        <is>
          <t xml:space="preserve">​ ​ ​ ​ ​ ​ ​ ​ ​ (in thousands, unless otherwise specified) ​ December 31, ​ ​ ​ 2021 2020 Interest rate and repayments Term Loan Note Payable ​ ​ ​ ​ ​ ​ ​ ​ Unpaid principal balance ​ $ 600,000 ​ $ 294,773 ​ Interest rate varies - see above for further details; Unamortized debt discount ​ ​ (1,491) ​ ​ (1,026) ​ Quarterly principal payments of $1.5 million and $0.8 million, respectively Unamortized debt issuance costs ​ ​ (8,914) ​ ​ (2,154) ​ ​ Carrying balance ​ $ 589,595 ​ $ 291,593 ​ ​ ​ ​ ​ ​ ​ ​ ​ ​ ​ Alliant Note Payable ​ ​ ​ ​ ​ ​ ​ ​ Unpaid principal balance ​ $ 145,175 ​ $ — ​ 4.75% Fixed-rate Fair value adjustment (1) ​ ​ 5,404 ​ ​ — ​ ​ Carrying balance ​ $ 150,579 ​ $ — ​ ​ ​ ​ ​ ​ ​ ​ ​ ​ ​ Total Notes Payable Carrying Balance ​ $ 740,174 ​ $ 291,593 ​ ​ ​ ​ ​ ​ ​ ​ ​ ​ ​ (1) Fair value adjustment related to the purchase accounting for Alliant (as defined in NOTE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Acquisition Activity</t>
        </is>
      </c>
      <c r="B4" s="4" t="inlineStr">
        <is>
          <t xml:space="preserve">​ ​ ​ ​ ​ ​ ​ ​ ​ ​ ​ ​ ​ ​ ​ ​ ​ ​ ​ ​ ​ ​ ​ ​ ​ ​ ​ ​ ​ ​ ​ ​ ​ ​ ​ ​ ​ ​ ​ ​ Detail of Acquisition Activity (in thousands) ​ ​ ​ ​ ​ ​ ​ ​ ​ ​ ​ ​ ​ ​ Acquisition ​ ​ Purchase Consideration ​ ​ Assets ​ Liabilities ​ Noncontrolling ​ Goodwill Acquisition ​ Date ​ Cash ​ Stock (1) ​ Contingent ​ Total ​ ​ Acquired ​ Assumed ​ Interest ​ Recognized Acquisition #1 ​ Q1 2021 ​ $ 7,506 ​ $ — ​ $ 5,229 ​ $ 12,735 ​ $ 504 ​ $ — ​ $ — ​ $ 12,231 Acquisition #2 ​ Q2 2021 ​ ​ 3,000 ​ ​ — ​ ​ 2,275 ​ ​ 5,275 ​ ​ — ​ ​ — ​ ​ — ​ ​ 5,275 Acquisition #3 ​ Q3 2021 ​ ​ 53,459 ​ ​ 5,250 ​ ​ — ​ ​ 58,709 ​ ​ 22,866 ​ ​ 5,886 ​ ​ 19,569 ​ ​ 61,298 Acquisition #4 ​ Q4 2021 ​ ​ 379,677 ​ ​ 115,321 ​ ​ 85,800 ​ ​ 580,798 ​ ​ 688,977 ​ ​ 470,434 ​ ​ 8,618 ​ ​ 370,873 Total ​ ​ ​ $ 443,642 ​ $ 120,571 ​ $ 93,304 ​ $ 657,517 ​ $ 712,347 ​ $ 476,320 ​ $ 28,187 ​ $ 449,677 (1) The stock consideration shown above is a non-cash transaction not impacting the amount of cash consideration paid on the Consolidated Statements of Cash Flows. </t>
        </is>
      </c>
    </row>
    <row r="5">
      <c r="A5" s="4" t="inlineStr">
        <is>
          <t>Schedule of Assets and Liabilities Acquired</t>
        </is>
      </c>
      <c r="B5" s="4" t="inlineStr">
        <is>
          <t>​ ​ ​ ​ ​ ​ ​ ​ ​ Acquisition Date (in thousands) ​ December 16, 2021 Assets acquired ​ ​ ​ ​ Cash and cash equivalents ​ $ 13,431 ​ Restricted cash ​ ​ 7,898 ​ Other Intangible Assets ​ ​ 170,800 ​ Committed investments in tax credit equity ​ 261,936 ​ Receivables, net ​ ​ 103,439 ​ Other assets ​ 131,473 ​ Total assets acquired ​ $ 688,977 ​ ​ ​ ​ ​ ​ ​ Acquisition Date (in thousands) ​ December 16, 2021 Liabilities assumed ​ ​ ​ Warehouse notes payable ​ $ 21,682 Note payable ​ ​ 150,579 Commitments to fund investments in tax credit equity ​ ​ 244,329 Other liabilities ​ ​ 53,844 Total liabilities assumed ​ $ 470,434 ​ ​ ​ ​</t>
        </is>
      </c>
    </row>
    <row r="6">
      <c r="A6" s="4" t="inlineStr">
        <is>
          <t>Schedule of Supplementary Pro Forma Information</t>
        </is>
      </c>
      <c r="B6" s="4" t="inlineStr">
        <is>
          <t xml:space="preserve">​ ​ ​ ​ ​ ​ ​ ​ ​ ​ ​ For the year ended December 31, Supplementary pro forma information (unaudited) 2021 2020 (in thousands, except per share data) ​ ​ ​ ​ ​ ​ ​ Revenues ​ $ 1,387,227 ​ $ 1,187,820 ​ Income from operations (1) ​ ​ 391,237 ​ ​ 361,489 ​ Walker &amp; Dunlop net income (2) ​ ​ 293,062 ​ ​ 277,400 ​ Basic Earnings per share ​ ​ 8.90 ​ ​ 8.62 ​ Diluted earnings per share ​ ​ 8.78 ​ ​ 8.45 ​ ​ ​ ​ ​ ​ ​ ​ ​ Weighted-average earnings shares outstanding ​ ​ 31,856 ​ ​ 31,253 ​ Weighted-average diluted shares outstanding ​ 32,308 ​ 31,892 ​ (1) Income from operations includes pro forma adjustments related to interest expense for additional term debt financing obtained to close the acquisition. Pro forma adjustments increasing interest expense by $9.7 million and $7.3 million are include in the supplementary pro forma information presented for 2021 and 2020, respectively . (2) In addition to pro forma adjustments for interest expense, Walker &amp; Dunlop net income includes pro forma adjustments for purchase accounting and income tax expenses of $21.6 million and $12.9 million that decrease Alliant’s operating results for the years ended December 31, 2021 and 2020, respectively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Goodwill</t>
        </is>
      </c>
      <c r="B4" s="4" t="inlineStr">
        <is>
          <t>​ ​ ​ ​ ​ ​ ​ ​ ​ ​ ​ For the year ended December 31, ​ Roll Forward of Goodwill (in thousands) 2021 2020 Beginning balance ​ $ 248,958 ​ $ 180,424 ​ Additions from acquisitions ​ 449,677 ​ 68,534 ​ Impairment ​ — ​ — ​ Ending balance ​ $ 698,635 ​ $ 248,958 ​ ​ ​ ​ ​ ​ ​ ​ ​</t>
        </is>
      </c>
    </row>
    <row r="5">
      <c r="A5" s="4" t="inlineStr">
        <is>
          <t>Schedule of Contingent Liability</t>
        </is>
      </c>
      <c r="B5" s="4" t="inlineStr">
        <is>
          <t>​ ​ ​ ​ ​ ​ ​ ​ ​ ​ ​ For the year ended December 31, ​ Roll Forward of Contingent Consideration Liabilities (in thousands) 2021 2020 ​ Beginning balance ​ $ 28,829 ​ $ 5,752 ​ Additions ​ ​ 93,304 ​ ​ 27,645 ​ Accretion and revaluation ​ ​ 9,755 ​ ​ 1,232 ​ Payments ​ ​ (6,080) ​ ​ (5,800) ​ Ending balance ​ $ 125,808 ​ $ 28,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Financial Assets and Financial Liabilities Measured at Fair Value on a Recurring Basis</t>
        </is>
      </c>
      <c r="B4" s="4" t="inlineStr">
        <is>
          <t>​ ​ ​ ​ ​ ​ ​ ​ ​ ​ ​ ​ ​ ​ ​ ​ ​ ​ ​ ​ ​ ​ ​ Balance as of (in thousands) ​ Level 1 ​ Level 2 ​ Level 3 ​ Period End December 31, 2021 ​ ​ ​ ​ ​ ​ ​ ​ ​ ​ ​ ​ ​ Assets ​ ​ ​ ​ ​ ​ ​ ​ ​ ​ ​ ​ ​ Loans held for sale ​ $ — ​ $ 1,811,586 ​ $ — ​ $ 1,811,586 ​ Pledged securities ​ 44,733 ​ 104,263 ​ — ​ 148,996 ​ Derivative assets ​ — ​ — ​ 37,364 ​ 37,364 ​ Total ​ $ 44,733 ​ $ 1,915,849 ​ $ 37,364 ​ $ 1,997,946 ​ ​ ​ ​ ​ ​ ​ ​ ​ ​ ​ ​ ​ ​ ​ Liabilities ​ ​ ​ ​ ​ ​ ​ ​ ​ ​ ​ ​ ​ Derivative liabilities ​ $ — ​ $ — ​ $ 6,403 ​ $ 6,403 ​ Contingent consideration liabilities ​ ​ ​ ​ ​ ​ ​ ​ 125,808 ​ ​ 125,808 ​ Total ​ $ — ​ $ — ​ $ 132,211 ​ $ 132,211 ​ ​ ​ ​ ​ ​ ​ ​ ​ ​ ​ ​ ​ ​ ​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Contingent consideration liabilities ​ ​ ​ ​ ​ ​ ​ ​ 28,829 ​ ​ 28,829 ​ Total ​ $ — ​ $ — ​ $ 33,895 ​ $ 33,895 ​</t>
        </is>
      </c>
    </row>
    <row r="5">
      <c r="A5" s="4" t="inlineStr">
        <is>
          <t>Schedule of Roll Forward of Derivative Instruments</t>
        </is>
      </c>
      <c r="B5" s="4" t="inlineStr">
        <is>
          <t>​ ​ ​ ​ ​ ​ ​ ​ ​ ​ For the year ended December 31, Derivative Assets and Liabilities, net (in thousands) 2021 2020 Beginning balance ​ $ 44,720 ​ $ 15,532 Settlements ​ (746,918) ​ (687,874) Realized gains recorded in earnings (1) ​ 702,198 ​ 672,342 Unrealized gains (losses) recorded in earnings (1) ​ 30,961 ​ 44,720 Ending balance ​ $ 30,961 ​ $ 44,720 (1) Realized and unrealized gains from derivatives are recognized in Loan origination and debt brokerage fees, net and Fair value of expected net cash flows from servicing, net in the Consolidated Statements of Income.</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3) Derivative assets ​ $ 37,364 Discounted cash flow Counterparty credit risk — ​ — Derivative liabilities ​ $ 6,403 Discounted cash flow Counterparty credit risk — ​ — Contingent consideration liabilities ​ $ 125,808 ​ Various (2) ​ Probability of earn-out achievement ​ 88% - 100% ​ 92% (1) Significant changes in this input may lead to significant changes in the fair value measurements. (2) Valuation techniques used include probability-weighted achievement analysis and Monte Carlo simulation analysis. (3) Contingent consideration weighted based on maximum gross earn-out amount.</t>
        </is>
      </c>
    </row>
    <row r="7">
      <c r="A7" s="4" t="inlineStr">
        <is>
          <t>Schedule of Carrying Amounts and the Fair Values of the Company's Financial Instruments</t>
        </is>
      </c>
      <c r="B7" s="4" t="inlineStr">
        <is>
          <t>​ ​ ​ ​ ​ ​ ​ ​ ​ ​ ​ ​ ​ ​ ​ ​ ​ December 31, 2021 ​ December 31, 2020 ​ Carrying Fair Carrying Fair (in thousands) ​ Amount ​ Value ​ Amount ​ Value Financial Assets: ​ ​ ​ ​ ​ ​ ​ ​ ​ ​ ​ ​ ​ Cash and cash equivalents ​ $ 305,635 ​ $ 305,635 ​ $ 321,097 ​ $ 321,097 ​ Restricted cash ​ 42,812 ​ 42,812 ​ 19,432 ​ 19,432 ​ Pledged securities ​ 148,996 ​ 148,996 ​ 137,236 ​ 137,236 ​ Loans held for sale ​ 1,811,586 ​ 1,811,586 ​ 2,449,198 ​ 2,449,198 ​ Loans held for investment, net ​ 269,125 ​ 270,826 ​ 360,402 ​ 362,586 ​ Derivative assets ​ 37,364 ​ 37,364 ​ 49,786 ​ 49,786 ​ Total financial assets ​ $ 2,615,518 ​ $ 2,617,219 ​ $ 3,337,151 ​ $ 3,339,335 ​ ​ ​ ​ ​ ​ ​ ​ ​ ​ ​ ​ ​ ​ ​ Financial Liabilities: ​ ​ ​ ​ ​ ​ ​ ​ ​ ​ ​ ​ ​ Derivative liabilities ​ $ 6,403 ​ $ 6,403 ​ $ 5,066 ​ $ 5,066 ​ Contingent consideration liabilities ​ ​ 125,808 ​ ​ 125,808 ​ ​ 28,829 ​ ​ 28,829 ​ Secured borrowings ​ ​ — ​ ​ — ​ ​ 73,314 ​ ​ 73,314 ​ Warehouse notes payable ​ 1,941,572 ​ 1,942,448 ​ 2,517,156 ​ 2,518,101 ​ Notes payable ​ 740,174 ​ 745,175 ​ 291,593 ​ 294,773 ​ Total financial liabilities ​ $ 2,813,957 ​ $ 2,819,834 ​ $ 2,915,958 ​ $ 2,920,083 ​</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1 ​ ​ ​ ​ ​ ​ ​ ​ ​ ​ ​ ​ ​ ​ ​ ​ ​ ​ ​ ​ ​ ​ Rate lock commitments ​ $ 1,115,829 ​ $ 29,837 ​ $ (4,604) ​ $ 25,233 ​ $ 26,526 ​ $ (1,293) ​ $ — ​ Forward sale contracts ​ 2,881,224 ​ — ​ 5,728 ​ 5,728 ​ 10,838 ​ ​ (5,110) ​ — ​ Loans held for sale ​ 1,765,395 ​ 47,315 ​ (1,124) ​ 46,191 ​ — ​ — ​ 46,191 ​ Total ​ ​ ​ ​ $ 77,152 ​ $ — ​ $ 77,152 ​ $ 37,364 ​ $ (6,403) ​ $ 46,191 ​ ​ ​ ​ ​ ​ ​ ​ ​ ​ ​ ​ ​ ​ ​ ​ ​ ​ ​ ​ ​ ​ ​ ​ December 31, 2020 ​ ​ ​ ​ ​ ​ ​ ​ ​ ​ ​ ​ ​ ​ ​ ​ ​ ​ ​ ​ ​ ​ Rate lock commitments ​ $ 1,374,784 ​ $ 45,581 ​ $ (1,697) ​ $ 43,884 ​ $ 43,895 ​ $ (11) ​ $ — ​ Forward sale contracts ​ 3,760,953 ​ — ​ 836 ​ 836 ​ 5,891 ​ (5,055) ​ — ​ Loans held for sale ​ 2,386,169 ​ 62,167 ​ 861 ​ 63,028 ​ — ​ — ​ 63,028 ​ Total ​ ​ ​ ​ $ 107,748 ​ $ — ​ $ 107,748 ​ $ 49,786 ​ $ (5,066) ​ $ 63,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12 Months Ended</t>
        </is>
      </c>
    </row>
    <row r="2">
      <c r="B2" s="2" t="inlineStr">
        <is>
          <t>Dec. 31, 2021</t>
        </is>
      </c>
    </row>
    <row r="3">
      <c r="A3" s="3" t="inlineStr">
        <is>
          <t>FANNIE MAE COMMITMENTS AND PLEDGED SECURITIES</t>
        </is>
      </c>
    </row>
    <row r="4">
      <c r="A4" s="4" t="inlineStr">
        <is>
          <t>Schedule of Pledged Securities at Fair Value</t>
        </is>
      </c>
      <c r="B4" s="4" t="inlineStr">
        <is>
          <t>​ ​ ​ ​ ​ ​ ​ ​ ​ ​ ​ ​ ​ ​ ​ December 31, ​ Pledged Securities (in thousands) 2021 2020 2019 2018 Restricted cash $ 3,779 ​ $ 4,954 ​ $ 2,150 ​ $ 3,029 ​ Money market funds ​ 40,954 ​ ​ 12,519 ​ ​ 5,054 ​ ​ 6,440 ​ Total pledged cash and cash equivalents $ 44,733 ​ $ 17,473 ​ $ 7,204 ​ $ 9,469 ​ Agency MBS 104,263 ​ 119,763 ​ 114,563 ​ 106,862 ​ Total pledged securities, at fair value $ 148,996 ​ $ 137,236 ​ $ 121,767 ​ $ 116,331 ​</t>
        </is>
      </c>
    </row>
    <row r="5">
      <c r="A5" s="4" t="inlineStr">
        <is>
          <t>Schedule of Investment Information Related to AFS Agency MBS</t>
        </is>
      </c>
      <c r="B5" s="4" t="inlineStr">
        <is>
          <t>​ ​ ​ ​ ​ ​ ​ ​ Fair Value and Amortized Cost of Agency MBS (in thousands) December 31, 2021 December 31, 2020 Fair value $ 104,263 ​ $ 119,763 ​ Amortized cost ​ 100,847 ​ ​ 117,136 ​ Total gains for securities with net gains in AOCI ​ 3,636 ​ ​ 2,669 ​ Total losses for securities with net losses in AOCI (220) ​ (42) ​ Fair value of securities with unrealized losses 4,757 ​ 12,267 ​</t>
        </is>
      </c>
    </row>
    <row r="6">
      <c r="A6" s="4" t="inlineStr">
        <is>
          <t>Schedule of Contractual Maturity Information Related to Agency MBS</t>
        </is>
      </c>
      <c r="B6" s="4" t="inlineStr">
        <is>
          <t>​ ​ ​ ​ ​ ​ ​ ​ ​ December 31, 2021 ​ Detail of Agency MBS Maturities (in thousands) Fair Value Amortized Cost Within one year $ — ​ $ — ​ After one year through five years ​ 2,416 ​ ​ 2,412 ​ After five years through ten years ​ 73,025 ​ ​ 72,224 ​ After ten years 28,822 ​ ​ 26,211 ​ Total $ 104,263 ​ $ 100,847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t>
        </is>
      </c>
    </row>
    <row r="4">
      <c r="A4" s="4" t="inlineStr">
        <is>
          <t>Schedule of Stock Compensation Expense</t>
        </is>
      </c>
      <c r="B4" s="4" t="inlineStr">
        <is>
          <t>​ ​ ​ ​ ​ ​ ​ ​ ​ ​ ​ ​ ​ ​ For the year ended December 31, ​ Components of stock compensation expense (in thousands) 2021 2020 2019 ​ Restricted shares ​ $ 25,520 ​ $ 18,924 ​ $ 17,818 ​ Stock options ​ ​ — ​ ​ 71 ​ ​ 625 ​ PSP "RSUs" ​ ​ 11,062 ​ ​ 9,324 ​ ​ 5,632 ​ Total stock compensation expense ​ $ 36,582 ​ $ 28,319 ​ $ 24,075 ​ ​ ​ ​ ​ ​ ​ ​ ​ ​ ​ ​ Excess tax benefit recognized ​ $ 8,620 ​ $ 7,273 ​ $ 4,632 ​ ​ ​ ​ ​ ​ ​ ​ ​ ​ ​ ​</t>
        </is>
      </c>
    </row>
    <row r="5">
      <c r="A5" s="4" t="inlineStr">
        <is>
          <t>Schedule of Restricted Share Activity</t>
        </is>
      </c>
      <c r="B5" s="4" t="inlineStr">
        <is>
          <t>​ ​ ​ ​ ​ ​ ​ ​ ​ ​ ​ ​ Weighted- ​ ​ ​ ​ ​ Average ​ ​ ​ ​ ​ Grant-date ​ Restricted Shares Activity Shares Fair Value Nonvested at January 1, 2021 ​ 1,122,614 ​ $ 62.41 ​ Granted ​ 447,619 ​ ​ 101.48 ​ Vested ​ (403,473) ​ ​ 61.16 ​ Forfeited ​ (44,067) ​ ​ 79.65 ​ Nonvested at December 31, 2021 ​ 1,122,693 ​ $ 77.70 ​</t>
        </is>
      </c>
    </row>
    <row r="6">
      <c r="A6" s="4" t="inlineStr">
        <is>
          <t>Schedule of Restricted Share Units Activity</t>
        </is>
      </c>
      <c r="B6" s="4" t="inlineStr">
        <is>
          <t>​ ​ ​ ​ ​ ​ ​ ​ ​ ​ ​ ​ Weighted- ​ ​ ​ ​ ​ Average ​ ​ ​ ​ ​ Grant-date ​ Restricted Share Units Activity Share Units Fair Value Nonvested at January 1, 2021 ​ 770,493 ​ $ 50.37 ​ Granted ​ 263,845 ​ ​ 101.04 ​ Vested ​ (55,483) ​ ​ 100.36 ​ Forfeited ​ (196,709) ​ ​ 49.80 ​ Cancelled ​ (3,600) ​ ​ 67.13 ​ Nonvested at December 31, 2021 ​ 778,546 ​ $ 67.66 ​</t>
        </is>
      </c>
    </row>
    <row r="7">
      <c r="A7" s="4" t="inlineStr">
        <is>
          <t>Schedule of Stock Option Activity</t>
        </is>
      </c>
      <c r="B7" s="4" t="inlineStr">
        <is>
          <t>​ ​ ​ ​ ​ ​ ​ ​ ​ ​ ​ ​ ​ ​ ​ ​ ​ ​ ​ ​ Weighted- ​ ​ ​ ​ ​ ​ ​ ​ Weighted- ​ Average ​ Aggregate ​ ​ ​ ​ ​ Average ​ Remaining ​ Intrinsic ​ ​ ​ ​ ​ Exercise ​ Contract Life ​ Value ​ Stock Options Activity Options Price (Years) (in thousands) Outstanding at January 1, 2021 ​ 461,340 ​ $ 22.51 ​ ​ ​ ​ ​ ​ Exercised ​ (227,334) ​ ​ 22.78 ​ ​ ​ ​ ​ ​ Outstanding at December 31, 2021 ​ 234,006 ​ $ 22.25 ​ ​ ​ $ ​ ​ ​ ​ ​ ​ ​ ​ ​ ​ ​ ​ ​ ​ Exercisable at December 31, 2021 ​ 234,006 ​ $ 22.25 ​ 3.7 ​ $ 30,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12 Months Ended</t>
        </is>
      </c>
    </row>
    <row r="2">
      <c r="B2" s="2" t="inlineStr">
        <is>
          <t>Dec. 31, 2021</t>
        </is>
      </c>
    </row>
    <row r="3">
      <c r="A3" s="3" t="inlineStr">
        <is>
          <t>EARNINGS PER SHARE AND STOCKHOLDERS' EQUITY</t>
        </is>
      </c>
    </row>
    <row r="4">
      <c r="A4" s="4" t="inlineStr">
        <is>
          <t>Schedule of Basic and Diluted EPS Under Two-Class Method</t>
        </is>
      </c>
      <c r="B4" s="4" t="inlineStr">
        <is>
          <t>​ ​ ​ ​ ​ ​ ​ ​ ​ ​ ​ ​ ​ ​ For the years ended December 31, EPS Calculations (in thousands, except per share amounts) ​ 2021 ​ 2020 ​ 2019 Calculation of basic EPS ​ ​ ​ ​ ​ ​ ​ ​ ​ ​ Walker &amp; Dunlop net income ​ $ 265,762 ​ $ 246,177 ​ $ 173,373 ​ Less: dividends and undistributed earnings allocated to participating securities ​ 8,837 ​ 7,337 ​ 5,649 ​ Net income applicable to common stockholders ​ $ 256,925 ​ $ 238,840 ​ $ 167,724 ​ Weighted-average basic shares outstanding ​ ​ 31,081 ​ ​ 30,444 ​ ​ 29,913 ​ Basic EPS ​ $ 8.27 ​ $ 7.85 ​ $ 5.61 ​ ​ ​ ​ ​ ​ ​ ​ ​ ​ ​ ​ Calculation of diluted EPS ​ ​ ​ ​ ​ ​ ​ ​ ​ ​ Net income applicable to common stockholders ​ $ 256,925 ​ $ 238,840 ​ $ 167,724 ​ Add: reallocation of dividends and undistributed earnings based on assumed conversion ​ ​ 93 ​ ​ 120 ​ ​ 126 ​ Net income allocated to common stockholders ​ $ 257,018 ​ $ 238,960 ​ $ 167,850 ​ Weighted-average basic shares outstanding ​ ​ 31,081 ​ ​ 30,444 ​ ​ 29,913 ​ Add: weighted-average diluted non-participating securities ​ ​ 452 ​ ​ 639 ​ ​ 902 ​ Weighted-average diluted shares outstanding ​ ​ 31,533 ​ ​ 31,083 ​ ​ 30,815 ​ Diluted EPS ​ $ 8.15 ​ $ 7.69 ​ $ 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Provision for Income Taxes</t>
        </is>
      </c>
      <c r="B4" s="4" t="inlineStr">
        <is>
          <t>​ ​ ​ ​ ​ ​ ​ ​ ​ ​ ​ ​ ​ ​ For the year ended December 31, ​ Components of Income Tax Expense (in thousands) 2021 2020 2019 Current ​ ​ ​ ​ ​ ​ ​ ​ ​ ​ Federal ​ $ 40,025 ​ $ 26,854 ​ $ 28,150 ​ State ​ ​ 12,181 ​ ​ 10,294 ​ ​ 6,959 ​ Total current expense ​ $ 52,206 ​ $ 37,148 ​ $ 35,109 ​ ​ ​ ​ ​ ​ ​ ​ ​ ​ ​ ​ Deferred ​ ​ ​ ​ ​ ​ ​ ​ ​ ​ Federal ​ $ 26,630 ​ $ 37,354 ​ $ 17,484 ​ State ​ ​ 7,592 ​ ​ 9,811 ​ ​ 4,528 ​ Total deferred expense ​ $ 34,222 ​ $ 47,165 ​ $ 22,012 ​ Total income tax expense ​ $ 86,428 ​ $ 84,313 ​ $ 57,121 ​</t>
        </is>
      </c>
    </row>
    <row r="5">
      <c r="A5" s="4" t="inlineStr">
        <is>
          <t>Schedule of Reconciliation of the Statutory Federal Tax Provision to Income Tax Provision</t>
        </is>
      </c>
      <c r="B5" s="4" t="inlineStr">
        <is>
          <t>​ ​ ​ ​ ​ ​ ​ ​ ​ ​ ​ ​ ​ ​ For the year ended December 31, ​ (in thousands) 2021 2020 2019 ​ Statutory federal expense ​ $ 73,932 ​ $ 69,356 ​ $ 48,374 ​ Statutory state income tax expense, net of federal tax benefit ​ ​ 16,409 ​ ​ 13,828 ​ ​ 9,281 ​ Other ​ ​ (3,913) ​ ​ 1,129 ​ ​ (534) ​ Income tax expense ​ $ 86,428 ​ $ 84,313 ​ $ 57,121 ​</t>
        </is>
      </c>
    </row>
    <row r="6">
      <c r="A6" s="4" t="inlineStr">
        <is>
          <t>Schedule of Deferred Tax Assets and Liabilities</t>
        </is>
      </c>
      <c r="B6" s="4" t="inlineStr">
        <is>
          <t>​ ​ ​ ​ ​ ​ ​ ​ ​ ​ ​ As of December 31, ​ Components of Deferred Tax Liabilities, Net (in thousands) 2021 2020 Deferred Tax Assets ​ ​ ​ ​ ​ ​ ​ Compensation related ​ $ 5,811 ​ $ 8,760 ​ Credit losses ​ 16,748 ​ 20,163 ​ Total deferred tax assets ​ $ 22,559 ​ $ 28,923 ​ ​ ​ ​ ​ ​ ​ ​ ​ Deferred Tax Liabilities ​ ​ ​ ​ ​ ​ ​ Mark-to-market of derivatives and loans held for sale ​ $ (16,874) ​ $ (22,367) ​ Mortgage servicing rights related ​ ​ (208,718) ​ ​ (180,129) ​ Acquisition related (1) ​ ​ (12,977) ​ ​ (9,594) ​ Depreciation ​ ​ (2,317) ​ ​ (2,267) ​ Other ​ ​ (6,913) ​ ​ (224) ​ Total deferred tax liabilities ​ $ (247,799) ​ $ (214,581) ​ Deferred tax liabilities, net ​ $ (225,240) ​ $ (185,658) ​ (1) Acquisition-related deferred tax liabilities consist of book-to-tax differences associated with basis step ups related to the amortization of goodwill recorded from acquisitions and book-to-tax differences in intangible asset amort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Schedule of Loans Serviced for Others, by Product</t>
        </is>
      </c>
      <c r="B4" s="4" t="inlineStr">
        <is>
          <t>​ ​ ​ ​ ​ ​ ​ ​ ​ ​ ​ ​ ​ ​ As of December 31, ​ Components of Loan Servicing Portfolio (in thousands) 2021 2020 2019 Fannie Mae ​ $ 53,401,457 ​ $ 48,818,185 ​ $ 40,049,095 ​ Freddie Mac ​ ​ 37,138,836 ​ ​ 37,072,587 ​ ​ 32,583,842 ​ Ginnie Mae-HUD ​ ​ 9,889,289 ​ ​ 9,606,506 ​ ​ 9,972,989 ​ Life insurance companies and other ​ ​ 15,270,982 ​ ​ 11,714,694 ​ ​ 10,619,243 ​ Total ​ $ 115,700,564 ​ $ 107,211,972 ​ $ 93,225,169 ​</t>
        </is>
      </c>
    </row>
    <row r="5">
      <c r="A5" s="4" t="inlineStr">
        <is>
          <t>Schedule of Percentage of Unpaid Principal Balance of the Loans Serviced for Others</t>
        </is>
      </c>
      <c r="B5" s="4" t="inlineStr">
        <is>
          <t>​ ​ ​ ​ ​ ​ ​ ​ ​ ​ ​ Percent of Total UPB as of December 31, ​ Loan Servicing Portfolio Concentration by State 2021 2020 2019 California ​ 16.1 % 16.2 % 16.2 % Florida ​ 10.0 ​ 10.4 ​ 9.4 ​ Texas ​ 8.6 ​ 8.8 ​ 9.3 ​ Georgia ​ 5.9 ​ 5.9 ​ 5.8 ​ All other states ​ 59.4 ​ 58.7 ​ 59.3 ​ Total ​ 100.0 % 100.0 % 100.0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Information</t>
        </is>
      </c>
      <c r="B4" s="4" t="inlineStr">
        <is>
          <t>​ ​ ​ ​ ​ ​ ​ ​ ​ ​ ​ ​ ​ As of and for the years ended December 31, Operating Lease Arrangements (dollars in thousands) ​ 2021 ​ 2020 ​ 2019 Operating Leases ​ ​ ​ ​ ​ ​ ​ ​ ​ Right-of-use assets ​ $ 24,825 ​ $ 17,405 ​ $ 22,307 Lease Liabilities ​ ​ 29,523 ​ ​ 22,579 ​ ​ 28,156 Weighted-average remaining lease term ​ ​ 4.0 years ​ ​ 3.2 years ​ ​ 3.7 years Weighted-average discount rate ​ ​ 3.3% ​ ​ 4.6% ​ ​ 4.7% ​ ​ ​ ​ ​ ​ ​ ​ ​ ​ Operating Lease Expenses ​ ​ ​ ​ ​ ​ ​ ​ ​ Single lease costs ​ $ 9,435 ​ $ 8,856 ​ $ 7,593 Cash paid for amounts included in the measurement of lease liabilities ​ ​ 9,617 ​ ​ 8,833 ​ ​ 8,218 Right-of-use assets obtained in exchange for new lease obligations ​ ​ 13,215 ​ ​ 1,488 ​ ​ 3,013 ​</t>
        </is>
      </c>
    </row>
    <row r="5">
      <c r="A5" s="4" t="inlineStr">
        <is>
          <t>Schedule of Maturities of Lease Liabilities</t>
        </is>
      </c>
      <c r="B5" s="4" t="inlineStr">
        <is>
          <t>​ ​ ​ ​ ​ ​ ​ Year Ending December 31, ​ ​ ​ ​ ​ 2022 ​ $ 10,412 ​ ​ 2023 ​ ​ 9,228 ​ ​ 2024 ​ ​ 3,585 ​ ​ 2025 ​ ​ 2,223 ​ ​ Thereafter ​ ​ 4,094 ​ ​ Total lease payments ​ $ 29,542 ​ ​ Less imputed interest ​ ​ (19) ​ ​ Total ​ $ 29,5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oan origination and debt brokerage fees, net</t>
        </is>
      </c>
      <c r="B4" s="7" t="n">
        <v>446014</v>
      </c>
      <c r="C4" s="7" t="n">
        <v>359061</v>
      </c>
      <c r="D4" s="7" t="n">
        <v>258471</v>
      </c>
    </row>
    <row r="5">
      <c r="A5" s="4" t="inlineStr">
        <is>
          <t>Fair value of expected net cash flows from servicing, net</t>
        </is>
      </c>
      <c r="B5" s="5" t="n">
        <v>287145</v>
      </c>
      <c r="C5" s="5" t="n">
        <v>358000</v>
      </c>
      <c r="D5" s="5" t="n">
        <v>180766</v>
      </c>
    </row>
    <row r="6">
      <c r="A6" s="4" t="inlineStr">
        <is>
          <t>Servicing fees</t>
        </is>
      </c>
      <c r="B6" s="5" t="n">
        <v>278466</v>
      </c>
      <c r="C6" s="5" t="n">
        <v>235801</v>
      </c>
      <c r="D6" s="5" t="n">
        <v>214550</v>
      </c>
    </row>
    <row r="7">
      <c r="A7" s="4" t="inlineStr">
        <is>
          <t>Property sales broker fees.</t>
        </is>
      </c>
      <c r="B7" s="5" t="n">
        <v>119981</v>
      </c>
      <c r="C7" s="5" t="n">
        <v>38108</v>
      </c>
      <c r="D7" s="5" t="n">
        <v>30917</v>
      </c>
    </row>
    <row r="8">
      <c r="A8" s="4" t="inlineStr">
        <is>
          <t>Escrow earnings and other interest income</t>
        </is>
      </c>
      <c r="B8" s="5" t="n">
        <v>8150</v>
      </c>
      <c r="C8" s="5" t="n">
        <v>18255</v>
      </c>
      <c r="D8" s="5" t="n">
        <v>56835</v>
      </c>
    </row>
    <row r="9">
      <c r="A9" s="4" t="inlineStr">
        <is>
          <t>Other revenues</t>
        </is>
      </c>
      <c r="B9" s="5" t="n">
        <v>97314</v>
      </c>
      <c r="C9" s="5" t="n">
        <v>45156</v>
      </c>
      <c r="D9" s="5" t="n">
        <v>49981</v>
      </c>
    </row>
    <row r="10">
      <c r="A10" s="4" t="inlineStr">
        <is>
          <t>Total revenues</t>
        </is>
      </c>
      <c r="B10" s="5" t="n">
        <v>1259178</v>
      </c>
      <c r="C10" s="5" t="n">
        <v>1083707</v>
      </c>
      <c r="D10" s="5" t="n">
        <v>817219</v>
      </c>
    </row>
    <row r="11">
      <c r="A11" s="3" t="inlineStr">
        <is>
          <t>Expenses</t>
        </is>
      </c>
    </row>
    <row r="12">
      <c r="A12" s="4" t="inlineStr">
        <is>
          <t>Personnel</t>
        </is>
      </c>
      <c r="B12" s="5" t="n">
        <v>603487</v>
      </c>
      <c r="C12" s="5" t="n">
        <v>468819</v>
      </c>
      <c r="D12" s="5" t="n">
        <v>346168</v>
      </c>
    </row>
    <row r="13">
      <c r="A13" s="4" t="inlineStr">
        <is>
          <t>Amortization and depreciation</t>
        </is>
      </c>
      <c r="B13" s="5" t="n">
        <v>210284</v>
      </c>
      <c r="C13" s="5" t="n">
        <v>169011</v>
      </c>
      <c r="D13" s="5" t="n">
        <v>152472</v>
      </c>
    </row>
    <row r="14">
      <c r="A14" s="4" t="inlineStr">
        <is>
          <t>Provision (benefit) for credit losses</t>
        </is>
      </c>
      <c r="B14" s="5" t="n">
        <v>-13287</v>
      </c>
      <c r="C14" s="5" t="n">
        <v>37479</v>
      </c>
      <c r="D14" s="5" t="n">
        <v>7273</v>
      </c>
    </row>
    <row r="15">
      <c r="A15" s="4" t="inlineStr">
        <is>
          <t>Interest expense on corporate debt</t>
        </is>
      </c>
      <c r="B15" s="5" t="n">
        <v>7981</v>
      </c>
      <c r="C15" s="5" t="n">
        <v>8550</v>
      </c>
      <c r="D15" s="5" t="n">
        <v>14359</v>
      </c>
    </row>
    <row r="16">
      <c r="A16" s="4" t="inlineStr">
        <is>
          <t>Other operating expenses</t>
        </is>
      </c>
      <c r="B16" s="5" t="n">
        <v>98655</v>
      </c>
      <c r="C16" s="5" t="n">
        <v>69582</v>
      </c>
      <c r="D16" s="5" t="n">
        <v>66596</v>
      </c>
    </row>
    <row r="17">
      <c r="A17" s="4" t="inlineStr">
        <is>
          <t>Total expenses</t>
        </is>
      </c>
      <c r="B17" s="5" t="n">
        <v>907120</v>
      </c>
      <c r="C17" s="5" t="n">
        <v>753441</v>
      </c>
      <c r="D17" s="5" t="n">
        <v>586868</v>
      </c>
    </row>
    <row r="18">
      <c r="A18" s="4" t="inlineStr">
        <is>
          <t>Income from operations</t>
        </is>
      </c>
      <c r="B18" s="5" t="n">
        <v>352058</v>
      </c>
      <c r="C18" s="5" t="n">
        <v>330266</v>
      </c>
      <c r="D18" s="5" t="n">
        <v>230351</v>
      </c>
    </row>
    <row r="19">
      <c r="A19" s="4" t="inlineStr">
        <is>
          <t>Income tax expense</t>
        </is>
      </c>
      <c r="B19" s="5" t="n">
        <v>86428</v>
      </c>
      <c r="C19" s="5" t="n">
        <v>84313</v>
      </c>
      <c r="D19" s="5" t="n">
        <v>57121</v>
      </c>
    </row>
    <row r="20">
      <c r="A20" s="4" t="inlineStr">
        <is>
          <t>Net income before noncontrolling interests</t>
        </is>
      </c>
      <c r="B20" s="5" t="n">
        <v>265630</v>
      </c>
      <c r="C20" s="5" t="n">
        <v>245953</v>
      </c>
      <c r="D20" s="5" t="n">
        <v>173230</v>
      </c>
    </row>
    <row r="21">
      <c r="A21" s="4" t="inlineStr">
        <is>
          <t>Less: net income (loss) from noncontrolling interests</t>
        </is>
      </c>
      <c r="B21" s="5" t="n">
        <v>-132</v>
      </c>
      <c r="C21" s="5" t="n">
        <v>-224</v>
      </c>
      <c r="D21" s="5" t="n">
        <v>-143</v>
      </c>
    </row>
    <row r="22">
      <c r="A22" s="4" t="inlineStr">
        <is>
          <t>Walker and Dunlop net income</t>
        </is>
      </c>
      <c r="B22" s="5" t="n">
        <v>265762</v>
      </c>
      <c r="C22" s="5" t="n">
        <v>246177</v>
      </c>
      <c r="D22" s="5" t="n">
        <v>173373</v>
      </c>
    </row>
    <row r="23">
      <c r="A23" s="4" t="inlineStr">
        <is>
          <t>Net change in unrealized gains (losses) on pledged available-for-sale securities, net of taxes</t>
        </is>
      </c>
      <c r="B23" s="5" t="n">
        <v>590</v>
      </c>
      <c r="C23" s="5" t="n">
        <v>1231</v>
      </c>
      <c r="D23" s="5" t="n">
        <v>812</v>
      </c>
    </row>
    <row r="24">
      <c r="A24" s="4" t="inlineStr">
        <is>
          <t>Walker and Dunlop comprehensive income</t>
        </is>
      </c>
      <c r="B24" s="7" t="n">
        <v>266352</v>
      </c>
      <c r="C24" s="7" t="n">
        <v>247408</v>
      </c>
      <c r="D24" s="7" t="n">
        <v>174185</v>
      </c>
    </row>
    <row r="25">
      <c r="A25" s="4" t="inlineStr">
        <is>
          <t>Basic earnings per share (NOTE 12)</t>
        </is>
      </c>
      <c r="B25" s="8" t="n">
        <v>8.27</v>
      </c>
      <c r="C25" s="8" t="n">
        <v>7.85</v>
      </c>
      <c r="D25" s="8" t="n">
        <v>5.61</v>
      </c>
    </row>
    <row r="26">
      <c r="A26" s="4" t="inlineStr">
        <is>
          <t>Diluted earnings per share (NOTE 12)</t>
        </is>
      </c>
      <c r="B26" s="8" t="n">
        <v>8.15</v>
      </c>
      <c r="C26" s="8" t="n">
        <v>7.69</v>
      </c>
      <c r="D26" s="8" t="n">
        <v>5.45</v>
      </c>
    </row>
    <row r="27">
      <c r="A27" s="4" t="inlineStr">
        <is>
          <t>Basic weighted average shares outstanding</t>
        </is>
      </c>
      <c r="B27" s="5" t="n">
        <v>31081</v>
      </c>
      <c r="C27" s="5" t="n">
        <v>30444</v>
      </c>
      <c r="D27" s="5" t="n">
        <v>29913</v>
      </c>
    </row>
    <row r="28">
      <c r="A28" s="4" t="inlineStr">
        <is>
          <t>Diluted weighted average shares outstanding</t>
        </is>
      </c>
      <c r="B28" s="5" t="n">
        <v>31533</v>
      </c>
      <c r="C28" s="5" t="n">
        <v>31083</v>
      </c>
      <c r="D28" s="5" t="n">
        <v>30815</v>
      </c>
    </row>
    <row r="29">
      <c r="A29" s="4" t="inlineStr">
        <is>
          <t>Loans Held for Sale</t>
        </is>
      </c>
    </row>
    <row r="30">
      <c r="A30" s="3" t="inlineStr">
        <is>
          <t>Revenues</t>
        </is>
      </c>
    </row>
    <row r="31">
      <c r="A31" s="4" t="inlineStr">
        <is>
          <t>Net warehouse interest income</t>
        </is>
      </c>
      <c r="B31" s="7" t="n">
        <v>14396</v>
      </c>
      <c r="C31" s="7" t="n">
        <v>17936</v>
      </c>
      <c r="D31" s="7" t="n">
        <v>1917</v>
      </c>
    </row>
    <row r="32">
      <c r="A32" s="4" t="inlineStr">
        <is>
          <t>Loans Held for Investment</t>
        </is>
      </c>
    </row>
    <row r="33">
      <c r="A33" s="3" t="inlineStr">
        <is>
          <t>Revenues</t>
        </is>
      </c>
    </row>
    <row r="34">
      <c r="A34" s="4" t="inlineStr">
        <is>
          <t>Net warehouse interest income</t>
        </is>
      </c>
      <c r="B34" s="7" t="n">
        <v>7712</v>
      </c>
      <c r="C34" s="7" t="n">
        <v>11390</v>
      </c>
      <c r="D34" s="7" t="n">
        <v>23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t>
        </is>
      </c>
    </row>
    <row r="4">
      <c r="A4" s="4" t="inlineStr">
        <is>
          <t>Summary of Major Components of Other Operating Expenses</t>
        </is>
      </c>
      <c r="B4" s="4" t="inlineStr">
        <is>
          <t xml:space="preserve">​ ​ ​ ​ ​ ​ ​ ​ ​ ​ ​ ​ ​ For the year ended December 31, ​ Components of Other Operating Expenses (in thousands) 2021 2020 2019 Professional fees ​ $ 26,920 ​ $ 18,345 ​ $ 20,896 ​ Travel and entertainment ​ ​ 7,203 ​ ​ 4,685 ​ ​ 10,759 ​ Rent (1) ​ ​ 11,262 ​ ​ 10,486 ​ ​ 9,136 ​ Marketing and preferred broker ​ ​ 12,526 ​ ​ 9,139 ​ ​ 8,534 ​ Office expenses ​ ​ 15,056 ​ ​ 17,360 ​ ​ 9,972 ​ All other ​ ​ 25,688 ​ ​ 9,567 ​ ​ 7,299 ​ Total ​ $ 98,655 ​ $ 69,582 ​ $ 66,596 ​ ​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 USD ($) $ in Thousands</t>
        </is>
      </c>
      <c r="B1" s="2" t="inlineStr">
        <is>
          <t>Feb. 04, 2022</t>
        </is>
      </c>
      <c r="C1" s="2" t="inlineStr">
        <is>
          <t>Dec. 16, 2021</t>
        </is>
      </c>
      <c r="D1" s="2" t="inlineStr">
        <is>
          <t>Dec. 31, 2021</t>
        </is>
      </c>
      <c r="E1" s="2" t="inlineStr">
        <is>
          <t>Dec. 31, 2021</t>
        </is>
      </c>
      <c r="F1" s="2" t="inlineStr">
        <is>
          <t>Sep. 30, 2021</t>
        </is>
      </c>
      <c r="G1" s="2" t="inlineStr">
        <is>
          <t>Dec. 31, 2020</t>
        </is>
      </c>
      <c r="H1" s="2" t="inlineStr">
        <is>
          <t>Dec. 31, 2019</t>
        </is>
      </c>
    </row>
    <row r="2">
      <c r="A2" s="3" t="inlineStr">
        <is>
          <t>Joint Venture</t>
        </is>
      </c>
    </row>
    <row r="3">
      <c r="A3" s="4" t="inlineStr">
        <is>
          <t>Contingent consideration</t>
        </is>
      </c>
      <c r="D3" s="7" t="n">
        <v>125808</v>
      </c>
      <c r="E3" s="7" t="n">
        <v>125808</v>
      </c>
      <c r="G3" s="7" t="n">
        <v>28829</v>
      </c>
      <c r="H3" s="7" t="n">
        <v>5752</v>
      </c>
    </row>
    <row r="4">
      <c r="A4" s="4" t="inlineStr">
        <is>
          <t>GeoPhy</t>
        </is>
      </c>
    </row>
    <row r="5">
      <c r="A5" s="3" t="inlineStr">
        <is>
          <t>Joint Venture</t>
        </is>
      </c>
    </row>
    <row r="6">
      <c r="A6" s="4" t="inlineStr">
        <is>
          <t>Cash consideration</t>
        </is>
      </c>
      <c r="B6" s="7" t="n">
        <v>85000</v>
      </c>
    </row>
    <row r="7">
      <c r="A7" s="4" t="inlineStr">
        <is>
          <t>Contingent consideration</t>
        </is>
      </c>
      <c r="B7" s="7" t="n">
        <v>205000</v>
      </c>
    </row>
    <row r="8">
      <c r="A8" s="4" t="inlineStr">
        <is>
          <t>Contingent consideration liability earnout period</t>
        </is>
      </c>
      <c r="B8" s="4" t="inlineStr">
        <is>
          <t>4 years</t>
        </is>
      </c>
    </row>
    <row r="9">
      <c r="A9" s="4" t="inlineStr">
        <is>
          <t>Acquisition #4 - Alliant Capital</t>
        </is>
      </c>
    </row>
    <row r="10">
      <c r="A10" s="3" t="inlineStr">
        <is>
          <t>Joint Venture</t>
        </is>
      </c>
    </row>
    <row r="11">
      <c r="A11" s="4" t="inlineStr">
        <is>
          <t>Cash consideration</t>
        </is>
      </c>
      <c r="C11" s="7" t="n">
        <v>379700</v>
      </c>
      <c r="D11" s="5" t="n">
        <v>379677</v>
      </c>
    </row>
    <row r="12">
      <c r="A12" s="4" t="inlineStr">
        <is>
          <t>Contingent consideration</t>
        </is>
      </c>
      <c r="C12" s="7" t="n">
        <v>100000</v>
      </c>
      <c r="D12" s="7" t="n">
        <v>85800</v>
      </c>
      <c r="E12" s="7" t="n">
        <v>85800</v>
      </c>
    </row>
    <row r="13">
      <c r="A13" s="4" t="inlineStr">
        <is>
          <t>Contingent consideration liability earnout period</t>
        </is>
      </c>
      <c r="C13" s="4" t="inlineStr">
        <is>
          <t>4 years</t>
        </is>
      </c>
    </row>
    <row r="14">
      <c r="A14" s="4" t="inlineStr">
        <is>
          <t>Interim Program JV</t>
        </is>
      </c>
    </row>
    <row r="15">
      <c r="A15" s="3" t="inlineStr">
        <is>
          <t>Joint Venture</t>
        </is>
      </c>
    </row>
    <row r="16">
      <c r="A16" s="4" t="inlineStr">
        <is>
          <t>Ownership interest</t>
        </is>
      </c>
      <c r="D16" s="4" t="inlineStr">
        <is>
          <t>15.00%</t>
        </is>
      </c>
      <c r="E16" s="4" t="inlineStr">
        <is>
          <t>15.00%</t>
        </is>
      </c>
    </row>
    <row r="17">
      <c r="A17" s="4" t="inlineStr">
        <is>
          <t>Appraisal JV</t>
        </is>
      </c>
    </row>
    <row r="18">
      <c r="A18" s="3" t="inlineStr">
        <is>
          <t>Joint Venture</t>
        </is>
      </c>
    </row>
    <row r="19">
      <c r="A19" s="4" t="inlineStr">
        <is>
          <t>Ownership interest</t>
        </is>
      </c>
      <c r="D19" s="4" t="inlineStr">
        <is>
          <t>50.00%</t>
        </is>
      </c>
      <c r="E19" s="4" t="inlineStr">
        <is>
          <t>50.00%</t>
        </is>
      </c>
    </row>
    <row r="20">
      <c r="A20" s="4" t="inlineStr">
        <is>
          <t>Zellman</t>
        </is>
      </c>
    </row>
    <row r="21">
      <c r="A21" s="3" t="inlineStr">
        <is>
          <t>Subsidiary</t>
        </is>
      </c>
    </row>
    <row r="22">
      <c r="A22" s="4" t="inlineStr">
        <is>
          <t>Ownership interest in WDIB</t>
        </is>
      </c>
      <c r="F22" s="4" t="inlineStr">
        <is>
          <t>75.00%</t>
        </is>
      </c>
    </row>
    <row r="23">
      <c r="A23" s="4" t="inlineStr">
        <is>
          <t>Maximum</t>
        </is>
      </c>
    </row>
    <row r="24">
      <c r="A24" s="3" t="inlineStr">
        <is>
          <t>Joint Venture</t>
        </is>
      </c>
    </row>
    <row r="25">
      <c r="A25" s="4" t="inlineStr">
        <is>
          <t>Contingent consideration liability earnout period</t>
        </is>
      </c>
      <c r="E25"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Assets and Liabilities (Details) - USD ($) $ in Millions</t>
        </is>
      </c>
      <c r="B1" s="2" t="inlineStr">
        <is>
          <t>12 Months Ended</t>
        </is>
      </c>
    </row>
    <row r="2">
      <c r="B2" s="2" t="inlineStr">
        <is>
          <t>Dec. 31, 2021</t>
        </is>
      </c>
      <c r="C2" s="2" t="inlineStr">
        <is>
          <t>Dec. 31, 2020</t>
        </is>
      </c>
      <c r="D2" s="2" t="inlineStr">
        <is>
          <t>Dec. 31, 2019</t>
        </is>
      </c>
    </row>
    <row r="3">
      <c r="A3" s="3" t="inlineStr">
        <is>
          <t>Mortgage Banking Activities</t>
        </is>
      </c>
    </row>
    <row r="4">
      <c r="A4" s="4" t="inlineStr">
        <is>
          <t>Co-broker fees</t>
        </is>
      </c>
      <c r="B4" s="7" t="n">
        <v>21</v>
      </c>
      <c r="C4" s="6" t="n">
        <v>33.1</v>
      </c>
      <c r="D4" s="6" t="n">
        <v>20.6</v>
      </c>
    </row>
    <row r="5">
      <c r="A5" s="4" t="inlineStr">
        <is>
          <t>OMSRs | Minimum</t>
        </is>
      </c>
    </row>
    <row r="6">
      <c r="A6" s="3" t="inlineStr">
        <is>
          <t>Mortgage Banking Activities</t>
        </is>
      </c>
    </row>
    <row r="7">
      <c r="A7" s="4" t="inlineStr">
        <is>
          <t>Discount rate used for estimated capitalized MSRs (as a percent)</t>
        </is>
      </c>
      <c r="B7" s="4" t="inlineStr">
        <is>
          <t>8.00%</t>
        </is>
      </c>
      <c r="C7" s="4" t="inlineStr">
        <is>
          <t>10.00%</t>
        </is>
      </c>
    </row>
    <row r="8">
      <c r="A8" s="4" t="inlineStr">
        <is>
          <t>Reduction in estimated life of originated MSRs</t>
        </is>
      </c>
      <c r="B8" s="4" t="inlineStr">
        <is>
          <t>6 months</t>
        </is>
      </c>
    </row>
    <row r="9">
      <c r="A9" s="4" t="inlineStr">
        <is>
          <t>OMSRs | Maximum</t>
        </is>
      </c>
    </row>
    <row r="10">
      <c r="A10" s="3" t="inlineStr">
        <is>
          <t>Mortgage Banking Activities</t>
        </is>
      </c>
    </row>
    <row r="11">
      <c r="A11" s="4" t="inlineStr">
        <is>
          <t>Discount rate used for estimated capitalized MSRs (as a percent)</t>
        </is>
      </c>
      <c r="B11" s="4" t="inlineStr">
        <is>
          <t>14.00%</t>
        </is>
      </c>
      <c r="C11" s="4" t="inlineStr">
        <is>
          <t>15.00%</t>
        </is>
      </c>
    </row>
    <row r="12">
      <c r="A12" s="4" t="inlineStr">
        <is>
          <t>Reduction in estimated life of originated MSRs</t>
        </is>
      </c>
      <c r="B12" s="4" t="inlineStr">
        <is>
          <t>12 month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wance for Risk Sharing Obligations (Details)</t>
        </is>
      </c>
      <c r="B1" s="2" t="inlineStr">
        <is>
          <t>12 Months Ended</t>
        </is>
      </c>
    </row>
    <row r="2">
      <c r="B2" s="2" t="inlineStr">
        <is>
          <t>Dec. 31, 2021</t>
        </is>
      </c>
    </row>
    <row r="3">
      <c r="A3" s="3" t="inlineStr">
        <is>
          <t>Debt</t>
        </is>
      </c>
    </row>
    <row r="4">
      <c r="A4" s="4" t="inlineStr">
        <is>
          <t>Reasonable and supportable forecast period used for determining CECL reserves</t>
        </is>
      </c>
      <c r="B4" s="4" t="inlineStr">
        <is>
          <t>1 year</t>
        </is>
      </c>
    </row>
    <row r="5">
      <c r="A5" s="4" t="inlineStr">
        <is>
          <t>Period of time rate reverts to historical rate</t>
        </is>
      </c>
      <c r="B5" s="4" t="inlineStr">
        <is>
          <t>1 year</t>
        </is>
      </c>
    </row>
    <row r="6">
      <c r="A6" s="4" t="inlineStr">
        <is>
          <t>Fannie Mae DUS program | Maximum</t>
        </is>
      </c>
    </row>
    <row r="7">
      <c r="A7" s="3" t="inlineStr">
        <is>
          <t>Debt</t>
        </is>
      </c>
    </row>
    <row r="8">
      <c r="A8" s="4" t="inlineStr">
        <is>
          <t>Term of targeted debt</t>
        </is>
      </c>
      <c r="B8" s="4" t="inlineStr">
        <is>
          <t>15 years</t>
        </is>
      </c>
    </row>
    <row r="9">
      <c r="A9" s="4" t="inlineStr">
        <is>
          <t>Maximum delinquency period of loans at which initial loss recognition occurs</t>
        </is>
      </c>
      <c r="B9" s="4" t="inlineStr">
        <is>
          <t>60 days</t>
        </is>
      </c>
    </row>
    <row r="10">
      <c r="A10" s="4" t="inlineStr">
        <is>
          <t>Amount of loss absorbed at time of loan default as a percent of the origination unpaid principal balance</t>
        </is>
      </c>
      <c r="B10" s="4" t="inlineStr">
        <is>
          <t>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SUMMARY OF SIGNIFICANT ACCOUNTING POLICIES - Loans Held-for-Investment, Net (Detail) $ in Millions</t>
        </is>
      </c>
      <c r="B1" s="2" t="inlineStr">
        <is>
          <t>12 Months Ended</t>
        </is>
      </c>
    </row>
    <row r="2">
      <c r="B2" s="2" t="inlineStr">
        <is>
          <t>Dec. 31, 2021USD ($)loan</t>
        </is>
      </c>
      <c r="C2" s="2" t="inlineStr">
        <is>
          <t>Dec. 31, 2020USD ($)loan</t>
        </is>
      </c>
      <c r="D2" s="2" t="inlineStr">
        <is>
          <t>Dec. 31, 2019USD ($)</t>
        </is>
      </c>
    </row>
    <row r="3">
      <c r="A3" s="3" t="inlineStr">
        <is>
          <t>Loans Held-for-Investment, Net</t>
        </is>
      </c>
    </row>
    <row r="4">
      <c r="A4" s="4" t="inlineStr">
        <is>
          <t>Number of loans held for investment | loan</t>
        </is>
      </c>
      <c r="B4" s="5" t="n">
        <v>12</v>
      </c>
      <c r="C4" s="5" t="n">
        <v>18</v>
      </c>
    </row>
    <row r="5">
      <c r="A5" s="4" t="inlineStr">
        <is>
          <t>Unpaid principal balance of loans held for investment</t>
        </is>
      </c>
      <c r="B5" s="6" t="n">
        <v>274.5</v>
      </c>
      <c r="C5" s="6" t="n">
        <v>366.3</v>
      </c>
    </row>
    <row r="6">
      <c r="A6" s="4" t="inlineStr">
        <is>
          <t>Net unamortized deferred fees and costs</t>
        </is>
      </c>
      <c r="B6" s="9" t="n">
        <v>1.2</v>
      </c>
      <c r="C6" s="9" t="n">
        <v>1.1</v>
      </c>
    </row>
    <row r="7">
      <c r="A7" s="4" t="inlineStr">
        <is>
          <t>Allowance for loan losses</t>
        </is>
      </c>
      <c r="B7" s="6" t="n">
        <v>4.2</v>
      </c>
      <c r="C7" s="6" t="n">
        <v>4.8</v>
      </c>
    </row>
    <row r="8">
      <c r="A8" s="4" t="inlineStr">
        <is>
          <t>Reasonable and supportable forecast period used for determining CECL reserves</t>
        </is>
      </c>
      <c r="B8" s="4" t="inlineStr">
        <is>
          <t>1 year</t>
        </is>
      </c>
    </row>
    <row r="9">
      <c r="A9" s="4" t="inlineStr">
        <is>
          <t>Charge off rate for forecasted period</t>
        </is>
      </c>
      <c r="B9" s="4" t="inlineStr">
        <is>
          <t>0.03%</t>
        </is>
      </c>
      <c r="C9" s="4" t="inlineStr">
        <is>
          <t>0.06%</t>
        </is>
      </c>
    </row>
    <row r="10">
      <c r="A10" s="4" t="inlineStr">
        <is>
          <t>Charge off rate for the remaining period</t>
        </is>
      </c>
      <c r="B10" s="4" t="inlineStr">
        <is>
          <t>0.02%</t>
        </is>
      </c>
    </row>
    <row r="11">
      <c r="A11" s="4" t="inlineStr">
        <is>
          <t>Loans Held for Investment</t>
        </is>
      </c>
    </row>
    <row r="12">
      <c r="A12" s="3" t="inlineStr">
        <is>
          <t>Transfers of financial assets accounted for as secured borrowings</t>
        </is>
      </c>
    </row>
    <row r="13">
      <c r="A13" s="4" t="inlineStr">
        <is>
          <t>Loan portfolio transferred to third party</t>
        </is>
      </c>
      <c r="C13" s="6" t="n">
        <v>81.5</v>
      </c>
    </row>
    <row r="14">
      <c r="A14" s="4" t="inlineStr">
        <is>
          <t>Other Liabilities</t>
        </is>
      </c>
    </row>
    <row r="15">
      <c r="A15" s="3" t="inlineStr">
        <is>
          <t>Transfers of financial assets accounted for as secured borrowings</t>
        </is>
      </c>
    </row>
    <row r="16">
      <c r="A16" s="4" t="inlineStr">
        <is>
          <t>Secured borrowing</t>
        </is>
      </c>
      <c r="C16" s="6" t="n">
        <v>73.3</v>
      </c>
    </row>
    <row r="17">
      <c r="A17" s="4" t="inlineStr">
        <is>
          <t>Loans Held for Investment</t>
        </is>
      </c>
    </row>
    <row r="18">
      <c r="A18" s="3" t="inlineStr">
        <is>
          <t>Loans Held-for-Investment, Net</t>
        </is>
      </c>
    </row>
    <row r="19">
      <c r="A19" s="4" t="inlineStr">
        <is>
          <t>Number of delinquent loans | loan</t>
        </is>
      </c>
      <c r="B19" s="5" t="n">
        <v>1</v>
      </c>
      <c r="C19" s="5" t="n">
        <v>1</v>
      </c>
    </row>
    <row r="20">
      <c r="A20" s="4" t="inlineStr">
        <is>
          <t>Charge off rate for forecasted period</t>
        </is>
      </c>
      <c r="B20" s="4" t="inlineStr">
        <is>
          <t>0.15%</t>
        </is>
      </c>
      <c r="C20" s="4" t="inlineStr">
        <is>
          <t>0.36%</t>
        </is>
      </c>
    </row>
    <row r="21">
      <c r="A21" s="4" t="inlineStr">
        <is>
          <t>Charge off rate for the remaining period</t>
        </is>
      </c>
      <c r="B21" s="4" t="inlineStr">
        <is>
          <t>0.09%</t>
        </is>
      </c>
      <c r="C21" s="4" t="inlineStr">
        <is>
          <t>0.09%</t>
        </is>
      </c>
    </row>
    <row r="22">
      <c r="A22" s="4" t="inlineStr">
        <is>
          <t>Loans held for investment, delinquent</t>
        </is>
      </c>
      <c r="B22" s="6" t="n">
        <v>14.7</v>
      </c>
      <c r="C22" s="6" t="n">
        <v>14.7</v>
      </c>
    </row>
    <row r="23">
      <c r="A23" s="4" t="inlineStr">
        <is>
          <t>Number of loans on nonaccrual status | loan</t>
        </is>
      </c>
      <c r="B23" s="5" t="n">
        <v>1</v>
      </c>
      <c r="C23" s="5" t="n">
        <v>1</v>
      </c>
    </row>
    <row r="24">
      <c r="A24" s="4" t="inlineStr">
        <is>
          <t>Loans, non-accrual status</t>
        </is>
      </c>
      <c r="B24" s="6" t="n">
        <v>14.7</v>
      </c>
      <c r="C24" s="6" t="n">
        <v>14.7</v>
      </c>
    </row>
    <row r="25">
      <c r="A25" s="4" t="inlineStr">
        <is>
          <t>Specific reserve for loan</t>
        </is>
      </c>
      <c r="B25" s="9" t="n">
        <v>3.7</v>
      </c>
      <c r="C25" s="9" t="n">
        <v>3.7</v>
      </c>
    </row>
    <row r="26">
      <c r="A26" s="4" t="inlineStr">
        <is>
          <t>Amortized cost of loans held for investment, current</t>
        </is>
      </c>
      <c r="B26" s="9" t="n">
        <v>258.6</v>
      </c>
      <c r="C26" s="9" t="n">
        <v>350.5</v>
      </c>
    </row>
    <row r="27">
      <c r="A27" s="4" t="inlineStr">
        <is>
          <t>Loans originated in 2021</t>
        </is>
      </c>
      <c r="B27" s="6" t="n">
        <v>231.5</v>
      </c>
    </row>
    <row r="28">
      <c r="A28" s="4" t="inlineStr">
        <is>
          <t>Loans originated in 2020</t>
        </is>
      </c>
      <c r="C28" s="7" t="n">
        <v>0</v>
      </c>
    </row>
    <row r="29">
      <c r="A29" s="4" t="inlineStr">
        <is>
          <t>Loans originated in 2019</t>
        </is>
      </c>
      <c r="D29" s="6" t="n">
        <v>28.3</v>
      </c>
    </row>
    <row r="30">
      <c r="A30" s="4" t="inlineStr">
        <is>
          <t>Loans Held for Investment | Maximum</t>
        </is>
      </c>
    </row>
    <row r="31">
      <c r="A31" s="3" t="inlineStr">
        <is>
          <t>Loans Held-for-Investment, Net</t>
        </is>
      </c>
    </row>
    <row r="32">
      <c r="A32" s="4" t="inlineStr">
        <is>
          <t>Term of loans</t>
        </is>
      </c>
      <c r="B32"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Credit Losses (Details) - USD ($) $ in Thousands</t>
        </is>
      </c>
      <c r="B1" s="2" t="inlineStr">
        <is>
          <t>12 Months Ended</t>
        </is>
      </c>
    </row>
    <row r="2">
      <c r="B2" s="2" t="inlineStr">
        <is>
          <t>Dec. 31, 2021</t>
        </is>
      </c>
      <c r="C2" s="2" t="inlineStr">
        <is>
          <t>Dec. 31, 2020</t>
        </is>
      </c>
      <c r="D2" s="2" t="inlineStr">
        <is>
          <t>Dec. 31, 2019</t>
        </is>
      </c>
    </row>
    <row r="3">
      <c r="A3" s="3" t="inlineStr">
        <is>
          <t>Components of Provision for Credit Losses</t>
        </is>
      </c>
    </row>
    <row r="4">
      <c r="A4" s="4" t="inlineStr">
        <is>
          <t>Provision (benefit) for loan losses</t>
        </is>
      </c>
      <c r="B4" s="7" t="n">
        <v>-610</v>
      </c>
      <c r="C4" s="7" t="n">
        <v>3739</v>
      </c>
      <c r="D4" s="7" t="n">
        <v>875</v>
      </c>
    </row>
    <row r="5">
      <c r="A5" s="4" t="inlineStr">
        <is>
          <t>Provision (benefit) for risk-sharing obligations</t>
        </is>
      </c>
      <c r="B5" s="5" t="n">
        <v>-12677</v>
      </c>
      <c r="C5" s="5" t="n">
        <v>33740</v>
      </c>
      <c r="D5" s="5" t="n">
        <v>6398</v>
      </c>
    </row>
    <row r="6">
      <c r="A6" s="4" t="inlineStr">
        <is>
          <t>Provision (benefit) for credit losses</t>
        </is>
      </c>
      <c r="B6" s="7" t="n">
        <v>-13287</v>
      </c>
      <c r="C6" s="7" t="n">
        <v>37479</v>
      </c>
      <c r="D6" s="7" t="n">
        <v>727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UMMARY OF SIGNIFICANT ACCOUNTING POLICIES - Goodwill (Detail) $ in Millions</t>
        </is>
      </c>
      <c r="B1" s="2" t="inlineStr">
        <is>
          <t>12 Months Ended</t>
        </is>
      </c>
    </row>
    <row r="2">
      <c r="B2" s="2" t="inlineStr">
        <is>
          <t>Dec. 31, 2021segment</t>
        </is>
      </c>
      <c r="C2" s="2" t="inlineStr">
        <is>
          <t>Oct. 01, 2021USD ($)</t>
        </is>
      </c>
    </row>
    <row r="3">
      <c r="A3" s="3" t="inlineStr">
        <is>
          <t>SUMMARY OF SIGNIFICANT ACCOUNTING POLICIES</t>
        </is>
      </c>
    </row>
    <row r="4">
      <c r="A4" s="4" t="inlineStr">
        <is>
          <t>Number of reporting units | segment</t>
        </is>
      </c>
      <c r="B4" s="5" t="n">
        <v>1</v>
      </c>
    </row>
    <row r="5">
      <c r="A5" s="4" t="inlineStr">
        <is>
          <t>Market capitalization in excess net asset value | $</t>
        </is>
      </c>
      <c r="C5" s="6" t="n">
        <v>2.4</v>
      </c>
    </row>
    <row r="6">
      <c r="A6" s="4" t="inlineStr">
        <is>
          <t>Market capitalization in excess net asset value, percentage</t>
        </is>
      </c>
      <c r="C6" s="4" t="inlineStr">
        <is>
          <t>17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for-Sale (Detail) - USD ($)</t>
        </is>
      </c>
      <c r="B1" s="2" t="inlineStr">
        <is>
          <t>12 Months Ended</t>
        </is>
      </c>
    </row>
    <row r="2">
      <c r="B2" s="2" t="inlineStr">
        <is>
          <t>Dec. 31, 2021</t>
        </is>
      </c>
      <c r="C2" s="2" t="inlineStr">
        <is>
          <t>Dec. 31, 2020</t>
        </is>
      </c>
    </row>
    <row r="3">
      <c r="A3" s="4" t="inlineStr">
        <is>
          <t>Loans Held for Sale</t>
        </is>
      </c>
    </row>
    <row r="4">
      <c r="A4" s="3" t="inlineStr">
        <is>
          <t>Loans Held-for-Sale</t>
        </is>
      </c>
    </row>
    <row r="5">
      <c r="A5" s="4" t="inlineStr">
        <is>
          <t>Period of originated loans within which they are transferred or sold</t>
        </is>
      </c>
      <c r="B5" s="4" t="inlineStr">
        <is>
          <t>60 days</t>
        </is>
      </c>
    </row>
    <row r="6">
      <c r="A6" s="4" t="inlineStr">
        <is>
          <t>Loans held for sale carried at lower of cost or fair value</t>
        </is>
      </c>
      <c r="B6" s="7" t="n">
        <v>0</v>
      </c>
      <c r="C6" s="7" t="n">
        <v>0</v>
      </c>
    </row>
    <row r="7">
      <c r="A7" s="4" t="inlineStr">
        <is>
          <t>Loans, non-accrual status</t>
        </is>
      </c>
      <c r="B7" s="7" t="n">
        <v>0</v>
      </c>
      <c r="C7" s="7" t="n">
        <v>0</v>
      </c>
    </row>
    <row r="8">
      <c r="A8" s="4" t="inlineStr">
        <is>
          <t>Mortgage Loans</t>
        </is>
      </c>
    </row>
    <row r="9">
      <c r="A9" s="3" t="inlineStr">
        <is>
          <t>Loans Held-for-Sale</t>
        </is>
      </c>
    </row>
    <row r="10">
      <c r="A10" s="4" t="inlineStr">
        <is>
          <t>Period of originated loans within which they are transferred or sold</t>
        </is>
      </c>
      <c r="B10"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Share-Based Payment (Detail)</t>
        </is>
      </c>
      <c r="B1" s="2" t="inlineStr">
        <is>
          <t>12 Months Ended</t>
        </is>
      </c>
    </row>
    <row r="2">
      <c r="B2" s="2" t="inlineStr">
        <is>
          <t>Dec. 31, 2021</t>
        </is>
      </c>
    </row>
    <row r="3">
      <c r="A3" s="4" t="inlineStr">
        <is>
          <t>Stock Option</t>
        </is>
      </c>
    </row>
    <row r="4">
      <c r="A4" s="3" t="inlineStr">
        <is>
          <t>Fair value assumptions, Black-Scholes</t>
        </is>
      </c>
    </row>
    <row r="5">
      <c r="A5" s="4" t="inlineStr">
        <is>
          <t>Expiration period</t>
        </is>
      </c>
      <c r="B5" s="4" t="inlineStr">
        <is>
          <t>10 years</t>
        </is>
      </c>
    </row>
    <row r="6">
      <c r="A6" s="4" t="inlineStr">
        <is>
          <t>Vesting period</t>
        </is>
      </c>
      <c r="B6" s="4" t="inlineStr">
        <is>
          <t>3 years</t>
        </is>
      </c>
    </row>
    <row r="7">
      <c r="A7" s="4" t="inlineStr">
        <is>
          <t>Restricted Stock Units (RSUs) | PSP</t>
        </is>
      </c>
    </row>
    <row r="8">
      <c r="A8" s="3" t="inlineStr">
        <is>
          <t>Fair value assumptions, Black-Scholes</t>
        </is>
      </c>
    </row>
    <row r="9">
      <c r="A9" s="4" t="inlineStr">
        <is>
          <t>Vesting period</t>
        </is>
      </c>
      <c r="B9" s="4" t="inlineStr">
        <is>
          <t>3 years</t>
        </is>
      </c>
    </row>
    <row r="10">
      <c r="A10" s="4" t="inlineStr">
        <is>
          <t>Restricted Shares | Officers And Employees</t>
        </is>
      </c>
    </row>
    <row r="11">
      <c r="A11" s="3" t="inlineStr">
        <is>
          <t>Fair value assumptions, Black-Scholes</t>
        </is>
      </c>
    </row>
    <row r="12">
      <c r="A12" s="4" t="inlineStr">
        <is>
          <t>Vesting period</t>
        </is>
      </c>
      <c r="B12" s="4" t="inlineStr">
        <is>
          <t>3 years</t>
        </is>
      </c>
    </row>
    <row r="13">
      <c r="A13" s="4" t="inlineStr">
        <is>
          <t>Restricted Shares | Officers And Employees | Minimum</t>
        </is>
      </c>
    </row>
    <row r="14">
      <c r="A14" s="3" t="inlineStr">
        <is>
          <t>Fair value assumptions, Black-Scholes</t>
        </is>
      </c>
    </row>
    <row r="15">
      <c r="A15" s="4" t="inlineStr">
        <is>
          <t>Vesting period</t>
        </is>
      </c>
      <c r="B15" s="4" t="inlineStr">
        <is>
          <t>3 years</t>
        </is>
      </c>
    </row>
    <row r="16">
      <c r="A16" s="4" t="inlineStr">
        <is>
          <t>Restricted Shares | Non-Employee Directors</t>
        </is>
      </c>
    </row>
    <row r="17">
      <c r="A17" s="3" t="inlineStr">
        <is>
          <t>Fair value assumptions, Black-Scholes</t>
        </is>
      </c>
    </row>
    <row r="18">
      <c r="A18" s="4" t="inlineStr">
        <is>
          <t>Vesting period</t>
        </is>
      </c>
      <c r="B18" s="4" t="inlineStr">
        <is>
          <t>1 year</t>
        </is>
      </c>
    </row>
    <row r="19">
      <c r="A19" s="4" t="inlineStr">
        <is>
          <t>Restricted Shares | Production Personnel | Minimum</t>
        </is>
      </c>
    </row>
    <row r="20">
      <c r="A20" s="3" t="inlineStr">
        <is>
          <t>Fair value assumptions, Black-Scholes</t>
        </is>
      </c>
    </row>
    <row r="21">
      <c r="A21" s="4" t="inlineStr">
        <is>
          <t>Vesting period</t>
        </is>
      </c>
      <c r="B2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Warehouse Interest Income (Detail) - USD ($) $ in Thousands</t>
        </is>
      </c>
      <c r="B1" s="2" t="inlineStr">
        <is>
          <t>12 Months Ended</t>
        </is>
      </c>
    </row>
    <row r="2">
      <c r="B2" s="2" t="inlineStr">
        <is>
          <t>Dec. 31, 2021</t>
        </is>
      </c>
      <c r="C2" s="2" t="inlineStr">
        <is>
          <t>Dec. 31, 2020</t>
        </is>
      </c>
      <c r="D2" s="2" t="inlineStr">
        <is>
          <t>Dec. 31, 2019</t>
        </is>
      </c>
    </row>
    <row r="3">
      <c r="A3" s="4" t="inlineStr">
        <is>
          <t>Loans Held for Sale</t>
        </is>
      </c>
    </row>
    <row r="4">
      <c r="A4" s="3" t="inlineStr">
        <is>
          <t>Net Warehouse Interest Income</t>
        </is>
      </c>
    </row>
    <row r="5">
      <c r="A5" s="4" t="inlineStr">
        <is>
          <t>Warehouse interest income</t>
        </is>
      </c>
      <c r="B5" s="7" t="n">
        <v>42480</v>
      </c>
      <c r="C5" s="7" t="n">
        <v>53090</v>
      </c>
      <c r="D5" s="7" t="n">
        <v>48211</v>
      </c>
    </row>
    <row r="6">
      <c r="A6" s="4" t="inlineStr">
        <is>
          <t>Warehouse interest expense</t>
        </is>
      </c>
      <c r="B6" s="5" t="n">
        <v>-28084</v>
      </c>
      <c r="C6" s="5" t="n">
        <v>-35154</v>
      </c>
      <c r="D6" s="5" t="n">
        <v>-46294</v>
      </c>
    </row>
    <row r="7">
      <c r="A7" s="4" t="inlineStr">
        <is>
          <t>Net warehouse interest income</t>
        </is>
      </c>
      <c r="B7" s="5" t="n">
        <v>14396</v>
      </c>
      <c r="C7" s="5" t="n">
        <v>17936</v>
      </c>
      <c r="D7" s="5" t="n">
        <v>1917</v>
      </c>
    </row>
    <row r="8">
      <c r="A8" s="4" t="inlineStr">
        <is>
          <t>Loans Held for Investment</t>
        </is>
      </c>
    </row>
    <row r="9">
      <c r="A9" s="3" t="inlineStr">
        <is>
          <t>Net Warehouse Interest Income</t>
        </is>
      </c>
    </row>
    <row r="10">
      <c r="A10" s="4" t="inlineStr">
        <is>
          <t>Warehouse interest income</t>
        </is>
      </c>
      <c r="B10" s="5" t="n">
        <v>12406</v>
      </c>
      <c r="C10" s="5" t="n">
        <v>17741</v>
      </c>
      <c r="D10" s="5" t="n">
        <v>32059</v>
      </c>
    </row>
    <row r="11">
      <c r="A11" s="4" t="inlineStr">
        <is>
          <t>Warehouse interest expense</t>
        </is>
      </c>
      <c r="B11" s="5" t="n">
        <v>-4694</v>
      </c>
      <c r="C11" s="5" t="n">
        <v>-6351</v>
      </c>
      <c r="D11" s="5" t="n">
        <v>-8277</v>
      </c>
    </row>
    <row r="12">
      <c r="A12" s="4" t="inlineStr">
        <is>
          <t>Net warehouse interest income</t>
        </is>
      </c>
      <c r="B12" s="5" t="n">
        <v>7712</v>
      </c>
      <c r="C12" s="5" t="n">
        <v>11390</v>
      </c>
      <c r="D12" s="5" t="n">
        <v>23782</v>
      </c>
    </row>
    <row r="13">
      <c r="A13" s="4" t="inlineStr">
        <is>
          <t>Secured Borrowings</t>
        </is>
      </c>
    </row>
    <row r="14">
      <c r="A14" s="3" t="inlineStr">
        <is>
          <t>Net Warehouse Interest Income</t>
        </is>
      </c>
    </row>
    <row r="15">
      <c r="A15" s="4" t="inlineStr">
        <is>
          <t>Warehouse interest income</t>
        </is>
      </c>
      <c r="B15" s="5" t="n">
        <v>1748</v>
      </c>
      <c r="C15" s="5" t="n">
        <v>3449</v>
      </c>
      <c r="D15" s="5" t="n">
        <v>3549</v>
      </c>
    </row>
    <row r="16">
      <c r="A16" s="4" t="inlineStr">
        <is>
          <t>Warehouse interest expense</t>
        </is>
      </c>
      <c r="B16" s="7" t="n">
        <v>-1748</v>
      </c>
      <c r="C16" s="7" t="n">
        <v>-3449</v>
      </c>
      <c r="D16" s="7" t="n">
        <v>-35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18" customWidth="1" min="6" max="6"/>
    <col width="25" customWidth="1" min="7" max="7"/>
    <col width="29" customWidth="1" min="8" max="8"/>
    <col width="13" customWidth="1" min="9" max="9"/>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Cumulative Effect Adjustment</t>
        </is>
      </c>
      <c r="F1" s="2" t="inlineStr">
        <is>
          <t>Retained Earnings</t>
        </is>
      </c>
      <c r="G1" s="2" t="inlineStr">
        <is>
          <t>Noncontrolling Interests</t>
        </is>
      </c>
      <c r="H1" s="2" t="inlineStr">
        <is>
          <t>Cumulative Effect Adjustment</t>
        </is>
      </c>
      <c r="I1" s="2" t="inlineStr">
        <is>
          <t>Total</t>
        </is>
      </c>
    </row>
    <row r="2">
      <c r="A2" s="4" t="inlineStr">
        <is>
          <t>Balances at the beginning of the period (ASU 2016-02) at Dec. 31, 2018</t>
        </is>
      </c>
      <c r="E2" s="7" t="n">
        <v>-1002</v>
      </c>
      <c r="H2" s="7" t="n">
        <v>-1002</v>
      </c>
    </row>
    <row r="3">
      <c r="A3" s="4" t="inlineStr">
        <is>
          <t>Balances at the beginning of the period at Dec. 31, 2018</t>
        </is>
      </c>
      <c r="B3" s="7" t="n">
        <v>295</v>
      </c>
      <c r="C3" s="7" t="n">
        <v>235152</v>
      </c>
      <c r="D3" s="7" t="n">
        <v>-75</v>
      </c>
      <c r="F3" s="7" t="n">
        <v>666752</v>
      </c>
      <c r="G3" s="7" t="n">
        <v>5068</v>
      </c>
      <c r="I3" s="7" t="n">
        <v>907192</v>
      </c>
    </row>
    <row r="4">
      <c r="A4" s="4" t="inlineStr">
        <is>
          <t>Balance at the beginning of the period (in shares) at Dec. 31, 2018</t>
        </is>
      </c>
      <c r="B4" s="5" t="n">
        <v>29497</v>
      </c>
    </row>
    <row r="5">
      <c r="A5" s="3" t="inlineStr">
        <is>
          <t>Change in Stockholders' Equity</t>
        </is>
      </c>
    </row>
    <row r="6">
      <c r="A6" s="4" t="inlineStr">
        <is>
          <t>Walker and Dunlop net income</t>
        </is>
      </c>
      <c r="F6" s="5" t="n">
        <v>173373</v>
      </c>
      <c r="I6" s="5" t="n">
        <v>173373</v>
      </c>
    </row>
    <row r="7">
      <c r="A7" s="4" t="inlineStr">
        <is>
          <t>Net income (loss) from noncontrolling interests</t>
        </is>
      </c>
      <c r="G7" s="5" t="n">
        <v>-143</v>
      </c>
      <c r="I7" s="5" t="n">
        <v>-143</v>
      </c>
    </row>
    <row r="8">
      <c r="A8" s="4" t="inlineStr">
        <is>
          <t>Contributions from noncontrolling interests</t>
        </is>
      </c>
      <c r="G8" s="5" t="n">
        <v>1671</v>
      </c>
      <c r="I8" s="5" t="n">
        <v>1671</v>
      </c>
    </row>
    <row r="9">
      <c r="A9" s="4" t="inlineStr">
        <is>
          <t>Other comprehensive income (loss), net of tax</t>
        </is>
      </c>
      <c r="D9" s="5" t="n">
        <v>812</v>
      </c>
      <c r="I9" s="5" t="n">
        <v>812</v>
      </c>
    </row>
    <row r="10">
      <c r="A10" s="4" t="inlineStr">
        <is>
          <t>Stock-based compensation - equity classified</t>
        </is>
      </c>
      <c r="C10" s="5" t="n">
        <v>22819</v>
      </c>
      <c r="I10" s="5" t="n">
        <v>22819</v>
      </c>
    </row>
    <row r="11">
      <c r="A11" s="4" t="inlineStr">
        <is>
          <t>Issuance of common stock in connection with equity compensation plans</t>
        </is>
      </c>
      <c r="B11" s="7" t="n">
        <v>11</v>
      </c>
      <c r="C11" s="5" t="n">
        <v>5500</v>
      </c>
      <c r="I11" s="5" t="n">
        <v>5511</v>
      </c>
    </row>
    <row r="12">
      <c r="A12" s="4" t="inlineStr">
        <is>
          <t>Issuance of common stock in connection with equity compensation plans (in shares)</t>
        </is>
      </c>
      <c r="B12" s="5" t="n">
        <v>1118</v>
      </c>
    </row>
    <row r="13">
      <c r="A13" s="4" t="inlineStr">
        <is>
          <t>Repurchase and retirement of common stock</t>
        </is>
      </c>
      <c r="B13" s="7" t="n">
        <v>-6</v>
      </c>
      <c r="C13" s="5" t="n">
        <v>-25594</v>
      </c>
      <c r="F13" s="5" t="n">
        <v>-5076</v>
      </c>
      <c r="I13" s="5" t="n">
        <v>-30676</v>
      </c>
    </row>
    <row r="14">
      <c r="A14" s="4" t="inlineStr">
        <is>
          <t>Repurchase and retirement of common stock (in shares)</t>
        </is>
      </c>
      <c r="B14" s="5" t="n">
        <v>-580</v>
      </c>
    </row>
    <row r="15">
      <c r="A15" s="4" t="inlineStr">
        <is>
          <t>Cash dividends paid</t>
        </is>
      </c>
      <c r="F15" s="5" t="n">
        <v>-37272</v>
      </c>
      <c r="I15" s="5" t="n">
        <v>-37272</v>
      </c>
    </row>
    <row r="16">
      <c r="A16" s="4" t="inlineStr">
        <is>
          <t>Balances at the end of the period (ASU 2016-13) at Dec. 31, 2019</t>
        </is>
      </c>
      <c r="E16" s="7" t="n">
        <v>-23678</v>
      </c>
      <c r="H16" s="7" t="n">
        <v>-23678</v>
      </c>
    </row>
    <row r="17">
      <c r="A17" s="4" t="inlineStr">
        <is>
          <t>Balances at the end of the period at Dec. 31, 2019</t>
        </is>
      </c>
      <c r="B17" s="7" t="n">
        <v>300</v>
      </c>
      <c r="C17" s="5" t="n">
        <v>237877</v>
      </c>
      <c r="D17" s="5" t="n">
        <v>737</v>
      </c>
      <c r="F17" s="5" t="n">
        <v>796775</v>
      </c>
      <c r="G17" s="5" t="n">
        <v>6596</v>
      </c>
      <c r="I17" s="5" t="n">
        <v>1042285</v>
      </c>
    </row>
    <row r="18">
      <c r="A18" s="4" t="inlineStr">
        <is>
          <t>Balance at the end of the period (in shares) at Dec. 31, 2019</t>
        </is>
      </c>
      <c r="B18" s="5" t="n">
        <v>30035</v>
      </c>
    </row>
    <row r="19">
      <c r="A19" s="3" t="inlineStr">
        <is>
          <t>Change in Stockholders' Equity</t>
        </is>
      </c>
    </row>
    <row r="20">
      <c r="A20" s="4" t="inlineStr">
        <is>
          <t>Walker and Dunlop net income</t>
        </is>
      </c>
      <c r="F20" s="5" t="n">
        <v>246177</v>
      </c>
      <c r="I20" s="5" t="n">
        <v>246177</v>
      </c>
    </row>
    <row r="21">
      <c r="A21" s="4" t="inlineStr">
        <is>
          <t>Net income (loss) from noncontrolling interests</t>
        </is>
      </c>
      <c r="G21" s="5" t="n">
        <v>-224</v>
      </c>
      <c r="I21" s="5" t="n">
        <v>-224</v>
      </c>
    </row>
    <row r="22">
      <c r="A22" s="4" t="inlineStr">
        <is>
          <t>Purchase of noncontrolling interests</t>
        </is>
      </c>
      <c r="C22" s="5" t="n">
        <v>-24090</v>
      </c>
      <c r="G22" s="5" t="n">
        <v>-7047</v>
      </c>
      <c r="I22" s="5" t="n">
        <v>-31137</v>
      </c>
    </row>
    <row r="23">
      <c r="A23" s="4" t="inlineStr">
        <is>
          <t>Contributions from noncontrolling interests</t>
        </is>
      </c>
      <c r="G23" s="5" t="n">
        <v>675</v>
      </c>
      <c r="I23" s="5" t="n">
        <v>675</v>
      </c>
    </row>
    <row r="24">
      <c r="A24" s="4" t="inlineStr">
        <is>
          <t>Other comprehensive income (loss), net of tax</t>
        </is>
      </c>
      <c r="D24" s="5" t="n">
        <v>1231</v>
      </c>
      <c r="I24" s="5" t="n">
        <v>1231</v>
      </c>
    </row>
    <row r="25">
      <c r="A25" s="4" t="inlineStr">
        <is>
          <t>Stock-based compensation - equity classified</t>
        </is>
      </c>
      <c r="C25" s="5" t="n">
        <v>27090</v>
      </c>
      <c r="I25" s="5" t="n">
        <v>27090</v>
      </c>
    </row>
    <row r="26">
      <c r="A26" s="4" t="inlineStr">
        <is>
          <t>Issuance of common stock in connection with equity compensation plans</t>
        </is>
      </c>
      <c r="B26" s="7" t="n">
        <v>14</v>
      </c>
      <c r="C26" s="5" t="n">
        <v>24913</v>
      </c>
      <c r="I26" s="5" t="n">
        <v>24927</v>
      </c>
    </row>
    <row r="27">
      <c r="A27" s="4" t="inlineStr">
        <is>
          <t>Issuance of common stock in connection with equity compensation plans (in shares)</t>
        </is>
      </c>
      <c r="B27" s="5" t="n">
        <v>1414</v>
      </c>
    </row>
    <row r="28">
      <c r="A28" s="4" t="inlineStr">
        <is>
          <t>Repurchase and retirement of common stock</t>
        </is>
      </c>
      <c r="B28" s="7" t="n">
        <v>-7</v>
      </c>
      <c r="C28" s="5" t="n">
        <v>-24786</v>
      </c>
      <c r="F28" s="5" t="n">
        <v>-20981</v>
      </c>
      <c r="I28" s="5" t="n">
        <v>-45774</v>
      </c>
    </row>
    <row r="29">
      <c r="A29" s="4" t="inlineStr">
        <is>
          <t>Repurchase and retirement of common stock (in shares)</t>
        </is>
      </c>
      <c r="B29" s="5" t="n">
        <v>-771</v>
      </c>
    </row>
    <row r="30">
      <c r="A30" s="4" t="inlineStr">
        <is>
          <t>Cash dividends paid</t>
        </is>
      </c>
      <c r="F30" s="5" t="n">
        <v>-45350</v>
      </c>
      <c r="I30" s="5" t="n">
        <v>-45350</v>
      </c>
    </row>
    <row r="31">
      <c r="A31" s="4" t="inlineStr">
        <is>
          <t>Balances at the end of the period at Dec. 31, 2020</t>
        </is>
      </c>
      <c r="I31" s="5" t="n">
        <v>1196222</v>
      </c>
    </row>
    <row r="32">
      <c r="A32" s="4" t="inlineStr">
        <is>
          <t>Balances at the end of the period at Dec. 31, 2020</t>
        </is>
      </c>
      <c r="B32" s="7" t="n">
        <v>307</v>
      </c>
      <c r="C32" s="5" t="n">
        <v>241004</v>
      </c>
      <c r="D32" s="5" t="n">
        <v>1968</v>
      </c>
      <c r="F32" s="5" t="n">
        <v>952943</v>
      </c>
      <c r="I32" s="7" t="n">
        <v>1196222</v>
      </c>
    </row>
    <row r="33">
      <c r="A33" s="4" t="inlineStr">
        <is>
          <t>Balance at the end of the period (in shares) at Dec. 31, 2020</t>
        </is>
      </c>
      <c r="B33" s="5" t="n">
        <v>30678</v>
      </c>
      <c r="I33" s="5" t="n">
        <v>30678</v>
      </c>
    </row>
    <row r="34">
      <c r="A34" s="3" t="inlineStr">
        <is>
          <t>Change in Stockholders' Equity</t>
        </is>
      </c>
    </row>
    <row r="35">
      <c r="A35" s="4" t="inlineStr">
        <is>
          <t>Walker and Dunlop net income</t>
        </is>
      </c>
      <c r="F35" s="5" t="n">
        <v>265762</v>
      </c>
      <c r="I35" s="7" t="n">
        <v>265762</v>
      </c>
    </row>
    <row r="36">
      <c r="A36" s="4" t="inlineStr">
        <is>
          <t>Net income (loss) from noncontrolling interests</t>
        </is>
      </c>
      <c r="G36" s="5" t="n">
        <v>-132</v>
      </c>
      <c r="I36" s="5" t="n">
        <v>-132</v>
      </c>
    </row>
    <row r="37">
      <c r="A37" s="4" t="inlineStr">
        <is>
          <t>Other comprehensive income (loss), net of tax</t>
        </is>
      </c>
      <c r="D37" s="5" t="n">
        <v>590</v>
      </c>
      <c r="I37" s="5" t="n">
        <v>590</v>
      </c>
    </row>
    <row r="38">
      <c r="A38" s="4" t="inlineStr">
        <is>
          <t>Stock-based compensation - equity classified</t>
        </is>
      </c>
      <c r="C38" s="5" t="n">
        <v>35491</v>
      </c>
      <c r="I38" s="5" t="n">
        <v>35491</v>
      </c>
    </row>
    <row r="39">
      <c r="A39" s="4" t="inlineStr">
        <is>
          <t>Issuance of common stock in connection with acquisitions</t>
        </is>
      </c>
      <c r="B39" s="7" t="n">
        <v>9</v>
      </c>
      <c r="C39" s="5" t="n">
        <v>120562</v>
      </c>
      <c r="I39" s="5" t="n">
        <v>120571</v>
      </c>
    </row>
    <row r="40">
      <c r="A40" s="4" t="inlineStr">
        <is>
          <t>Issuance of common stock in connection with acquisitions (in shares)</t>
        </is>
      </c>
      <c r="B40" s="5" t="n">
        <v>859</v>
      </c>
    </row>
    <row r="41">
      <c r="A41" s="4" t="inlineStr">
        <is>
          <t>Issuance of common stock in connection with equity compensation plans</t>
        </is>
      </c>
      <c r="B41" s="7" t="n">
        <v>7</v>
      </c>
      <c r="C41" s="5" t="n">
        <v>14834</v>
      </c>
      <c r="I41" s="5" t="n">
        <v>14841</v>
      </c>
    </row>
    <row r="42">
      <c r="A42" s="4" t="inlineStr">
        <is>
          <t>Issuance of common stock in connection with equity compensation plans (in shares)</t>
        </is>
      </c>
      <c r="B42" s="5" t="n">
        <v>686</v>
      </c>
    </row>
    <row r="43">
      <c r="A43" s="4" t="inlineStr">
        <is>
          <t>Repurchase and retirement of common stock</t>
        </is>
      </c>
      <c r="B43" s="7" t="n">
        <v>-3</v>
      </c>
      <c r="C43" s="5" t="n">
        <v>-18869</v>
      </c>
      <c r="I43" s="5" t="n">
        <v>-18872</v>
      </c>
    </row>
    <row r="44">
      <c r="A44" s="4" t="inlineStr">
        <is>
          <t>Repurchase and retirement of common stock (in shares)</t>
        </is>
      </c>
      <c r="B44" s="5" t="n">
        <v>-174</v>
      </c>
    </row>
    <row r="45">
      <c r="A45" s="4" t="inlineStr">
        <is>
          <t>Noncontrolling interests from acquisitions</t>
        </is>
      </c>
      <c r="G45" s="5" t="n">
        <v>28187</v>
      </c>
      <c r="I45" s="5" t="n">
        <v>28187</v>
      </c>
    </row>
    <row r="46">
      <c r="A46" s="4" t="inlineStr">
        <is>
          <t>Cash dividends paid</t>
        </is>
      </c>
      <c r="F46" s="5" t="n">
        <v>-64453</v>
      </c>
      <c r="I46" s="5" t="n">
        <v>-64453</v>
      </c>
    </row>
    <row r="47">
      <c r="A47" s="4" t="inlineStr">
        <is>
          <t>Balances at the end of the period at Dec. 31, 2021</t>
        </is>
      </c>
      <c r="I47" s="5" t="n">
        <v>1550152</v>
      </c>
    </row>
    <row r="48">
      <c r="A48" s="4" t="inlineStr">
        <is>
          <t>Balances at the end of the period at Dec. 31, 2021</t>
        </is>
      </c>
      <c r="B48" s="7" t="n">
        <v>320</v>
      </c>
      <c r="C48" s="7" t="n">
        <v>393022</v>
      </c>
      <c r="D48" s="7" t="n">
        <v>2558</v>
      </c>
      <c r="F48" s="7" t="n">
        <v>1154252</v>
      </c>
      <c r="G48" s="7" t="n">
        <v>28055</v>
      </c>
      <c r="I48" s="7" t="n">
        <v>1578207</v>
      </c>
    </row>
    <row r="49">
      <c r="A49" s="4" t="inlineStr">
        <is>
          <t>Balance at the end of the period (in shares) at Dec. 31, 2021</t>
        </is>
      </c>
      <c r="B49" s="5" t="n">
        <v>32049</v>
      </c>
      <c r="I49" s="5" t="n">
        <v>32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t>
        </is>
      </c>
    </row>
    <row r="3">
      <c r="A3" s="4" t="inlineStr">
        <is>
          <t>Cash and cash equivalents</t>
        </is>
      </c>
      <c r="B3" s="7" t="n">
        <v>305635</v>
      </c>
      <c r="C3" s="7" t="n">
        <v>321097</v>
      </c>
      <c r="D3" s="7" t="n">
        <v>120685</v>
      </c>
      <c r="E3" s="7" t="n">
        <v>90058</v>
      </c>
    </row>
    <row r="4">
      <c r="A4" s="4" t="inlineStr">
        <is>
          <t>Restricted cash</t>
        </is>
      </c>
      <c r="B4" s="5" t="n">
        <v>42812</v>
      </c>
      <c r="C4" s="5" t="n">
        <v>19432</v>
      </c>
      <c r="D4" s="5" t="n">
        <v>8677</v>
      </c>
      <c r="E4" s="5" t="n">
        <v>20821</v>
      </c>
    </row>
    <row r="5">
      <c r="A5" s="4" t="inlineStr">
        <is>
          <t>Pledged cash and cash equivalents (NOTE 9)</t>
        </is>
      </c>
      <c r="B5" s="5" t="n">
        <v>44733</v>
      </c>
      <c r="C5" s="5" t="n">
        <v>17473</v>
      </c>
      <c r="D5" s="5" t="n">
        <v>7204</v>
      </c>
      <c r="E5" s="5" t="n">
        <v>9469</v>
      </c>
    </row>
    <row r="6">
      <c r="A6" s="4" t="inlineStr">
        <is>
          <t>Total cash, cash equivalents, restricted cash, and restricted cash equivalents</t>
        </is>
      </c>
      <c r="B6" s="7" t="n">
        <v>393180</v>
      </c>
      <c r="C6" s="7" t="n">
        <v>358002</v>
      </c>
      <c r="D6" s="7" t="n">
        <v>136566</v>
      </c>
      <c r="E6" s="7" t="n">
        <v>120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with Customers and Asset Management Fees (Detail) - USD ($)</t>
        </is>
      </c>
      <c r="B1" s="2" t="inlineStr">
        <is>
          <t>12 Months Ended</t>
        </is>
      </c>
    </row>
    <row r="2">
      <c r="B2" s="2" t="inlineStr">
        <is>
          <t>Dec. 31, 2021</t>
        </is>
      </c>
      <c r="C2" s="2" t="inlineStr">
        <is>
          <t>Dec. 31, 2020</t>
        </is>
      </c>
      <c r="D2" s="2" t="inlineStr">
        <is>
          <t>Dec. 31, 2019</t>
        </is>
      </c>
    </row>
    <row r="3">
      <c r="A3" s="3" t="inlineStr">
        <is>
          <t>Contracts with Customers</t>
        </is>
      </c>
    </row>
    <row r="4">
      <c r="A4" s="4" t="inlineStr">
        <is>
          <t>Revenue from contracts with customer</t>
        </is>
      </c>
      <c r="B4" s="7" t="n">
        <v>363524000</v>
      </c>
      <c r="C4" s="7" t="n">
        <v>125635000</v>
      </c>
      <c r="D4" s="7" t="n">
        <v>127484000</v>
      </c>
    </row>
    <row r="5">
      <c r="A5" s="3" t="inlineStr">
        <is>
          <t>Cash and Cash Equivalents</t>
        </is>
      </c>
    </row>
    <row r="6">
      <c r="A6" s="4" t="inlineStr">
        <is>
          <t>Cash equivalents</t>
        </is>
      </c>
      <c r="B6" s="7" t="n">
        <v>0</v>
      </c>
      <c r="C6" s="5" t="n">
        <v>0</v>
      </c>
    </row>
    <row r="7">
      <c r="A7" s="3" t="inlineStr">
        <is>
          <t>Asset management fees</t>
        </is>
      </c>
    </row>
    <row r="8">
      <c r="A8" s="4" t="inlineStr">
        <is>
          <t>Compliance period for properties held in the LIHTC fund</t>
        </is>
      </c>
      <c r="B8" s="4" t="inlineStr">
        <is>
          <t>15 years</t>
        </is>
      </c>
    </row>
    <row r="9">
      <c r="A9" s="4" t="inlineStr">
        <is>
          <t>Asset management fee receivable</t>
        </is>
      </c>
      <c r="B9" s="7" t="n">
        <v>42300000</v>
      </c>
    </row>
    <row r="10">
      <c r="A10" s="4" t="inlineStr">
        <is>
          <t>Loan Origination Fees | Loan Origination and Debt Brokerage Fees, Net</t>
        </is>
      </c>
    </row>
    <row r="11">
      <c r="A11" s="3" t="inlineStr">
        <is>
          <t>Contracts with Customers</t>
        </is>
      </c>
    </row>
    <row r="12">
      <c r="A12" s="4" t="inlineStr">
        <is>
          <t>Revenue from contracts with customer</t>
        </is>
      </c>
      <c r="B12" s="5" t="n">
        <v>186986000</v>
      </c>
      <c r="C12" s="5" t="n">
        <v>64528000</v>
      </c>
      <c r="D12" s="5" t="n">
        <v>75599000</v>
      </c>
    </row>
    <row r="13">
      <c r="A13" s="4" t="inlineStr">
        <is>
          <t>Property Sales Broker Fees | Property Sales Broker Fees</t>
        </is>
      </c>
    </row>
    <row r="14">
      <c r="A14" s="3" t="inlineStr">
        <is>
          <t>Contracts with Customers</t>
        </is>
      </c>
    </row>
    <row r="15">
      <c r="A15" s="4" t="inlineStr">
        <is>
          <t>Revenue from contracts with customer</t>
        </is>
      </c>
      <c r="B15" s="5" t="n">
        <v>119981000</v>
      </c>
      <c r="C15" s="5" t="n">
        <v>38108000</v>
      </c>
      <c r="D15" s="5" t="n">
        <v>30917000</v>
      </c>
    </row>
    <row r="16">
      <c r="A16" s="4" t="inlineStr">
        <is>
          <t>Investment management fees, application fees, subscription revenues, revenues from LIHTC operations, and other | Other Revenues</t>
        </is>
      </c>
    </row>
    <row r="17">
      <c r="A17" s="3" t="inlineStr">
        <is>
          <t>Contracts with Customers</t>
        </is>
      </c>
    </row>
    <row r="18">
      <c r="A18" s="4" t="inlineStr">
        <is>
          <t>Revenue from contracts with customer</t>
        </is>
      </c>
      <c r="B18" s="7" t="n">
        <v>56557000</v>
      </c>
      <c r="C18" s="7" t="n">
        <v>22999000</v>
      </c>
      <c r="D18" s="7" t="n">
        <v>2096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Fair Value Disclosures (Detail) - MSRs - USD ($) $ in Millions</t>
        </is>
      </c>
      <c r="B1" s="2" t="inlineStr">
        <is>
          <t>12 Months Ended</t>
        </is>
      </c>
    </row>
    <row r="2">
      <c r="B2" s="2" t="inlineStr">
        <is>
          <t>Dec. 31, 2021</t>
        </is>
      </c>
      <c r="C2" s="2" t="inlineStr">
        <is>
          <t>Dec. 31, 2020</t>
        </is>
      </c>
    </row>
    <row r="3">
      <c r="A3" s="3" t="inlineStr">
        <is>
          <t>Servicing</t>
        </is>
      </c>
    </row>
    <row r="4">
      <c r="A4" s="4" t="inlineStr">
        <is>
          <t>Fair value of the MSRs</t>
        </is>
      </c>
      <c r="B4" s="6" t="n">
        <v>1.3</v>
      </c>
      <c r="C4" s="6" t="n">
        <v>1.1</v>
      </c>
    </row>
    <row r="5">
      <c r="A5" s="4" t="inlineStr">
        <is>
          <t>Sensitivity Analysis of Fair Value, example 1, impact of percent adverse change in discount rate, percent</t>
        </is>
      </c>
      <c r="B5" s="4" t="inlineStr">
        <is>
          <t>1.00%</t>
        </is>
      </c>
    </row>
    <row r="6">
      <c r="A6" s="4" t="inlineStr">
        <is>
          <t>Decrease in fair value as a result of 100 basis point increase in discount rate</t>
        </is>
      </c>
      <c r="B6" s="6" t="n">
        <v>38.4</v>
      </c>
    </row>
    <row r="7">
      <c r="A7" s="4" t="inlineStr">
        <is>
          <t>Sensitivity Analysis of Fair Value, example 2, impact of percent adverse change in discount rate, percent</t>
        </is>
      </c>
      <c r="B7" s="4" t="inlineStr">
        <is>
          <t>2.00%</t>
        </is>
      </c>
    </row>
    <row r="8">
      <c r="A8" s="4" t="inlineStr">
        <is>
          <t>Decrease in fair value as a result of 200 basis point increase in discount rate</t>
        </is>
      </c>
      <c r="B8" s="6" t="n">
        <v>7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Activity Related to MSRs (Detail) - USD ($) $ in Thousands</t>
        </is>
      </c>
      <c r="B1" s="2" t="inlineStr">
        <is>
          <t>12 Months Ended</t>
        </is>
      </c>
    </row>
    <row r="2">
      <c r="B2" s="2" t="inlineStr">
        <is>
          <t>Dec. 31, 2021</t>
        </is>
      </c>
      <c r="C2" s="2" t="inlineStr">
        <is>
          <t>Dec. 31, 2020</t>
        </is>
      </c>
      <c r="D2" s="2" t="inlineStr">
        <is>
          <t>Dec. 31, 2019</t>
        </is>
      </c>
    </row>
    <row r="3">
      <c r="A3" s="3" t="inlineStr">
        <is>
          <t>Mortgage Servicing Rights</t>
        </is>
      </c>
    </row>
    <row r="4">
      <c r="A4" s="4" t="inlineStr">
        <is>
          <t>Beginning balance</t>
        </is>
      </c>
      <c r="B4" s="7" t="n">
        <v>862813</v>
      </c>
    </row>
    <row r="5">
      <c r="A5" s="4" t="inlineStr">
        <is>
          <t>Ending balance</t>
        </is>
      </c>
      <c r="B5" s="5" t="n">
        <v>953845</v>
      </c>
      <c r="C5" s="7" t="n">
        <v>862813</v>
      </c>
    </row>
    <row r="6">
      <c r="A6" s="4" t="inlineStr">
        <is>
          <t>Servicing portfolio loans unpaid principal balance</t>
        </is>
      </c>
      <c r="B6" s="5" t="n">
        <v>115700564</v>
      </c>
      <c r="C6" s="5" t="n">
        <v>107211972</v>
      </c>
      <c r="D6" s="7" t="n">
        <v>93225169</v>
      </c>
    </row>
    <row r="7">
      <c r="A7" s="4" t="inlineStr">
        <is>
          <t>MSRs</t>
        </is>
      </c>
    </row>
    <row r="8">
      <c r="A8" s="3" t="inlineStr">
        <is>
          <t>Mortgage Servicing Rights</t>
        </is>
      </c>
    </row>
    <row r="9">
      <c r="A9" s="4" t="inlineStr">
        <is>
          <t>Beginning balance</t>
        </is>
      </c>
      <c r="B9" s="5" t="n">
        <v>862813</v>
      </c>
      <c r="C9" s="5" t="n">
        <v>718799</v>
      </c>
    </row>
    <row r="10">
      <c r="A10" s="4" t="inlineStr">
        <is>
          <t>Additions, following the sale of loan</t>
        </is>
      </c>
      <c r="B10" s="5" t="n">
        <v>313376</v>
      </c>
      <c r="C10" s="5" t="n">
        <v>321225</v>
      </c>
    </row>
    <row r="11">
      <c r="A11" s="4" t="inlineStr">
        <is>
          <t>Amortization</t>
        </is>
      </c>
      <c r="B11" s="5" t="n">
        <v>-176428</v>
      </c>
      <c r="C11" s="5" t="n">
        <v>-149888</v>
      </c>
    </row>
    <row r="12">
      <c r="A12" s="4" t="inlineStr">
        <is>
          <t>Pre-payments and write-offs</t>
        </is>
      </c>
      <c r="B12" s="5" t="n">
        <v>-45916</v>
      </c>
      <c r="C12" s="5" t="n">
        <v>-27323</v>
      </c>
    </row>
    <row r="13">
      <c r="A13" s="4" t="inlineStr">
        <is>
          <t>Ending balance</t>
        </is>
      </c>
      <c r="B13" s="7" t="n">
        <v>953845</v>
      </c>
      <c r="C13" s="7" t="n">
        <v>862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Dec. 31, 2021</t>
        </is>
      </c>
      <c r="C1" s="2" t="inlineStr">
        <is>
          <t>Dec. 31, 2020</t>
        </is>
      </c>
    </row>
    <row r="2">
      <c r="A2" s="3" t="inlineStr">
        <is>
          <t>Mortgage Servicing Rights Acquired and Originated</t>
        </is>
      </c>
    </row>
    <row r="3">
      <c r="A3" s="4" t="inlineStr">
        <is>
          <t>Gross value</t>
        </is>
      </c>
      <c r="B3" s="7" t="n">
        <v>1548870</v>
      </c>
      <c r="C3" s="7" t="n">
        <v>1394901</v>
      </c>
    </row>
    <row r="4">
      <c r="A4" s="4" t="inlineStr">
        <is>
          <t>Accumulated amortization</t>
        </is>
      </c>
      <c r="B4" s="5" t="n">
        <v>-595025</v>
      </c>
      <c r="C4" s="5" t="n">
        <v>-532088</v>
      </c>
    </row>
    <row r="5">
      <c r="A5" s="4" t="inlineStr">
        <is>
          <t>Net carrying value</t>
        </is>
      </c>
      <c r="B5" s="7" t="n">
        <v>953845</v>
      </c>
      <c r="C5" s="7" t="n">
        <v>862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Dec. 31, 2021</t>
        </is>
      </c>
      <c r="C1" s="2" t="inlineStr">
        <is>
          <t>Dec. 31, 2020</t>
        </is>
      </c>
    </row>
    <row r="2">
      <c r="A2" s="3" t="inlineStr">
        <is>
          <t>Future amortization</t>
        </is>
      </c>
    </row>
    <row r="3">
      <c r="A3" s="4" t="inlineStr">
        <is>
          <t>2022</t>
        </is>
      </c>
      <c r="B3" s="7" t="n">
        <v>175191</v>
      </c>
    </row>
    <row r="4">
      <c r="A4" s="4" t="inlineStr">
        <is>
          <t>2023</t>
        </is>
      </c>
      <c r="B4" s="5" t="n">
        <v>163741</v>
      </c>
    </row>
    <row r="5">
      <c r="A5" s="4" t="inlineStr">
        <is>
          <t>2024</t>
        </is>
      </c>
      <c r="B5" s="5" t="n">
        <v>143803</v>
      </c>
    </row>
    <row r="6">
      <c r="A6" s="4" t="inlineStr">
        <is>
          <t>2025</t>
        </is>
      </c>
      <c r="B6" s="5" t="n">
        <v>122262</v>
      </c>
    </row>
    <row r="7">
      <c r="A7" s="4" t="inlineStr">
        <is>
          <t>2026</t>
        </is>
      </c>
      <c r="B7" s="5" t="n">
        <v>102269</v>
      </c>
    </row>
    <row r="8">
      <c r="A8" s="4" t="inlineStr">
        <is>
          <t>Thereafter</t>
        </is>
      </c>
      <c r="B8" s="5" t="n">
        <v>246579</v>
      </c>
    </row>
    <row r="9">
      <c r="A9" s="4" t="inlineStr">
        <is>
          <t>Net carrying value</t>
        </is>
      </c>
      <c r="B9" s="7" t="n">
        <v>953845</v>
      </c>
      <c r="C9" s="7" t="n">
        <v>8628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ORTGAGE SERVICING RIGHTS - Prepayment fees and Other information (Detail) - USD ($) $ in Millions</t>
        </is>
      </c>
      <c r="B1" s="2" t="inlineStr">
        <is>
          <t>12 Months Ended</t>
        </is>
      </c>
    </row>
    <row r="2">
      <c r="B2" s="2" t="inlineStr">
        <is>
          <t>Dec. 31, 2021</t>
        </is>
      </c>
      <c r="C2" s="2" t="inlineStr">
        <is>
          <t>Dec. 31, 2020</t>
        </is>
      </c>
      <c r="D2" s="2" t="inlineStr">
        <is>
          <t>Dec. 31, 2019</t>
        </is>
      </c>
    </row>
    <row r="3">
      <c r="A3" s="4" t="inlineStr">
        <is>
          <t>Escrow earnings and other interest income</t>
        </is>
      </c>
    </row>
    <row r="4">
      <c r="A4" s="3" t="inlineStr">
        <is>
          <t>Servicing</t>
        </is>
      </c>
    </row>
    <row r="5">
      <c r="A5" s="4" t="inlineStr">
        <is>
          <t>Escrow earnings</t>
        </is>
      </c>
      <c r="B5" s="6" t="n">
        <v>5.6</v>
      </c>
      <c r="C5" s="6" t="n">
        <v>14.9</v>
      </c>
      <c r="D5" s="6" t="n">
        <v>51.4</v>
      </c>
    </row>
    <row r="6">
      <c r="A6" s="4" t="inlineStr">
        <is>
          <t>MSRs</t>
        </is>
      </c>
    </row>
    <row r="7">
      <c r="A7" s="3" t="inlineStr">
        <is>
          <t>Servicing</t>
        </is>
      </c>
    </row>
    <row r="8">
      <c r="A8" s="4" t="inlineStr">
        <is>
          <t>Expected amortization period for net carrying value</t>
        </is>
      </c>
      <c r="B8" s="4" t="inlineStr">
        <is>
          <t>7 years 6 months</t>
        </is>
      </c>
    </row>
    <row r="9">
      <c r="A9" s="4" t="inlineStr">
        <is>
          <t>MSRs | Other Revenues</t>
        </is>
      </c>
    </row>
    <row r="10">
      <c r="A10" s="3" t="inlineStr">
        <is>
          <t>Servicing</t>
        </is>
      </c>
    </row>
    <row r="11">
      <c r="A11" s="4" t="inlineStr">
        <is>
          <t>Prepayment fees</t>
        </is>
      </c>
      <c r="B11" s="6" t="n">
        <v>40.1</v>
      </c>
      <c r="C11" s="7" t="n">
        <v>22</v>
      </c>
      <c r="D11" s="6" t="n">
        <v>2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Y OBLIGATION AND ALLOWANCE FOR RISK-SHARING OBLIGATIONS - Schedule of Activity Related to Guaranty Obligation (Detail) - USD ($) $ in Thousands</t>
        </is>
      </c>
      <c r="B1" s="2" t="inlineStr">
        <is>
          <t>12 Months Ended</t>
        </is>
      </c>
    </row>
    <row r="2">
      <c r="B2" s="2" t="inlineStr">
        <is>
          <t>Dec. 31, 2021</t>
        </is>
      </c>
      <c r="C2" s="2" t="inlineStr">
        <is>
          <t>Dec. 31, 2020</t>
        </is>
      </c>
    </row>
    <row r="3">
      <c r="A3" s="3" t="inlineStr">
        <is>
          <t>GUARANTY OBLIGATION AND ALLOWANCE FOR RISK-SHARING OBLIGATIONS</t>
        </is>
      </c>
    </row>
    <row r="4">
      <c r="A4" s="4" t="inlineStr">
        <is>
          <t>Guaranty obligation, net of accumulated amortization - beginning balance</t>
        </is>
      </c>
      <c r="B4" s="7" t="n">
        <v>52306</v>
      </c>
      <c r="C4" s="7" t="n">
        <v>54695</v>
      </c>
    </row>
    <row r="5">
      <c r="A5" s="4" t="inlineStr">
        <is>
          <t>Additions, following the sale of loan</t>
        </is>
      </c>
      <c r="B5" s="5" t="n">
        <v>5607</v>
      </c>
      <c r="C5" s="5" t="n">
        <v>5755</v>
      </c>
    </row>
    <row r="6">
      <c r="A6" s="4" t="inlineStr">
        <is>
          <t>Amortization</t>
        </is>
      </c>
      <c r="B6" s="5" t="n">
        <v>-10535</v>
      </c>
      <c r="C6" s="5" t="n">
        <v>-9612</v>
      </c>
    </row>
    <row r="7">
      <c r="A7" s="4" t="inlineStr">
        <is>
          <t>Other</t>
        </is>
      </c>
      <c r="C7" s="5" t="n">
        <v>1468</v>
      </c>
    </row>
    <row r="8">
      <c r="A8" s="4" t="inlineStr">
        <is>
          <t>Guaranty obligation, net of accumulated amortization - ending balance</t>
        </is>
      </c>
      <c r="B8" s="7" t="n">
        <v>47378</v>
      </c>
      <c r="C8" s="7" t="n">
        <v>523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GUARANTY OBLIGATION AND ALLOWANCE FOR RISK-SHARING OBLIGATIONS - Summary of Allowance for Risk-Sharing Obligations (Detail) $ in Thousands</t>
        </is>
      </c>
      <c r="B1" s="2" t="inlineStr">
        <is>
          <t>12 Months Ended</t>
        </is>
      </c>
    </row>
    <row r="2">
      <c r="B2" s="2" t="inlineStr">
        <is>
          <t>Dec. 31, 2021USD ($)loan</t>
        </is>
      </c>
      <c r="C2" s="2" t="inlineStr">
        <is>
          <t>Dec. 31, 2020USD ($)loan</t>
        </is>
      </c>
      <c r="D2" s="2" t="inlineStr">
        <is>
          <t>Dec. 31, 2019USD ($)</t>
        </is>
      </c>
    </row>
    <row r="3">
      <c r="A3" s="3" t="inlineStr">
        <is>
          <t>Allowance for Risk-Sharing Contracts</t>
        </is>
      </c>
    </row>
    <row r="4">
      <c r="A4" s="4" t="inlineStr">
        <is>
          <t>Beginning balance</t>
        </is>
      </c>
      <c r="B4" s="7" t="n">
        <v>75313</v>
      </c>
      <c r="C4" s="7" t="n">
        <v>11471</v>
      </c>
    </row>
    <row r="5">
      <c r="A5" s="4" t="inlineStr">
        <is>
          <t>Adjustment related to adoption of CECL</t>
        </is>
      </c>
      <c r="C5" s="5" t="n">
        <v>31570</v>
      </c>
    </row>
    <row r="6">
      <c r="A6" s="4" t="inlineStr">
        <is>
          <t>Provision (benefit) for risk-sharing obligations</t>
        </is>
      </c>
      <c r="B6" s="5" t="n">
        <v>-12677</v>
      </c>
      <c r="C6" s="5" t="n">
        <v>33740</v>
      </c>
      <c r="D6" s="7" t="n">
        <v>6398</v>
      </c>
    </row>
    <row r="7">
      <c r="A7" s="4" t="inlineStr">
        <is>
          <t>Other</t>
        </is>
      </c>
      <c r="C7" s="5" t="n">
        <v>-1468</v>
      </c>
    </row>
    <row r="8">
      <c r="A8" s="4" t="inlineStr">
        <is>
          <t>Ending balance</t>
        </is>
      </c>
      <c r="B8" s="7" t="n">
        <v>62636</v>
      </c>
      <c r="C8" s="7" t="n">
        <v>75313</v>
      </c>
      <c r="D8" s="5" t="n">
        <v>11471</v>
      </c>
    </row>
    <row r="9">
      <c r="A9" s="4" t="inlineStr">
        <is>
          <t>Number of defaulted loans | loan</t>
        </is>
      </c>
      <c r="B9" s="5" t="n">
        <v>3</v>
      </c>
      <c r="C9" s="5" t="n">
        <v>2</v>
      </c>
    </row>
    <row r="10">
      <c r="A10" s="4" t="inlineStr">
        <is>
          <t>Amount of specific reserves placed on defaulted at risk loans</t>
        </is>
      </c>
      <c r="B10" s="7" t="n">
        <v>10300</v>
      </c>
      <c r="C10" s="7" t="n">
        <v>8300</v>
      </c>
    </row>
    <row r="11">
      <c r="A11" s="4" t="inlineStr">
        <is>
          <t>Charge off rate for forecasted period</t>
        </is>
      </c>
      <c r="B11" s="4" t="inlineStr">
        <is>
          <t>0.03%</t>
        </is>
      </c>
      <c r="C11" s="4" t="inlineStr">
        <is>
          <t>0.06%</t>
        </is>
      </c>
    </row>
    <row r="12">
      <c r="A12" s="4" t="inlineStr">
        <is>
          <t>Reversion period used for determining CECL reserves</t>
        </is>
      </c>
      <c r="B12" s="4" t="inlineStr">
        <is>
          <t>1 year</t>
        </is>
      </c>
    </row>
    <row r="13">
      <c r="A13" s="4" t="inlineStr">
        <is>
          <t>Charge off rate for the remaining period</t>
        </is>
      </c>
      <c r="B13" s="4" t="inlineStr">
        <is>
          <t>0.02%</t>
        </is>
      </c>
    </row>
    <row r="14">
      <c r="A14" s="4" t="inlineStr">
        <is>
          <t>At risk servicing portfolio</t>
        </is>
      </c>
      <c r="B14" s="7" t="n">
        <v>115700564</v>
      </c>
      <c r="C14" s="7" t="n">
        <v>107211972</v>
      </c>
      <c r="D14" s="7" t="n">
        <v>93225169</v>
      </c>
    </row>
    <row r="15">
      <c r="A15" s="4" t="inlineStr">
        <is>
          <t>Fannie Mae DUS program</t>
        </is>
      </c>
    </row>
    <row r="16">
      <c r="A16" s="3" t="inlineStr">
        <is>
          <t>Allowance for Risk-Sharing Contracts</t>
        </is>
      </c>
    </row>
    <row r="17">
      <c r="A17" s="4" t="inlineStr">
        <is>
          <t>Maximum quantifiable contingent liability associated with guarantees</t>
        </is>
      </c>
      <c r="B17" s="5" t="n">
        <v>10100000</v>
      </c>
      <c r="C17" s="5" t="n">
        <v>9000000</v>
      </c>
    </row>
    <row r="18">
      <c r="A18" s="4" t="inlineStr">
        <is>
          <t>Fannie Mae DUS Program</t>
        </is>
      </c>
    </row>
    <row r="19">
      <c r="A19" s="3" t="inlineStr">
        <is>
          <t>Allowance for Risk-Sharing Contracts</t>
        </is>
      </c>
    </row>
    <row r="20">
      <c r="A20" s="4" t="inlineStr">
        <is>
          <t>At risk servicing portfolio</t>
        </is>
      </c>
      <c r="B20" s="5" t="n">
        <v>48000000</v>
      </c>
    </row>
    <row r="21">
      <c r="A21" s="4" t="inlineStr">
        <is>
          <t>CECL reserve for at risk servicing portfolio</t>
        </is>
      </c>
      <c r="B21" s="7" t="n">
        <v>52300</v>
      </c>
      <c r="C21" s="7" t="n">
        <v>67000</v>
      </c>
    </row>
    <row r="22">
      <c r="A22" s="4" t="inlineStr">
        <is>
          <t>Weighted average remaining life of the at risk servicing portfolio</t>
        </is>
      </c>
      <c r="B22" s="4" t="inlineStr">
        <is>
          <t>7 years 6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RVICING - (Detail) - USD ($) $ in Thousands</t>
        </is>
      </c>
      <c r="B1" s="2" t="inlineStr">
        <is>
          <t>Dec. 31, 2021</t>
        </is>
      </c>
      <c r="C1" s="2" t="inlineStr">
        <is>
          <t>Dec. 31, 2020</t>
        </is>
      </c>
      <c r="D1" s="2" t="inlineStr">
        <is>
          <t>Dec. 31, 2019</t>
        </is>
      </c>
    </row>
    <row r="2">
      <c r="A2" s="3" t="inlineStr">
        <is>
          <t>Servicing</t>
        </is>
      </c>
    </row>
    <row r="3">
      <c r="A3" s="4" t="inlineStr">
        <is>
          <t>Servicing portfolio loans unpaid principal balance</t>
        </is>
      </c>
      <c r="B3" s="7" t="n">
        <v>115700564</v>
      </c>
      <c r="C3" s="7" t="n">
        <v>107211972</v>
      </c>
      <c r="D3" s="7" t="n">
        <v>93225169</v>
      </c>
    </row>
    <row r="4">
      <c r="A4" s="4" t="inlineStr">
        <is>
          <t>Loans serviced</t>
        </is>
      </c>
    </row>
    <row r="5">
      <c r="A5" s="3" t="inlineStr">
        <is>
          <t>Servicing</t>
        </is>
      </c>
    </row>
    <row r="6">
      <c r="A6" s="4" t="inlineStr">
        <is>
          <t>Servicing portfolio loans unpaid principal balance</t>
        </is>
      </c>
      <c r="B6" s="5" t="n">
        <v>115700000</v>
      </c>
      <c r="C6" s="5" t="n">
        <v>107200000</v>
      </c>
    </row>
    <row r="7">
      <c r="A7" s="4" t="inlineStr">
        <is>
          <t>Custodial escrow accounts</t>
        </is>
      </c>
      <c r="B7" s="7" t="n">
        <v>3700000</v>
      </c>
      <c r="C7" s="7" t="n">
        <v>3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TOTAL EQUITY.</t>
        </is>
      </c>
    </row>
    <row r="4">
      <c r="A4" s="4" t="inlineStr">
        <is>
          <t>Cash dividends paid. amount per common share</t>
        </is>
      </c>
      <c r="B4" s="7" t="n">
        <v>2</v>
      </c>
      <c r="C4" s="8" t="n">
        <v>1.44</v>
      </c>
      <c r="D4" s="8"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16" customWidth="1" min="2" max="2"/>
    <col width="21" customWidth="1" min="3" max="3"/>
    <col width="37" customWidth="1" min="4" max="4"/>
    <col width="21" customWidth="1" min="5" max="5"/>
    <col width="21" customWidth="1" min="6" max="6"/>
  </cols>
  <sheetData>
    <row r="1">
      <c r="A1" s="1" t="inlineStr">
        <is>
          <t>DEBT - Summary Information (Detail) $ in Thousands</t>
        </is>
      </c>
      <c r="B1" s="2" t="inlineStr">
        <is>
          <t>1 Months Ended</t>
        </is>
      </c>
      <c r="D1" s="2" t="inlineStr">
        <is>
          <t>12 Months Ended</t>
        </is>
      </c>
    </row>
    <row r="2">
      <c r="B2" s="2" t="inlineStr">
        <is>
          <t>Feb. 28, 2022</t>
        </is>
      </c>
      <c r="C2" s="2" t="inlineStr">
        <is>
          <t>Dec. 31, 2021USD ($)</t>
        </is>
      </c>
      <c r="D2" s="2" t="inlineStr">
        <is>
          <t>Dec. 31, 2021USD ($)facilityitemloan</t>
        </is>
      </c>
      <c r="E2" s="2" t="inlineStr">
        <is>
          <t>Dec. 31, 2020USD ($)</t>
        </is>
      </c>
      <c r="F2" s="2" t="inlineStr">
        <is>
          <t>Dec. 31, 2019USD ($)</t>
        </is>
      </c>
    </row>
    <row r="3">
      <c r="A3" s="3" t="inlineStr">
        <is>
          <t>Warehouse notes payable</t>
        </is>
      </c>
    </row>
    <row r="4">
      <c r="A4" s="4" t="inlineStr">
        <is>
          <t>Outstanding Balance</t>
        </is>
      </c>
      <c r="C4" s="7" t="n">
        <v>1941572</v>
      </c>
      <c r="D4" s="7" t="n">
        <v>1941572</v>
      </c>
      <c r="E4" s="7" t="n">
        <v>2517156</v>
      </c>
    </row>
    <row r="5">
      <c r="A5" s="4" t="inlineStr">
        <is>
          <t>Warehouse Facilities</t>
        </is>
      </c>
    </row>
    <row r="6">
      <c r="A6" s="3" t="inlineStr">
        <is>
          <t>Warehouse notes payable</t>
        </is>
      </c>
    </row>
    <row r="7">
      <c r="A7" s="4" t="inlineStr">
        <is>
          <t>Committed Amount</t>
        </is>
      </c>
      <c r="C7" s="5" t="n">
        <v>2859810</v>
      </c>
      <c r="D7" s="5" t="n">
        <v>2859810</v>
      </c>
      <c r="E7" s="5" t="n">
        <v>2404810</v>
      </c>
    </row>
    <row r="8">
      <c r="A8" s="4" t="inlineStr">
        <is>
          <t>Uncommitted Amount</t>
        </is>
      </c>
      <c r="C8" s="5" t="n">
        <v>3215000</v>
      </c>
      <c r="D8" s="5" t="n">
        <v>3215000</v>
      </c>
      <c r="E8" s="5" t="n">
        <v>3140000</v>
      </c>
    </row>
    <row r="9">
      <c r="A9" s="4" t="inlineStr">
        <is>
          <t>Total Facility Capacity</t>
        </is>
      </c>
      <c r="C9" s="5" t="n">
        <v>6074810</v>
      </c>
      <c r="D9" s="5" t="n">
        <v>6074810</v>
      </c>
      <c r="E9" s="5" t="n">
        <v>5544810</v>
      </c>
    </row>
    <row r="10">
      <c r="A10" s="4" t="inlineStr">
        <is>
          <t>Outstanding Balance</t>
        </is>
      </c>
      <c r="C10" s="5" t="n">
        <v>1941572</v>
      </c>
      <c r="D10" s="5" t="n">
        <v>1941572</v>
      </c>
      <c r="E10" s="5" t="n">
        <v>2517156</v>
      </c>
    </row>
    <row r="11">
      <c r="A11" s="4" t="inlineStr">
        <is>
          <t>Interest expense</t>
        </is>
      </c>
      <c r="D11" s="5" t="n">
        <v>34500</v>
      </c>
      <c r="E11" s="5" t="n">
        <v>45000</v>
      </c>
      <c r="F11" s="7" t="n">
        <v>58100</v>
      </c>
    </row>
    <row r="12">
      <c r="A12" s="4" t="inlineStr">
        <is>
          <t>Debt issuance costs</t>
        </is>
      </c>
      <c r="C12" s="5" t="n">
        <v>-875</v>
      </c>
      <c r="D12" s="5" t="n">
        <v>-875</v>
      </c>
      <c r="E12" s="5" t="n">
        <v>-945</v>
      </c>
    </row>
    <row r="13">
      <c r="A13" s="4" t="inlineStr">
        <is>
          <t>Facility fees</t>
        </is>
      </c>
      <c r="D13" s="5" t="n">
        <v>3800</v>
      </c>
      <c r="E13" s="5" t="n">
        <v>4100</v>
      </c>
      <c r="F13" s="5" t="n">
        <v>4900</v>
      </c>
    </row>
    <row r="14">
      <c r="A14" s="4" t="inlineStr">
        <is>
          <t>Loans Held for Sale</t>
        </is>
      </c>
    </row>
    <row r="15">
      <c r="A15" s="3" t="inlineStr">
        <is>
          <t>Warehouse notes payable</t>
        </is>
      </c>
    </row>
    <row r="16">
      <c r="A16" s="4" t="inlineStr">
        <is>
          <t>Interest expense</t>
        </is>
      </c>
      <c r="D16" s="5" t="n">
        <v>28084</v>
      </c>
      <c r="E16" s="5" t="n">
        <v>35154</v>
      </c>
      <c r="F16" s="5" t="n">
        <v>46294</v>
      </c>
    </row>
    <row r="17">
      <c r="A17" s="4" t="inlineStr">
        <is>
          <t>Loans Held for Sale | Agency Warehouse Facility</t>
        </is>
      </c>
    </row>
    <row r="18">
      <c r="A18" s="3" t="inlineStr">
        <is>
          <t>Warehouse notes payable</t>
        </is>
      </c>
    </row>
    <row r="19">
      <c r="A19" s="4" t="inlineStr">
        <is>
          <t>Committed Amount</t>
        </is>
      </c>
      <c r="C19" s="5" t="n">
        <v>2375000</v>
      </c>
      <c r="D19" s="5" t="n">
        <v>2375000</v>
      </c>
      <c r="E19" s="5" t="n">
        <v>2075000</v>
      </c>
    </row>
    <row r="20">
      <c r="A20" s="4" t="inlineStr">
        <is>
          <t>Uncommitted Amount</t>
        </is>
      </c>
      <c r="C20" s="5" t="n">
        <v>3215000</v>
      </c>
      <c r="D20" s="5" t="n">
        <v>3215000</v>
      </c>
      <c r="E20" s="5" t="n">
        <v>3065000</v>
      </c>
    </row>
    <row r="21">
      <c r="A21" s="4" t="inlineStr">
        <is>
          <t>Total Facility Capacity</t>
        </is>
      </c>
      <c r="C21" s="5" t="n">
        <v>5590000</v>
      </c>
      <c r="D21" s="5" t="n">
        <v>5590000</v>
      </c>
      <c r="E21" s="5" t="n">
        <v>5140000</v>
      </c>
    </row>
    <row r="22">
      <c r="A22" s="4" t="inlineStr">
        <is>
          <t>Outstanding Balance</t>
        </is>
      </c>
      <c r="C22" s="5" t="n">
        <v>1761332</v>
      </c>
      <c r="D22" s="5" t="n">
        <v>1761332</v>
      </c>
      <c r="E22" s="5" t="n">
        <v>2383858</v>
      </c>
    </row>
    <row r="23">
      <c r="A23" s="4" t="inlineStr">
        <is>
          <t>Loans Held for Sale | Agency Warehouse Facility #4 | Agency Warehouse Facility</t>
        </is>
      </c>
    </row>
    <row r="24">
      <c r="A24" s="3" t="inlineStr">
        <is>
          <t>Warehouse notes payable</t>
        </is>
      </c>
    </row>
    <row r="25">
      <c r="A25" s="4" t="inlineStr">
        <is>
          <t>Committed Amount</t>
        </is>
      </c>
      <c r="C25" s="5" t="n">
        <v>350000</v>
      </c>
      <c r="D25" s="5" t="n">
        <v>350000</v>
      </c>
    </row>
    <row r="26">
      <c r="A26" s="4" t="inlineStr">
        <is>
          <t>Loans Held for Investment</t>
        </is>
      </c>
    </row>
    <row r="27">
      <c r="A27" s="3" t="inlineStr">
        <is>
          <t>Warehouse notes payable</t>
        </is>
      </c>
    </row>
    <row r="28">
      <c r="A28" s="4" t="inlineStr">
        <is>
          <t>Interest expense</t>
        </is>
      </c>
      <c r="D28" s="5" t="n">
        <v>4694</v>
      </c>
      <c r="E28" s="5" t="n">
        <v>6351</v>
      </c>
      <c r="F28" s="7" t="n">
        <v>8277</v>
      </c>
    </row>
    <row r="29">
      <c r="A29" s="4" t="inlineStr">
        <is>
          <t>Loans Held for Investment | Interim Warehouse Facility #2 | Interim Warehouse Facility</t>
        </is>
      </c>
    </row>
    <row r="30">
      <c r="A30" s="3" t="inlineStr">
        <is>
          <t>Warehouse notes payable</t>
        </is>
      </c>
    </row>
    <row r="31">
      <c r="A31" s="4" t="inlineStr">
        <is>
          <t>Committed Amount</t>
        </is>
      </c>
      <c r="C31" s="5" t="n">
        <v>100000</v>
      </c>
      <c r="D31" s="7" t="n">
        <v>100000</v>
      </c>
    </row>
    <row r="32">
      <c r="A32" s="4" t="inlineStr">
        <is>
          <t>National Banks | Agency Warehouse Facility</t>
        </is>
      </c>
    </row>
    <row r="33">
      <c r="A33" s="3" t="inlineStr">
        <is>
          <t>Warehouse notes payable</t>
        </is>
      </c>
    </row>
    <row r="34">
      <c r="A34" s="4" t="inlineStr">
        <is>
          <t>Number of credit facilities | facility</t>
        </is>
      </c>
      <c r="D34" s="5" t="n">
        <v>7</v>
      </c>
    </row>
    <row r="35">
      <c r="A35" s="4" t="inlineStr">
        <is>
          <t>National Banks | Alliant Warehouse Facility</t>
        </is>
      </c>
    </row>
    <row r="36">
      <c r="A36" s="3" t="inlineStr">
        <is>
          <t>Warehouse notes payable</t>
        </is>
      </c>
    </row>
    <row r="37">
      <c r="A37" s="4" t="inlineStr">
        <is>
          <t>Committed Amount</t>
        </is>
      </c>
      <c r="C37" s="5" t="n">
        <v>30000</v>
      </c>
      <c r="D37" s="7" t="n">
        <v>30000</v>
      </c>
    </row>
    <row r="38">
      <c r="A38" s="4" t="inlineStr">
        <is>
          <t>Total Facility Capacity</t>
        </is>
      </c>
      <c r="C38" s="5" t="n">
        <v>30000</v>
      </c>
      <c r="D38" s="5" t="n">
        <v>30000</v>
      </c>
    </row>
    <row r="39">
      <c r="A39" s="4" t="inlineStr">
        <is>
          <t>Outstanding Balance</t>
        </is>
      </c>
      <c r="C39" s="7" t="n">
        <v>8296</v>
      </c>
      <c r="D39" s="7" t="n">
        <v>8296</v>
      </c>
    </row>
    <row r="40">
      <c r="A40" s="4" t="inlineStr">
        <is>
          <t>Maturity date</t>
        </is>
      </c>
      <c r="C40" s="4" t="inlineStr">
        <is>
          <t>Apr. 30,
		2022</t>
        </is>
      </c>
      <c r="D40" s="4" t="inlineStr">
        <is>
          <t>Apr. 30,
		2022</t>
        </is>
      </c>
    </row>
    <row r="41">
      <c r="A41" s="4" t="inlineStr">
        <is>
          <t>Acquisition adjustments</t>
        </is>
      </c>
      <c r="D41" s="7" t="n">
        <v>0</v>
      </c>
    </row>
    <row r="42">
      <c r="A42" s="4" t="inlineStr">
        <is>
          <t>National Banks | Alliant Warehouse Facility | Daily LIBOR</t>
        </is>
      </c>
    </row>
    <row r="43">
      <c r="A43" s="3" t="inlineStr">
        <is>
          <t>Warehouse notes payable</t>
        </is>
      </c>
    </row>
    <row r="44">
      <c r="A44" s="4" t="inlineStr">
        <is>
          <t>Percentage added to reference rate</t>
        </is>
      </c>
      <c r="D44" s="4" t="inlineStr">
        <is>
          <t>3.00%</t>
        </is>
      </c>
    </row>
    <row r="45">
      <c r="A45" s="4" t="inlineStr">
        <is>
          <t>National Banks | Alliant Warehouse Facility | Daily LIBOR | Minimum</t>
        </is>
      </c>
    </row>
    <row r="46">
      <c r="A46" s="3" t="inlineStr">
        <is>
          <t>Warehouse notes payable</t>
        </is>
      </c>
    </row>
    <row r="47">
      <c r="A47" s="4" t="inlineStr">
        <is>
          <t>Interest rate floor</t>
        </is>
      </c>
      <c r="D47" s="4" t="inlineStr">
        <is>
          <t>1.50%</t>
        </is>
      </c>
    </row>
    <row r="48">
      <c r="A48" s="4" t="inlineStr">
        <is>
          <t>National Banks | Loans Held for Sale | Agency Warehouse Facility</t>
        </is>
      </c>
    </row>
    <row r="49">
      <c r="A49" s="3" t="inlineStr">
        <is>
          <t>Warehouse notes payable</t>
        </is>
      </c>
    </row>
    <row r="50">
      <c r="A50" s="4" t="inlineStr">
        <is>
          <t>Committed Amount</t>
        </is>
      </c>
      <c r="C50" s="7" t="n">
        <v>2375000</v>
      </c>
      <c r="D50" s="7" t="n">
        <v>2375000</v>
      </c>
      <c r="E50" s="5" t="n">
        <v>2075000</v>
      </c>
    </row>
    <row r="51">
      <c r="A51" s="4" t="inlineStr">
        <is>
          <t>Uncommitted Amount</t>
        </is>
      </c>
      <c r="C51" s="5" t="n">
        <v>1715000</v>
      </c>
      <c r="D51" s="5" t="n">
        <v>1715000</v>
      </c>
      <c r="E51" s="5" t="n">
        <v>1565000</v>
      </c>
    </row>
    <row r="52">
      <c r="A52" s="4" t="inlineStr">
        <is>
          <t>Total Facility Capacity</t>
        </is>
      </c>
      <c r="C52" s="5" t="n">
        <v>4090000</v>
      </c>
      <c r="D52" s="5" t="n">
        <v>4090000</v>
      </c>
      <c r="E52" s="5" t="n">
        <v>3640000</v>
      </c>
    </row>
    <row r="53">
      <c r="A53" s="4" t="inlineStr">
        <is>
          <t>Outstanding Balance</t>
        </is>
      </c>
      <c r="C53" s="5" t="n">
        <v>575026</v>
      </c>
      <c r="D53" s="5" t="n">
        <v>575026</v>
      </c>
      <c r="E53" s="5" t="n">
        <v>1658773</v>
      </c>
    </row>
    <row r="54">
      <c r="A54" s="4" t="inlineStr">
        <is>
          <t>National Banks | Loans Held for Sale | Agency Warehouse Facility #1 | Agency Warehouse Facility</t>
        </is>
      </c>
    </row>
    <row r="55">
      <c r="A55" s="3" t="inlineStr">
        <is>
          <t>Warehouse notes payable</t>
        </is>
      </c>
    </row>
    <row r="56">
      <c r="A56" s="4" t="inlineStr">
        <is>
          <t>Committed Amount</t>
        </is>
      </c>
      <c r="C56" s="5" t="n">
        <v>425000</v>
      </c>
      <c r="D56" s="5" t="n">
        <v>425000</v>
      </c>
      <c r="E56" s="5" t="n">
        <v>425000</v>
      </c>
    </row>
    <row r="57">
      <c r="A57" s="4" t="inlineStr">
        <is>
          <t>Total Facility Capacity</t>
        </is>
      </c>
      <c r="C57" s="5" t="n">
        <v>425000</v>
      </c>
      <c r="D57" s="5" t="n">
        <v>425000</v>
      </c>
      <c r="E57" s="5" t="n">
        <v>425000</v>
      </c>
    </row>
    <row r="58">
      <c r="A58" s="4" t="inlineStr">
        <is>
          <t>Outstanding Balance</t>
        </is>
      </c>
      <c r="C58" s="5" t="n">
        <v>34032</v>
      </c>
      <c r="D58" s="7" t="n">
        <v>34032</v>
      </c>
      <c r="E58" s="7" t="n">
        <v>83336</v>
      </c>
    </row>
    <row r="59">
      <c r="A59" s="4" t="inlineStr">
        <is>
          <t>Maturity date</t>
        </is>
      </c>
      <c r="D59" s="4" t="inlineStr">
        <is>
          <t>Oct. 24,
		2022</t>
        </is>
      </c>
    </row>
    <row r="60">
      <c r="A60" s="4" t="inlineStr">
        <is>
          <t>Advances made as a percentage of the loan balance</t>
        </is>
      </c>
      <c r="D60" s="4" t="inlineStr">
        <is>
          <t>100.00%</t>
        </is>
      </c>
    </row>
    <row r="61">
      <c r="A61" s="4" t="inlineStr">
        <is>
          <t>National Banks | Loans Held for Sale | Agency Warehouse Facility #1 | Agency Warehouse Facility | 30-day LIBOR</t>
        </is>
      </c>
    </row>
    <row r="62">
      <c r="A62" s="3" t="inlineStr">
        <is>
          <t>Warehouse notes payable</t>
        </is>
      </c>
    </row>
    <row r="63">
      <c r="A63" s="4" t="inlineStr">
        <is>
          <t>Percentage added to reference rate</t>
        </is>
      </c>
      <c r="E63" s="4" t="inlineStr">
        <is>
          <t>1.40%</t>
        </is>
      </c>
    </row>
    <row r="64">
      <c r="A64" s="4" t="inlineStr">
        <is>
          <t>National Banks | Loans Held for Sale | Agency Warehouse Facility #1 | Agency Warehouse Facility | Adjusted Term SOFR</t>
        </is>
      </c>
    </row>
    <row r="65">
      <c r="A65" s="3" t="inlineStr">
        <is>
          <t>Warehouse notes payable</t>
        </is>
      </c>
    </row>
    <row r="66">
      <c r="A66" s="4" t="inlineStr">
        <is>
          <t>Percentage added to reference rate</t>
        </is>
      </c>
      <c r="D66" s="4" t="inlineStr">
        <is>
          <t>1.30%</t>
        </is>
      </c>
    </row>
    <row r="67">
      <c r="A67" s="4" t="inlineStr">
        <is>
          <t>National Banks | Loans Held for Sale | Agency Warehouse Facility #2 | Agency Warehouse Facility</t>
        </is>
      </c>
    </row>
    <row r="68">
      <c r="A68" s="3" t="inlineStr">
        <is>
          <t>Warehouse notes payable</t>
        </is>
      </c>
    </row>
    <row r="69">
      <c r="A69" s="4" t="inlineStr">
        <is>
          <t>Committed Amount</t>
        </is>
      </c>
      <c r="C69" s="5" t="n">
        <v>700000</v>
      </c>
      <c r="D69" s="7" t="n">
        <v>700000</v>
      </c>
      <c r="E69" s="7" t="n">
        <v>700000</v>
      </c>
    </row>
    <row r="70">
      <c r="A70" s="4" t="inlineStr">
        <is>
          <t>Uncommitted Amount</t>
        </is>
      </c>
      <c r="C70" s="5" t="n">
        <v>300000</v>
      </c>
      <c r="D70" s="5" t="n">
        <v>300000</v>
      </c>
      <c r="E70" s="5" t="n">
        <v>300000</v>
      </c>
    </row>
    <row r="71">
      <c r="A71" s="4" t="inlineStr">
        <is>
          <t>Total Facility Capacity</t>
        </is>
      </c>
      <c r="C71" s="5" t="n">
        <v>1000000</v>
      </c>
      <c r="D71" s="5" t="n">
        <v>1000000</v>
      </c>
      <c r="E71" s="5" t="n">
        <v>1000000</v>
      </c>
    </row>
    <row r="72">
      <c r="A72" s="4" t="inlineStr">
        <is>
          <t>Outstanding Balance</t>
        </is>
      </c>
      <c r="C72" s="5" t="n">
        <v>147055</v>
      </c>
      <c r="D72" s="7" t="n">
        <v>147055</v>
      </c>
      <c r="E72" s="7" t="n">
        <v>460388</v>
      </c>
    </row>
    <row r="73">
      <c r="A73" s="4" t="inlineStr">
        <is>
          <t>Maturity date</t>
        </is>
      </c>
      <c r="D73" s="4" t="inlineStr">
        <is>
          <t>Apr. 14,
		2022</t>
        </is>
      </c>
    </row>
    <row r="74">
      <c r="A74" s="4" t="inlineStr">
        <is>
          <t>Advances made as a percentage of the loan balance</t>
        </is>
      </c>
      <c r="D74" s="4" t="inlineStr">
        <is>
          <t>100.00%</t>
        </is>
      </c>
    </row>
    <row r="75">
      <c r="A75" s="4" t="inlineStr">
        <is>
          <t>National Banks | Loans Held for Sale | Agency Warehouse Facility #2 | Agency Warehouse Facility | 30-day LIBOR</t>
        </is>
      </c>
    </row>
    <row r="76">
      <c r="A76" s="3" t="inlineStr">
        <is>
          <t>Warehouse notes payable</t>
        </is>
      </c>
    </row>
    <row r="77">
      <c r="A77" s="4" t="inlineStr">
        <is>
          <t>Percentage added to reference rate</t>
        </is>
      </c>
      <c r="D77" s="4" t="inlineStr">
        <is>
          <t>1.30%</t>
        </is>
      </c>
      <c r="E77" s="4" t="inlineStr">
        <is>
          <t>1.40%</t>
        </is>
      </c>
    </row>
    <row r="78">
      <c r="A78" s="4" t="inlineStr">
        <is>
          <t>National Banks | Loans Held for Sale | Agency Warehouse Facility #3 | Agency Warehouse Facility</t>
        </is>
      </c>
    </row>
    <row r="79">
      <c r="A79" s="3" t="inlineStr">
        <is>
          <t>Warehouse notes payable</t>
        </is>
      </c>
    </row>
    <row r="80">
      <c r="A80" s="4" t="inlineStr">
        <is>
          <t>Committed Amount</t>
        </is>
      </c>
      <c r="C80" s="5" t="n">
        <v>600000</v>
      </c>
      <c r="D80" s="7" t="n">
        <v>600000</v>
      </c>
      <c r="E80" s="7" t="n">
        <v>600000</v>
      </c>
    </row>
    <row r="81">
      <c r="A81" s="4" t="inlineStr">
        <is>
          <t>Uncommitted Amount</t>
        </is>
      </c>
      <c r="C81" s="5" t="n">
        <v>265000</v>
      </c>
      <c r="D81" s="5" t="n">
        <v>265000</v>
      </c>
      <c r="E81" s="5" t="n">
        <v>265000</v>
      </c>
    </row>
    <row r="82">
      <c r="A82" s="4" t="inlineStr">
        <is>
          <t>Total Facility Capacity</t>
        </is>
      </c>
      <c r="C82" s="5" t="n">
        <v>865000</v>
      </c>
      <c r="D82" s="5" t="n">
        <v>865000</v>
      </c>
      <c r="E82" s="5" t="n">
        <v>865000</v>
      </c>
    </row>
    <row r="83">
      <c r="A83" s="4" t="inlineStr">
        <is>
          <t>Outstanding Balance</t>
        </is>
      </c>
      <c r="C83" s="5" t="n">
        <v>156705</v>
      </c>
      <c r="D83" s="7" t="n">
        <v>156705</v>
      </c>
      <c r="E83" s="7" t="n">
        <v>410546</v>
      </c>
    </row>
    <row r="84">
      <c r="A84" s="4" t="inlineStr">
        <is>
          <t>Maturity date</t>
        </is>
      </c>
      <c r="D84" s="4" t="inlineStr">
        <is>
          <t>May 14,
		2022</t>
        </is>
      </c>
    </row>
    <row r="85">
      <c r="A85" s="4" t="inlineStr">
        <is>
          <t>Advances made as a percentage of the loan balance</t>
        </is>
      </c>
      <c r="D85" s="4" t="inlineStr">
        <is>
          <t>100.00%</t>
        </is>
      </c>
    </row>
    <row r="86">
      <c r="A86" s="4" t="inlineStr">
        <is>
          <t>National Banks | Loans Held for Sale | Agency Warehouse Facility #3 | Agency Warehouse Facility | 30-day LIBOR</t>
        </is>
      </c>
    </row>
    <row r="87">
      <c r="A87" s="3" t="inlineStr">
        <is>
          <t>Warehouse notes payable</t>
        </is>
      </c>
    </row>
    <row r="88">
      <c r="A88" s="4" t="inlineStr">
        <is>
          <t>Percentage added to reference rate</t>
        </is>
      </c>
      <c r="D88" s="4" t="inlineStr">
        <is>
          <t>1.30%</t>
        </is>
      </c>
      <c r="E88" s="4" t="inlineStr">
        <is>
          <t>1.15%</t>
        </is>
      </c>
    </row>
    <row r="89">
      <c r="A89" s="4" t="inlineStr">
        <is>
          <t>National Banks | Loans Held for Sale | Agency Warehouse Facility #3 | Agency Warehouse Facility | 30-day LIBOR | Minimum</t>
        </is>
      </c>
    </row>
    <row r="90">
      <c r="A90" s="3" t="inlineStr">
        <is>
          <t>Warehouse notes payable</t>
        </is>
      </c>
    </row>
    <row r="91">
      <c r="A91" s="4" t="inlineStr">
        <is>
          <t>Interest rate floor</t>
        </is>
      </c>
      <c r="D91" s="4" t="inlineStr">
        <is>
          <t>0.00%</t>
        </is>
      </c>
    </row>
    <row r="92">
      <c r="A92" s="4" t="inlineStr">
        <is>
          <t>National Banks | Loans Held for Sale | Agency Warehouse Facility #4 | Agency Warehouse Facility</t>
        </is>
      </c>
    </row>
    <row r="93">
      <c r="A93" s="3" t="inlineStr">
        <is>
          <t>Warehouse notes payable</t>
        </is>
      </c>
    </row>
    <row r="94">
      <c r="A94" s="4" t="inlineStr">
        <is>
          <t>Committed Amount</t>
        </is>
      </c>
      <c r="C94" s="5" t="n">
        <v>350000</v>
      </c>
      <c r="D94" s="7" t="n">
        <v>350000</v>
      </c>
      <c r="E94" s="7" t="n">
        <v>350000</v>
      </c>
    </row>
    <row r="95">
      <c r="A95" s="4" t="inlineStr">
        <is>
          <t>Total Facility Capacity</t>
        </is>
      </c>
      <c r="C95" s="5" t="n">
        <v>350000</v>
      </c>
      <c r="D95" s="5" t="n">
        <v>350000</v>
      </c>
      <c r="E95" s="5" t="n">
        <v>350000</v>
      </c>
    </row>
    <row r="96">
      <c r="A96" s="4" t="inlineStr">
        <is>
          <t>Outstanding Balance</t>
        </is>
      </c>
      <c r="C96" s="5" t="n">
        <v>45337</v>
      </c>
      <c r="D96" s="7" t="n">
        <v>45337</v>
      </c>
      <c r="E96" s="7" t="n">
        <v>181996</v>
      </c>
    </row>
    <row r="97">
      <c r="A97" s="4" t="inlineStr">
        <is>
          <t>Maturity date</t>
        </is>
      </c>
      <c r="D97" s="4" t="inlineStr">
        <is>
          <t>Jun. 22,
		2022</t>
        </is>
      </c>
    </row>
    <row r="98">
      <c r="A98" s="4" t="inlineStr">
        <is>
          <t>Advances made as a percentage of the loan balance</t>
        </is>
      </c>
      <c r="D98" s="4" t="inlineStr">
        <is>
          <t>100.00%</t>
        </is>
      </c>
    </row>
    <row r="99">
      <c r="A99" s="4" t="inlineStr">
        <is>
          <t>National Banks | Loans Held for Sale | Agency Warehouse Facility #4 | Agency Warehouse Facility | 30-day LIBOR</t>
        </is>
      </c>
    </row>
    <row r="100">
      <c r="A100" s="3" t="inlineStr">
        <is>
          <t>Warehouse notes payable</t>
        </is>
      </c>
    </row>
    <row r="101">
      <c r="A101" s="4" t="inlineStr">
        <is>
          <t>Percentage added to reference rate</t>
        </is>
      </c>
      <c r="D101" s="4" t="inlineStr">
        <is>
          <t>1.30%</t>
        </is>
      </c>
      <c r="E101" s="4" t="inlineStr">
        <is>
          <t>1.40%</t>
        </is>
      </c>
    </row>
    <row r="102">
      <c r="A102" s="4" t="inlineStr">
        <is>
          <t>National Banks | Loans Held for Sale | Agency Warehouse Facility #4 | Agency Warehouse Facility | 30-day LIBOR | Minimum</t>
        </is>
      </c>
    </row>
    <row r="103">
      <c r="A103" s="3" t="inlineStr">
        <is>
          <t>Warehouse notes payable</t>
        </is>
      </c>
    </row>
    <row r="104">
      <c r="A104" s="4" t="inlineStr">
        <is>
          <t>Interest rate floor</t>
        </is>
      </c>
      <c r="D104" s="4" t="inlineStr">
        <is>
          <t>0.05%</t>
        </is>
      </c>
    </row>
    <row r="105">
      <c r="A105" s="4" t="inlineStr">
        <is>
          <t>National Banks | Loans Held for Sale | Agency Warehouse Facility #4, Defaulted FHA Sublimit | Agency Warehouse Facility</t>
        </is>
      </c>
    </row>
    <row r="106">
      <c r="A106" s="3" t="inlineStr">
        <is>
          <t>Warehouse notes payable</t>
        </is>
      </c>
    </row>
    <row r="107">
      <c r="A107" s="4" t="inlineStr">
        <is>
          <t>Committed Amount</t>
        </is>
      </c>
      <c r="C107" s="5" t="n">
        <v>75000</v>
      </c>
      <c r="D107" s="7" t="n">
        <v>75000</v>
      </c>
    </row>
    <row r="108">
      <c r="A108" s="4" t="inlineStr">
        <is>
          <t>National Banks | Loans Held for Sale | Agency Warehouse Facility #5 | Agency Warehouse Facility</t>
        </is>
      </c>
    </row>
    <row r="109">
      <c r="A109" s="3" t="inlineStr">
        <is>
          <t>Warehouse notes payable</t>
        </is>
      </c>
    </row>
    <row r="110">
      <c r="A110" s="4" t="inlineStr">
        <is>
          <t>Committed Amount</t>
        </is>
      </c>
      <c r="C110" s="5" t="n">
        <v>1000000</v>
      </c>
      <c r="D110" s="5" t="n">
        <v>1000000</v>
      </c>
    </row>
    <row r="111">
      <c r="A111" s="4" t="inlineStr">
        <is>
          <t>Uncommitted Amount</t>
        </is>
      </c>
      <c r="C111" s="5" t="n">
        <v>1000000</v>
      </c>
      <c r="D111" s="5" t="n">
        <v>1000000</v>
      </c>
      <c r="E111" s="7" t="n">
        <v>1000000</v>
      </c>
    </row>
    <row r="112">
      <c r="A112" s="4" t="inlineStr">
        <is>
          <t>Total Facility Capacity</t>
        </is>
      </c>
      <c r="C112" s="5" t="n">
        <v>1000000</v>
      </c>
      <c r="D112" s="5" t="n">
        <v>1000000</v>
      </c>
      <c r="E112" s="5" t="n">
        <v>1000000</v>
      </c>
    </row>
    <row r="113">
      <c r="A113" s="4" t="inlineStr">
        <is>
          <t>Outstanding Balance</t>
        </is>
      </c>
      <c r="C113" s="5" t="n">
        <v>175608</v>
      </c>
      <c r="D113" s="7" t="n">
        <v>175608</v>
      </c>
      <c r="E113" s="7" t="n">
        <v>522507</v>
      </c>
    </row>
    <row r="114">
      <c r="A114" s="4" t="inlineStr">
        <is>
          <t>Maturity date</t>
        </is>
      </c>
      <c r="D114" s="4" t="inlineStr">
        <is>
          <t>Sep. 15,
		2022</t>
        </is>
      </c>
    </row>
    <row r="115">
      <c r="A115" s="4" t="inlineStr">
        <is>
          <t>Advances made as a percentage of the loan balance</t>
        </is>
      </c>
      <c r="D115" s="4" t="inlineStr">
        <is>
          <t>100.00%</t>
        </is>
      </c>
    </row>
    <row r="116">
      <c r="A116" s="4" t="inlineStr">
        <is>
          <t>National Banks | Loans Held for Sale | Agency Warehouse Facility #5 | Agency Warehouse Facility | 30-day LIBOR</t>
        </is>
      </c>
    </row>
    <row r="117">
      <c r="A117" s="3" t="inlineStr">
        <is>
          <t>Warehouse notes payable</t>
        </is>
      </c>
    </row>
    <row r="118">
      <c r="A118" s="4" t="inlineStr">
        <is>
          <t>Percentage added to reference rate</t>
        </is>
      </c>
      <c r="E118" s="4" t="inlineStr">
        <is>
          <t>1.45%</t>
        </is>
      </c>
    </row>
    <row r="119">
      <c r="A119" s="4" t="inlineStr">
        <is>
          <t>National Banks | Loans Held for Sale | Agency Warehouse Facility #5 | Agency Warehouse Facility | Adjusted Term SOFR</t>
        </is>
      </c>
    </row>
    <row r="120">
      <c r="A120" s="3" t="inlineStr">
        <is>
          <t>Warehouse notes payable</t>
        </is>
      </c>
    </row>
    <row r="121">
      <c r="A121" s="4" t="inlineStr">
        <is>
          <t>Percentage added to reference rate</t>
        </is>
      </c>
      <c r="D121" s="4" t="inlineStr">
        <is>
          <t>1.45%</t>
        </is>
      </c>
    </row>
    <row r="122">
      <c r="A122" s="4" t="inlineStr">
        <is>
          <t>National Banks | Loans Held for Sale | Agency Warehouse Facility #6 | Agency Warehouse Facility</t>
        </is>
      </c>
    </row>
    <row r="123">
      <c r="A123" s="3" t="inlineStr">
        <is>
          <t>Warehouse notes payable</t>
        </is>
      </c>
    </row>
    <row r="124">
      <c r="A124" s="4" t="inlineStr">
        <is>
          <t>Committed Amount</t>
        </is>
      </c>
      <c r="C124" s="5" t="n">
        <v>150000</v>
      </c>
      <c r="D124" s="7" t="n">
        <v>150000</v>
      </c>
    </row>
    <row r="125">
      <c r="A125" s="4" t="inlineStr">
        <is>
          <t>Uncommitted Amount</t>
        </is>
      </c>
      <c r="C125" s="5" t="n">
        <v>100000</v>
      </c>
      <c r="D125" s="5" t="n">
        <v>100000</v>
      </c>
    </row>
    <row r="126">
      <c r="A126" s="4" t="inlineStr">
        <is>
          <t>Total Facility Capacity</t>
        </is>
      </c>
      <c r="C126" s="5" t="n">
        <v>250000</v>
      </c>
      <c r="D126" s="7" t="n">
        <v>250000</v>
      </c>
    </row>
    <row r="127">
      <c r="A127" s="4" t="inlineStr">
        <is>
          <t>Maturity date</t>
        </is>
      </c>
      <c r="D127" s="4" t="inlineStr">
        <is>
          <t>Mar. 5,
		2022</t>
        </is>
      </c>
    </row>
    <row r="128">
      <c r="A128" s="4" t="inlineStr">
        <is>
          <t>Advances made as a percentage of the loan balance</t>
        </is>
      </c>
      <c r="D128" s="4" t="inlineStr">
        <is>
          <t>100.00%</t>
        </is>
      </c>
    </row>
    <row r="129">
      <c r="A129" s="4" t="inlineStr">
        <is>
          <t>National Banks | Loans Held for Sale | Agency Warehouse Facility #6 | Agency Warehouse Facility | 30-day LIBOR</t>
        </is>
      </c>
    </row>
    <row r="130">
      <c r="A130" s="3" t="inlineStr">
        <is>
          <t>Warehouse notes payable</t>
        </is>
      </c>
    </row>
    <row r="131">
      <c r="A131" s="4" t="inlineStr">
        <is>
          <t>Percentage added to reference rate</t>
        </is>
      </c>
      <c r="D131" s="4" t="inlineStr">
        <is>
          <t>1.40%</t>
        </is>
      </c>
    </row>
    <row r="132">
      <c r="A132" s="4" t="inlineStr">
        <is>
          <t>National Banks | Loans Held for Sale | Agency Warehouse Facility #6 | Agency Warehouse Facility | 30-day LIBOR | Minimum</t>
        </is>
      </c>
    </row>
    <row r="133">
      <c r="A133" s="3" t="inlineStr">
        <is>
          <t>Warehouse notes payable</t>
        </is>
      </c>
    </row>
    <row r="134">
      <c r="A134" s="4" t="inlineStr">
        <is>
          <t>Interest rate floor</t>
        </is>
      </c>
      <c r="D134" s="4" t="inlineStr">
        <is>
          <t>0.25%</t>
        </is>
      </c>
    </row>
    <row r="135">
      <c r="A135" s="4" t="inlineStr">
        <is>
          <t>National Banks | Loans Held for Sale | Agency Warehouse Facility #7 | Agency Warehouse Facility</t>
        </is>
      </c>
    </row>
    <row r="136">
      <c r="A136" s="3" t="inlineStr">
        <is>
          <t>Warehouse notes payable</t>
        </is>
      </c>
    </row>
    <row r="137">
      <c r="A137" s="4" t="inlineStr">
        <is>
          <t>Committed Amount</t>
        </is>
      </c>
      <c r="C137" s="5" t="n">
        <v>150000</v>
      </c>
      <c r="D137" s="7" t="n">
        <v>150000</v>
      </c>
    </row>
    <row r="138">
      <c r="A138" s="4" t="inlineStr">
        <is>
          <t>Uncommitted Amount</t>
        </is>
      </c>
      <c r="C138" s="5" t="n">
        <v>50000</v>
      </c>
      <c r="D138" s="5" t="n">
        <v>50000</v>
      </c>
    </row>
    <row r="139">
      <c r="A139" s="4" t="inlineStr">
        <is>
          <t>Total Facility Capacity</t>
        </is>
      </c>
      <c r="C139" s="5" t="n">
        <v>200000</v>
      </c>
      <c r="D139" s="5" t="n">
        <v>200000</v>
      </c>
    </row>
    <row r="140">
      <c r="A140" s="4" t="inlineStr">
        <is>
          <t>Outstanding Balance</t>
        </is>
      </c>
      <c r="C140" s="5" t="n">
        <v>16289</v>
      </c>
      <c r="D140" s="7" t="n">
        <v>16289</v>
      </c>
    </row>
    <row r="141">
      <c r="A141" s="4" t="inlineStr">
        <is>
          <t>Maturity date</t>
        </is>
      </c>
      <c r="D141" s="4" t="inlineStr">
        <is>
          <t>Aug. 24,
		2022</t>
        </is>
      </c>
    </row>
    <row r="142">
      <c r="A142" s="4" t="inlineStr">
        <is>
          <t>Advances made as a percentage of the loan balance</t>
        </is>
      </c>
      <c r="D142" s="4" t="inlineStr">
        <is>
          <t>100.00%</t>
        </is>
      </c>
    </row>
    <row r="143">
      <c r="A143" s="4" t="inlineStr">
        <is>
          <t>National Banks | Loans Held for Sale | Agency Warehouse Facility #7 | Agency Warehouse Facility | 30-day LIBOR</t>
        </is>
      </c>
    </row>
    <row r="144">
      <c r="A144" s="3" t="inlineStr">
        <is>
          <t>Warehouse notes payable</t>
        </is>
      </c>
    </row>
    <row r="145">
      <c r="A145" s="4" t="inlineStr">
        <is>
          <t>Percentage added to reference rate</t>
        </is>
      </c>
      <c r="D145" s="4" t="inlineStr">
        <is>
          <t>1.30%</t>
        </is>
      </c>
    </row>
    <row r="146">
      <c r="A146" s="4" t="inlineStr">
        <is>
          <t>National Banks | Loans Held for Investment | Interim Warehouse Facility</t>
        </is>
      </c>
    </row>
    <row r="147">
      <c r="A147" s="3" t="inlineStr">
        <is>
          <t>Warehouse notes payable</t>
        </is>
      </c>
    </row>
    <row r="148">
      <c r="A148" s="4" t="inlineStr">
        <is>
          <t>Number of credit facilities | facility</t>
        </is>
      </c>
      <c r="D148" s="5" t="n">
        <v>4</v>
      </c>
    </row>
    <row r="149">
      <c r="A149" s="4" t="inlineStr">
        <is>
          <t>Committed Amount</t>
        </is>
      </c>
      <c r="C149" s="5" t="n">
        <v>454810</v>
      </c>
      <c r="D149" s="7" t="n">
        <v>454810</v>
      </c>
      <c r="E149" s="7" t="n">
        <v>329810</v>
      </c>
    </row>
    <row r="150">
      <c r="A150" s="4" t="inlineStr">
        <is>
          <t>Uncommitted Amount</t>
        </is>
      </c>
      <c r="E150" s="5" t="n">
        <v>75000</v>
      </c>
    </row>
    <row r="151">
      <c r="A151" s="4" t="inlineStr">
        <is>
          <t>Total Facility Capacity</t>
        </is>
      </c>
      <c r="C151" s="5" t="n">
        <v>454810</v>
      </c>
      <c r="D151" s="5" t="n">
        <v>454810</v>
      </c>
      <c r="E151" s="5" t="n">
        <v>404810</v>
      </c>
    </row>
    <row r="152">
      <c r="A152" s="4" t="inlineStr">
        <is>
          <t>Outstanding Balance</t>
        </is>
      </c>
      <c r="C152" s="5" t="n">
        <v>172819</v>
      </c>
      <c r="D152" s="5" t="n">
        <v>172819</v>
      </c>
      <c r="E152" s="5" t="n">
        <v>134243</v>
      </c>
    </row>
    <row r="153">
      <c r="A153" s="4" t="inlineStr">
        <is>
          <t>National Banks | Loans Held for Investment | Interim Warehouse Facility #1 | Interim Warehouse Facility</t>
        </is>
      </c>
    </row>
    <row r="154">
      <c r="A154" s="3" t="inlineStr">
        <is>
          <t>Warehouse notes payable</t>
        </is>
      </c>
    </row>
    <row r="155">
      <c r="A155" s="4" t="inlineStr">
        <is>
          <t>Committed Amount</t>
        </is>
      </c>
      <c r="C155" s="5" t="n">
        <v>135000</v>
      </c>
      <c r="D155" s="5" t="n">
        <v>135000</v>
      </c>
      <c r="E155" s="5" t="n">
        <v>135000</v>
      </c>
    </row>
    <row r="156">
      <c r="A156" s="4" t="inlineStr">
        <is>
          <t>Total Facility Capacity</t>
        </is>
      </c>
      <c r="C156" s="5" t="n">
        <v>135000</v>
      </c>
      <c r="D156" s="7" t="n">
        <v>135000</v>
      </c>
      <c r="E156" s="5" t="n">
        <v>135000</v>
      </c>
    </row>
    <row r="157">
      <c r="A157" s="4" t="inlineStr">
        <is>
          <t>Outstanding Balance</t>
        </is>
      </c>
      <c r="E157" s="7" t="n">
        <v>71572</v>
      </c>
    </row>
    <row r="158">
      <c r="A158" s="4" t="inlineStr">
        <is>
          <t>Maturity date</t>
        </is>
      </c>
      <c r="D158" s="4" t="inlineStr">
        <is>
          <t>May 14,
		2022</t>
        </is>
      </c>
    </row>
    <row r="159">
      <c r="A159" s="4" t="inlineStr">
        <is>
          <t>National Banks | Loans Held for Investment | Interim Warehouse Facility #1 | Interim Warehouse Facility | Maximum</t>
        </is>
      </c>
    </row>
    <row r="160">
      <c r="A160" s="3" t="inlineStr">
        <is>
          <t>Warehouse notes payable</t>
        </is>
      </c>
    </row>
    <row r="161">
      <c r="A161" s="4" t="inlineStr">
        <is>
          <t>Term over which funding of first mortgage loans on multi-family real estate properties can be made using a combination of available cash and facility advances</t>
        </is>
      </c>
      <c r="D161" s="4" t="inlineStr">
        <is>
          <t>3 years</t>
        </is>
      </c>
    </row>
    <row r="162">
      <c r="A162" s="4" t="inlineStr">
        <is>
          <t>National Banks | Loans Held for Investment | Interim Warehouse Facility #1 | Interim Warehouse Facility | 30-day LIBOR</t>
        </is>
      </c>
    </row>
    <row r="163">
      <c r="A163" s="3" t="inlineStr">
        <is>
          <t>Warehouse notes payable</t>
        </is>
      </c>
    </row>
    <row r="164">
      <c r="A164" s="4" t="inlineStr">
        <is>
          <t>Percentage added to reference rate</t>
        </is>
      </c>
      <c r="D164" s="4" t="inlineStr">
        <is>
          <t>1.90%</t>
        </is>
      </c>
      <c r="E164" s="4" t="inlineStr">
        <is>
          <t>1.90%</t>
        </is>
      </c>
    </row>
    <row r="165">
      <c r="A165" s="4" t="inlineStr">
        <is>
          <t>National Banks | Loans Held for Investment | Interim Warehouse Facility #1 | Interim Warehouse Facility | 30-day LIBOR | Minimum</t>
        </is>
      </c>
    </row>
    <row r="166">
      <c r="A166" s="3" t="inlineStr">
        <is>
          <t>Warehouse notes payable</t>
        </is>
      </c>
    </row>
    <row r="167">
      <c r="A167" s="4" t="inlineStr">
        <is>
          <t>Interest rate floor</t>
        </is>
      </c>
      <c r="D167" s="4" t="inlineStr">
        <is>
          <t>0.00%</t>
        </is>
      </c>
    </row>
    <row r="168">
      <c r="A168" s="4" t="inlineStr">
        <is>
          <t>National Banks | Loans Held for Investment | Interim Warehouse Facility #2 | Interim Warehouse Facility</t>
        </is>
      </c>
    </row>
    <row r="169">
      <c r="A169" s="3" t="inlineStr">
        <is>
          <t>Warehouse notes payable</t>
        </is>
      </c>
    </row>
    <row r="170">
      <c r="A170" s="4" t="inlineStr">
        <is>
          <t>Committed Amount</t>
        </is>
      </c>
      <c r="C170" s="5" t="n">
        <v>100000</v>
      </c>
      <c r="D170" s="7" t="n">
        <v>100000</v>
      </c>
      <c r="E170" s="7" t="n">
        <v>100000</v>
      </c>
    </row>
    <row r="171">
      <c r="A171" s="4" t="inlineStr">
        <is>
          <t>Total Facility Capacity</t>
        </is>
      </c>
      <c r="C171" s="5" t="n">
        <v>100000</v>
      </c>
      <c r="D171" s="7" t="n">
        <v>100000</v>
      </c>
      <c r="E171" s="5" t="n">
        <v>100000</v>
      </c>
    </row>
    <row r="172">
      <c r="A172" s="4" t="inlineStr">
        <is>
          <t>Outstanding Balance</t>
        </is>
      </c>
      <c r="E172" s="7" t="n">
        <v>34000</v>
      </c>
    </row>
    <row r="173">
      <c r="A173" s="4" t="inlineStr">
        <is>
          <t>Maturity date</t>
        </is>
      </c>
      <c r="B173" s="4" t="inlineStr">
        <is>
          <t>Dec. 13,
		2023</t>
        </is>
      </c>
      <c r="D173" s="4" t="inlineStr">
        <is>
          <t>Dec. 13,
		2023</t>
        </is>
      </c>
    </row>
    <row r="174">
      <c r="A174" s="4" t="inlineStr">
        <is>
          <t>National Banks | Loans Held for Investment | Interim Warehouse Facility #2 | Interim Warehouse Facility | Maximum</t>
        </is>
      </c>
    </row>
    <row r="175">
      <c r="A175" s="3" t="inlineStr">
        <is>
          <t>Warehouse notes payable</t>
        </is>
      </c>
    </row>
    <row r="176">
      <c r="A176" s="4" t="inlineStr">
        <is>
          <t>Term over which funding of first mortgage loans on multi-family real estate properties can be made using a combination of available cash and facility advances</t>
        </is>
      </c>
      <c r="D176" s="4" t="inlineStr">
        <is>
          <t>3 years</t>
        </is>
      </c>
    </row>
    <row r="177">
      <c r="A177" s="4" t="inlineStr">
        <is>
          <t>National Banks | Loans Held for Investment | Interim Warehouse Facility #2 | Interim Warehouse Facility | 30-day LIBOR</t>
        </is>
      </c>
    </row>
    <row r="178">
      <c r="A178" s="3" t="inlineStr">
        <is>
          <t>Warehouse notes payable</t>
        </is>
      </c>
    </row>
    <row r="179">
      <c r="A179" s="4" t="inlineStr">
        <is>
          <t>Percentage added to reference rate</t>
        </is>
      </c>
      <c r="E179" s="4" t="inlineStr">
        <is>
          <t>1.65%</t>
        </is>
      </c>
    </row>
    <row r="180">
      <c r="A180" s="4" t="inlineStr">
        <is>
          <t>National Banks | Loans Held for Investment | Interim Warehouse Facility #2 | Interim Warehouse Facility | 30-day LIBOR | Minimum</t>
        </is>
      </c>
    </row>
    <row r="181">
      <c r="A181" s="3" t="inlineStr">
        <is>
          <t>Warehouse notes payable</t>
        </is>
      </c>
    </row>
    <row r="182">
      <c r="A182" s="4" t="inlineStr">
        <is>
          <t>Percentage added to reference rate</t>
        </is>
      </c>
      <c r="D182" s="4" t="inlineStr">
        <is>
          <t>1.65%</t>
        </is>
      </c>
    </row>
    <row r="183">
      <c r="A183" s="4" t="inlineStr">
        <is>
          <t>National Banks | Loans Held for Investment | Interim Warehouse Facility #2 | Interim Warehouse Facility | 30-day LIBOR | Maximum</t>
        </is>
      </c>
    </row>
    <row r="184">
      <c r="A184" s="3" t="inlineStr">
        <is>
          <t>Warehouse notes payable</t>
        </is>
      </c>
    </row>
    <row r="185">
      <c r="A185" s="4" t="inlineStr">
        <is>
          <t>Percentage added to reference rate</t>
        </is>
      </c>
      <c r="D185" s="4" t="inlineStr">
        <is>
          <t>2.00%</t>
        </is>
      </c>
    </row>
    <row r="186">
      <c r="A186" s="4" t="inlineStr">
        <is>
          <t>National Banks | Loans Held for Investment | Interim Warehouse Facility #2 | Interim Warehouse Facility | Adjusted Term SOFR | Minimum</t>
        </is>
      </c>
    </row>
    <row r="187">
      <c r="A187" s="3" t="inlineStr">
        <is>
          <t>Warehouse notes payable</t>
        </is>
      </c>
    </row>
    <row r="188">
      <c r="A188" s="4" t="inlineStr">
        <is>
          <t>Percentage added to reference rate</t>
        </is>
      </c>
      <c r="B188" s="4" t="inlineStr">
        <is>
          <t>1.35%</t>
        </is>
      </c>
    </row>
    <row r="189">
      <c r="A189" s="4" t="inlineStr">
        <is>
          <t>Interest rate floor</t>
        </is>
      </c>
      <c r="B189" s="4" t="inlineStr">
        <is>
          <t>0.00%</t>
        </is>
      </c>
    </row>
    <row r="190">
      <c r="A190" s="4" t="inlineStr">
        <is>
          <t>National Banks | Loans Held for Investment | Interim Warehouse Facility #2 | Interim Warehouse Facility | Adjusted Term SOFR | Maximum</t>
        </is>
      </c>
    </row>
    <row r="191">
      <c r="A191" s="3" t="inlineStr">
        <is>
          <t>Warehouse notes payable</t>
        </is>
      </c>
    </row>
    <row r="192">
      <c r="A192" s="4" t="inlineStr">
        <is>
          <t>Percentage added to reference rate</t>
        </is>
      </c>
      <c r="B192" s="4" t="inlineStr">
        <is>
          <t>1.85%</t>
        </is>
      </c>
    </row>
    <row r="193">
      <c r="A193" s="4" t="inlineStr">
        <is>
          <t>National Banks | Loans Held for Investment | Interim Warehouse Facility #3 | Interim Warehouse Facility</t>
        </is>
      </c>
    </row>
    <row r="194">
      <c r="A194" s="3" t="inlineStr">
        <is>
          <t>Warehouse notes payable</t>
        </is>
      </c>
    </row>
    <row r="195">
      <c r="A195" s="4" t="inlineStr">
        <is>
          <t>Committed Amount</t>
        </is>
      </c>
      <c r="C195" s="5" t="n">
        <v>200000</v>
      </c>
      <c r="D195" s="7" t="n">
        <v>200000</v>
      </c>
      <c r="E195" s="7" t="n">
        <v>75000</v>
      </c>
    </row>
    <row r="196">
      <c r="A196" s="4" t="inlineStr">
        <is>
          <t>Uncommitted Amount</t>
        </is>
      </c>
      <c r="E196" s="5" t="n">
        <v>75000</v>
      </c>
    </row>
    <row r="197">
      <c r="A197" s="4" t="inlineStr">
        <is>
          <t>Total Facility Capacity</t>
        </is>
      </c>
      <c r="C197" s="5" t="n">
        <v>200000</v>
      </c>
      <c r="D197" s="5" t="n">
        <v>200000</v>
      </c>
      <c r="E197" s="5" t="n">
        <v>150000</v>
      </c>
    </row>
    <row r="198">
      <c r="A198" s="4" t="inlineStr">
        <is>
          <t>Outstanding Balance</t>
        </is>
      </c>
      <c r="C198" s="5" t="n">
        <v>153009</v>
      </c>
      <c r="D198" s="7" t="n">
        <v>153009</v>
      </c>
      <c r="E198" s="7" t="n">
        <v>8861</v>
      </c>
    </row>
    <row r="199">
      <c r="A199" s="4" t="inlineStr">
        <is>
          <t>Maturity date</t>
        </is>
      </c>
      <c r="D199" s="4" t="inlineStr">
        <is>
          <t>Sep. 29,
		2022</t>
        </is>
      </c>
    </row>
    <row r="200">
      <c r="A200" s="4" t="inlineStr">
        <is>
          <t>National Banks | Loans Held for Investment | Interim Warehouse Facility #3 | Interim Warehouse Facility | Maximum</t>
        </is>
      </c>
    </row>
    <row r="201">
      <c r="A201" s="3" t="inlineStr">
        <is>
          <t>Warehouse notes payable</t>
        </is>
      </c>
    </row>
    <row r="202">
      <c r="A202" s="4" t="inlineStr">
        <is>
          <t>Term over which funding of first mortgage loans on multi-family real estate properties can be made using a combination of available cash and facility advances</t>
        </is>
      </c>
      <c r="D202" s="4" t="inlineStr">
        <is>
          <t>3 years</t>
        </is>
      </c>
    </row>
    <row r="203">
      <c r="A203" s="4" t="inlineStr">
        <is>
          <t>National Banks | Loans Held for Investment | Interim Warehouse Facility #3 | Interim Warehouse Facility | 30-day LIBOR | Minimum</t>
        </is>
      </c>
    </row>
    <row r="204">
      <c r="A204" s="3" t="inlineStr">
        <is>
          <t>Warehouse notes payable</t>
        </is>
      </c>
    </row>
    <row r="205">
      <c r="A205" s="4" t="inlineStr">
        <is>
          <t>Percentage added to reference rate</t>
        </is>
      </c>
      <c r="D205" s="4" t="inlineStr">
        <is>
          <t>1.75%</t>
        </is>
      </c>
      <c r="E205" s="4" t="inlineStr">
        <is>
          <t>1.75%</t>
        </is>
      </c>
    </row>
    <row r="206">
      <c r="A206" s="4" t="inlineStr">
        <is>
          <t>National Banks | Loans Held for Investment | Interim Warehouse Facility #3 | Interim Warehouse Facility | 30-day LIBOR | Maximum</t>
        </is>
      </c>
    </row>
    <row r="207">
      <c r="A207" s="3" t="inlineStr">
        <is>
          <t>Warehouse notes payable</t>
        </is>
      </c>
    </row>
    <row r="208">
      <c r="A208" s="4" t="inlineStr">
        <is>
          <t>Percentage added to reference rate</t>
        </is>
      </c>
      <c r="D208" s="4" t="inlineStr">
        <is>
          <t>3.25%</t>
        </is>
      </c>
      <c r="E208" s="4" t="inlineStr">
        <is>
          <t>3.25%</t>
        </is>
      </c>
    </row>
    <row r="209">
      <c r="A209" s="4" t="inlineStr">
        <is>
          <t>National Banks | Loans Held for Investment | Interim Warehouse Facility #4 | Interim Warehouse Facility</t>
        </is>
      </c>
    </row>
    <row r="210">
      <c r="A210" s="3" t="inlineStr">
        <is>
          <t>Warehouse notes payable</t>
        </is>
      </c>
    </row>
    <row r="211">
      <c r="A211" s="4" t="inlineStr">
        <is>
          <t>Committed Amount</t>
        </is>
      </c>
      <c r="C211" s="5" t="n">
        <v>19810</v>
      </c>
      <c r="D211" s="7" t="n">
        <v>19810</v>
      </c>
      <c r="E211" s="7" t="n">
        <v>19810</v>
      </c>
    </row>
    <row r="212">
      <c r="A212" s="4" t="inlineStr">
        <is>
          <t>Total Facility Capacity</t>
        </is>
      </c>
      <c r="C212" s="5" t="n">
        <v>19810</v>
      </c>
      <c r="D212" s="5" t="n">
        <v>19810</v>
      </c>
      <c r="E212" s="5" t="n">
        <v>19810</v>
      </c>
    </row>
    <row r="213">
      <c r="A213" s="4" t="inlineStr">
        <is>
          <t>Outstanding Balance</t>
        </is>
      </c>
      <c r="C213" s="5" t="n">
        <v>19810</v>
      </c>
      <c r="D213" s="7" t="n">
        <v>19810</v>
      </c>
      <c r="E213" s="7" t="n">
        <v>19810</v>
      </c>
    </row>
    <row r="214">
      <c r="A214" s="4" t="inlineStr">
        <is>
          <t>Number of loans funded | loan</t>
        </is>
      </c>
      <c r="D214" s="5" t="n">
        <v>1</v>
      </c>
    </row>
    <row r="215">
      <c r="A215" s="4" t="inlineStr">
        <is>
          <t>Maturity date</t>
        </is>
      </c>
      <c r="D215" s="4" t="inlineStr">
        <is>
          <t>Oct. 1,
		2022</t>
        </is>
      </c>
    </row>
    <row r="216">
      <c r="A216" s="4" t="inlineStr">
        <is>
          <t>Number of financial covenants | item</t>
        </is>
      </c>
      <c r="D216" s="5" t="n">
        <v>2</v>
      </c>
    </row>
    <row r="217">
      <c r="A217" s="4" t="inlineStr">
        <is>
          <t>National Banks | Loans Held for Investment | Interim Warehouse Facility #4 | Interim Warehouse Facility | 30-day LIBOR</t>
        </is>
      </c>
    </row>
    <row r="218">
      <c r="A218" s="3" t="inlineStr">
        <is>
          <t>Warehouse notes payable</t>
        </is>
      </c>
    </row>
    <row r="219">
      <c r="A219" s="4" t="inlineStr">
        <is>
          <t>Percentage added to reference rate</t>
        </is>
      </c>
      <c r="D219" s="4" t="inlineStr">
        <is>
          <t>3.00%</t>
        </is>
      </c>
      <c r="E219" s="4" t="inlineStr">
        <is>
          <t>3.00%</t>
        </is>
      </c>
    </row>
    <row r="220">
      <c r="A220" s="4" t="inlineStr">
        <is>
          <t>National Banks | Loans Held for Investment | Interim Warehouse Facility #4 | Interim Warehouse Facility | 30-day LIBOR | Minimum</t>
        </is>
      </c>
    </row>
    <row r="221">
      <c r="A221" s="3" t="inlineStr">
        <is>
          <t>Warehouse notes payable</t>
        </is>
      </c>
    </row>
    <row r="222">
      <c r="A222" s="4" t="inlineStr">
        <is>
          <t>Interest rate floor</t>
        </is>
      </c>
      <c r="D222" s="4" t="inlineStr">
        <is>
          <t>4.50%</t>
        </is>
      </c>
    </row>
    <row r="223">
      <c r="A223" s="4" t="inlineStr">
        <is>
          <t>Fannie Mae | Fannie Mae Repurchase Agreement, Uncommitted Line and Open Maturity | Agency Warehouse Facility</t>
        </is>
      </c>
    </row>
    <row r="224">
      <c r="A224" s="3" t="inlineStr">
        <is>
          <t>Warehouse notes payable</t>
        </is>
      </c>
    </row>
    <row r="225">
      <c r="A225" s="4" t="inlineStr">
        <is>
          <t>Uncommitted Amount</t>
        </is>
      </c>
      <c r="C225" s="5" t="n">
        <v>1500000</v>
      </c>
      <c r="D225" s="7" t="n">
        <v>1500000</v>
      </c>
    </row>
    <row r="226">
      <c r="A226" s="4" t="inlineStr">
        <is>
          <t>Fannie Mae | Loans Held for Sale | Fannie Mae Repurchase Agreement, Uncommitted Line and Open Maturity | Agency Warehouse Facility</t>
        </is>
      </c>
    </row>
    <row r="227">
      <c r="A227" s="3" t="inlineStr">
        <is>
          <t>Warehouse notes payable</t>
        </is>
      </c>
    </row>
    <row r="228">
      <c r="A228" s="4" t="inlineStr">
        <is>
          <t>Uncommitted Amount</t>
        </is>
      </c>
      <c r="C228" s="5" t="n">
        <v>1500000</v>
      </c>
      <c r="D228" s="5" t="n">
        <v>1500000</v>
      </c>
      <c r="E228" s="7" t="n">
        <v>1500000</v>
      </c>
    </row>
    <row r="229">
      <c r="A229" s="4" t="inlineStr">
        <is>
          <t>Total Facility Capacity</t>
        </is>
      </c>
      <c r="C229" s="5" t="n">
        <v>1500000</v>
      </c>
      <c r="D229" s="5" t="n">
        <v>1500000</v>
      </c>
      <c r="E229" s="5" t="n">
        <v>1500000</v>
      </c>
    </row>
    <row r="230">
      <c r="A230" s="4" t="inlineStr">
        <is>
          <t>Outstanding Balance</t>
        </is>
      </c>
      <c r="C230" s="7" t="n">
        <v>1186306</v>
      </c>
      <c r="D230" s="7" t="n">
        <v>1186306</v>
      </c>
      <c r="E230" s="7" t="n">
        <v>725085</v>
      </c>
    </row>
    <row r="231">
      <c r="A231" s="4" t="inlineStr">
        <is>
          <t>Advances made as a percentage of the loan balance</t>
        </is>
      </c>
      <c r="D231" s="4" t="inlineStr">
        <is>
          <t>99.00%</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venants and Terms (Detail) - USD ($) $ in Millions</t>
        </is>
      </c>
      <c r="B1" s="2" t="inlineStr">
        <is>
          <t>12 Months Ended</t>
        </is>
      </c>
    </row>
    <row r="2">
      <c r="B2" s="2" t="inlineStr">
        <is>
          <t>Dec. 31, 2021</t>
        </is>
      </c>
      <c r="C2" s="2" t="inlineStr">
        <is>
          <t>Jun. 30, 2021</t>
        </is>
      </c>
    </row>
    <row r="3">
      <c r="A3" s="4" t="inlineStr">
        <is>
          <t>Agency Warehouse Facilities and Interim Warehouse Facilities #1 and #2</t>
        </is>
      </c>
    </row>
    <row r="4">
      <c r="A4" s="3" t="inlineStr">
        <is>
          <t>Warehouse notes payable</t>
        </is>
      </c>
    </row>
    <row r="5">
      <c r="A5" s="4" t="inlineStr">
        <is>
          <t>Minimum tangible net worth under covenant requirement</t>
        </is>
      </c>
      <c r="B5" s="7" t="n">
        <v>200</v>
      </c>
    </row>
    <row r="6">
      <c r="A6" s="4" t="inlineStr">
        <is>
          <t>Percentage of equity issued by the company or its subsidiaries added to base amount to determine compliance with tangible net worth covenants</t>
        </is>
      </c>
      <c r="B6" s="4" t="inlineStr">
        <is>
          <t>75.00%</t>
        </is>
      </c>
    </row>
    <row r="7">
      <c r="A7" s="4" t="inlineStr">
        <is>
          <t>Minimum liquid asset to be maintained under financial covenants</t>
        </is>
      </c>
      <c r="B7" s="7" t="n">
        <v>15</v>
      </c>
    </row>
    <row r="8">
      <c r="A8" s="4" t="inlineStr">
        <is>
          <t>Debt covenant, aggregate minimum unpaid principal amount of all mortgage loans comprising the company's consolidated servicing portfolio</t>
        </is>
      </c>
      <c r="B8" s="5" t="n">
        <v>20000</v>
      </c>
    </row>
    <row r="9">
      <c r="A9" s="4" t="inlineStr">
        <is>
          <t>Debt covenant, aggregate minimum unpaid principal amount of all Fannie Mae DUS mortgage loans comprising the company's consolidated servicing portfolio</t>
        </is>
      </c>
      <c r="B9" s="7" t="n">
        <v>10000</v>
      </c>
    </row>
    <row r="10">
      <c r="A10" s="4" t="inlineStr">
        <is>
          <t>Debt covenant, exclusion from servicing portfolio measure of loans past due period</t>
        </is>
      </c>
      <c r="B10" s="4" t="inlineStr">
        <is>
          <t>60 days</t>
        </is>
      </c>
    </row>
    <row r="11">
      <c r="A11" s="4" t="inlineStr">
        <is>
          <t>Debt covenant, maximum percentage of Fannie Mae DUS loans 60 days past due to total servicing portfolio</t>
        </is>
      </c>
      <c r="B11" s="4" t="inlineStr">
        <is>
          <t>3.50%</t>
        </is>
      </c>
    </row>
    <row r="12">
      <c r="A12" s="4" t="inlineStr">
        <is>
          <t>Maximum indebtedness to tangible net worth</t>
        </is>
      </c>
      <c r="B12" s="10" t="n">
        <v>2.25</v>
      </c>
    </row>
    <row r="13">
      <c r="A13" s="4" t="inlineStr">
        <is>
          <t>Agency Warehouse Facility #5</t>
        </is>
      </c>
    </row>
    <row r="14">
      <c r="A14" s="3" t="inlineStr">
        <is>
          <t>Warehouse notes payable</t>
        </is>
      </c>
    </row>
    <row r="15">
      <c r="A15" s="4" t="inlineStr">
        <is>
          <t>Minimum rolling four-quarter EBITDA to total debt service ratio</t>
        </is>
      </c>
      <c r="B15" s="10" t="n">
        <v>2.75</v>
      </c>
    </row>
    <row r="16">
      <c r="A16" s="4" t="inlineStr">
        <is>
          <t>Interim Warehouse Facility #1 [Member]</t>
        </is>
      </c>
    </row>
    <row r="17">
      <c r="A17" s="3" t="inlineStr">
        <is>
          <t>Warehouse notes payable</t>
        </is>
      </c>
    </row>
    <row r="18">
      <c r="A18" s="4" t="inlineStr">
        <is>
          <t>Minimum rolling four-quarter EBITDA to total debt service ratio</t>
        </is>
      </c>
      <c r="B18" s="5" t="n">
        <v>2</v>
      </c>
    </row>
    <row r="19">
      <c r="A19" s="4" t="inlineStr">
        <is>
          <t>Interim Warehouse Facility #4</t>
        </is>
      </c>
    </row>
    <row r="20">
      <c r="A20" s="3" t="inlineStr">
        <is>
          <t>Warehouse notes payable</t>
        </is>
      </c>
    </row>
    <row r="21">
      <c r="A21" s="4" t="inlineStr">
        <is>
          <t>Minimum tangible net worth under covenant requirement</t>
        </is>
      </c>
      <c r="B21" s="7" t="n">
        <v>200</v>
      </c>
    </row>
    <row r="22">
      <c r="A22" s="4" t="inlineStr">
        <is>
          <t>Percentage of equity issued by the company or its subsidiaries added to base amount to determine compliance with tangible net worth covenants</t>
        </is>
      </c>
      <c r="B22" s="4" t="inlineStr">
        <is>
          <t>75.00%</t>
        </is>
      </c>
    </row>
    <row r="23">
      <c r="A23" s="4" t="inlineStr">
        <is>
          <t>Minimum liquid asset to be maintained under financial covenants</t>
        </is>
      </c>
      <c r="B23" s="7" t="n">
        <v>15</v>
      </c>
    </row>
    <row r="24">
      <c r="A24" s="4" t="inlineStr">
        <is>
          <t>Interim Warehouse Facility #2 [Member]</t>
        </is>
      </c>
    </row>
    <row r="25">
      <c r="A25" s="3" t="inlineStr">
        <is>
          <t>Warehouse notes payable</t>
        </is>
      </c>
    </row>
    <row r="26">
      <c r="A26" s="4" t="inlineStr">
        <is>
          <t>Minimum EBITDA to be maintained under financial covenants</t>
        </is>
      </c>
      <c r="B26" s="7" t="n">
        <v>35</v>
      </c>
    </row>
    <row r="27">
      <c r="A27" s="4" t="inlineStr">
        <is>
          <t>Minimum debt service coverage ratio</t>
        </is>
      </c>
      <c r="B27" s="10" t="n">
        <v>2.75</v>
      </c>
    </row>
    <row r="28">
      <c r="A28" s="4" t="inlineStr">
        <is>
          <t>Interim Warehouse Facility #3 [Member]</t>
        </is>
      </c>
    </row>
    <row r="29">
      <c r="A29" s="3" t="inlineStr">
        <is>
          <t>Warehouse notes payable</t>
        </is>
      </c>
    </row>
    <row r="30">
      <c r="A30" s="4" t="inlineStr">
        <is>
          <t>Minimum tangible net worth under covenant requirement</t>
        </is>
      </c>
      <c r="B30" s="7" t="n">
        <v>200</v>
      </c>
    </row>
    <row r="31">
      <c r="A31" s="4" t="inlineStr">
        <is>
          <t>Percentage of equity issued by the company or its subsidiaries added to base amount to determine compliance with tangible net worth covenants</t>
        </is>
      </c>
      <c r="B31" s="4" t="inlineStr">
        <is>
          <t>75.00%</t>
        </is>
      </c>
    </row>
    <row r="32">
      <c r="A32" s="4" t="inlineStr">
        <is>
          <t>Minimum liquid asset to be maintained under financial covenants</t>
        </is>
      </c>
      <c r="B32" s="7" t="n">
        <v>15</v>
      </c>
    </row>
    <row r="33">
      <c r="A33" s="4" t="inlineStr">
        <is>
          <t>Maximum indebtedness to tangible net worth</t>
        </is>
      </c>
      <c r="B33" s="5" t="n">
        <v>3</v>
      </c>
    </row>
    <row r="34">
      <c r="A34" s="4" t="inlineStr">
        <is>
          <t>Minimum debt service coverage ratio</t>
        </is>
      </c>
      <c r="B34" s="10" t="n">
        <v>2.75</v>
      </c>
    </row>
    <row r="35">
      <c r="A35" s="4" t="inlineStr">
        <is>
          <t>Alliant Warehouse Facility</t>
        </is>
      </c>
    </row>
    <row r="36">
      <c r="A36" s="3" t="inlineStr">
        <is>
          <t>Warehouse notes payable</t>
        </is>
      </c>
    </row>
    <row r="37">
      <c r="A37" s="4" t="inlineStr">
        <is>
          <t>Minimum tangible net worth under covenant requirement</t>
        </is>
      </c>
      <c r="B37" s="7" t="n">
        <v>200</v>
      </c>
    </row>
    <row r="38">
      <c r="A38" s="4" t="inlineStr">
        <is>
          <t>Minimum liquid asset to be maintained under financial covenants</t>
        </is>
      </c>
      <c r="B38" s="5" t="n">
        <v>10</v>
      </c>
      <c r="C38" s="7" t="n">
        <v>5</v>
      </c>
    </row>
    <row r="39">
      <c r="A39" s="4" t="inlineStr">
        <is>
          <t>Minimum annual cash flows</t>
        </is>
      </c>
      <c r="B39" s="7"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DEBT - Notes Payable - Term Note Payable (Detail) $ in Millions</t>
        </is>
      </c>
      <c r="B1" s="2" t="inlineStr">
        <is>
          <t>Dec. 16, 2021USD ($)itemloan</t>
        </is>
      </c>
      <c r="C1" s="2" t="inlineStr">
        <is>
          <t>Dec. 31, 2021USD ($)</t>
        </is>
      </c>
      <c r="D1" s="2" t="inlineStr">
        <is>
          <t>Dec. 31, 2020USD ($)</t>
        </is>
      </c>
      <c r="E1" s="2" t="inlineStr">
        <is>
          <t>Nov. 07, 2018USD ($)</t>
        </is>
      </c>
    </row>
    <row r="2">
      <c r="A2" s="4" t="inlineStr">
        <is>
          <t>Term Loan</t>
        </is>
      </c>
    </row>
    <row r="3">
      <c r="A3" s="3" t="inlineStr">
        <is>
          <t>Debt</t>
        </is>
      </c>
    </row>
    <row r="4">
      <c r="A4" s="4" t="inlineStr">
        <is>
          <t>Quarterly equal installments</t>
        </is>
      </c>
      <c r="C4" s="6" t="n">
        <v>1.5</v>
      </c>
      <c r="D4" s="6" t="n">
        <v>0.8</v>
      </c>
    </row>
    <row r="5">
      <c r="A5" s="4" t="inlineStr">
        <is>
          <t>Credit Agreement</t>
        </is>
      </c>
    </row>
    <row r="6">
      <c r="A6" s="3" t="inlineStr">
        <is>
          <t>Debt</t>
        </is>
      </c>
    </row>
    <row r="7">
      <c r="A7" s="4" t="inlineStr">
        <is>
          <t>Number of financial covenants | item</t>
        </is>
      </c>
      <c r="B7" s="5" t="n">
        <v>1</v>
      </c>
    </row>
    <row r="8">
      <c r="A8" s="4" t="inlineStr">
        <is>
          <t>Credit Agreement | Minimum</t>
        </is>
      </c>
    </row>
    <row r="9">
      <c r="A9" s="3" t="inlineStr">
        <is>
          <t>Debt</t>
        </is>
      </c>
    </row>
    <row r="10">
      <c r="A10" s="4" t="inlineStr">
        <is>
          <t>Asset Coverage Ratio</t>
        </is>
      </c>
      <c r="B10" s="10" t="n">
        <v>1.5</v>
      </c>
    </row>
    <row r="11">
      <c r="A11" s="4" t="inlineStr">
        <is>
          <t>Credit Agreement | Term Loan</t>
        </is>
      </c>
    </row>
    <row r="12">
      <c r="A12" s="3" t="inlineStr">
        <is>
          <t>Debt</t>
        </is>
      </c>
    </row>
    <row r="13">
      <c r="A13" s="4" t="inlineStr">
        <is>
          <t>Amount of loan agreement</t>
        </is>
      </c>
      <c r="B13" s="7" t="n">
        <v>600</v>
      </c>
    </row>
    <row r="14">
      <c r="A14" s="4" t="inlineStr">
        <is>
          <t>Discount on issue of term loan (as a percent)</t>
        </is>
      </c>
      <c r="B14" s="4" t="inlineStr">
        <is>
          <t>0.25%</t>
        </is>
      </c>
    </row>
    <row r="15">
      <c r="A15" s="4" t="inlineStr">
        <is>
          <t>Percentage of original principal amount required as quarterly installment</t>
        </is>
      </c>
      <c r="B15" s="4" t="inlineStr">
        <is>
          <t>0.25%</t>
        </is>
      </c>
    </row>
    <row r="16">
      <c r="A16" s="4" t="inlineStr">
        <is>
          <t>Debt instrument maturity date</t>
        </is>
      </c>
      <c r="B16" s="4" t="inlineStr">
        <is>
          <t>Dec. 16,
		2028</t>
        </is>
      </c>
    </row>
    <row r="17">
      <c r="A17" s="4" t="inlineStr">
        <is>
          <t>Credit Agreement | Term Loan | Minimum</t>
        </is>
      </c>
    </row>
    <row r="18">
      <c r="A18" s="3" t="inlineStr">
        <is>
          <t>Debt</t>
        </is>
      </c>
    </row>
    <row r="19">
      <c r="A19" s="4" t="inlineStr">
        <is>
          <t>Number of additional term loans | loan</t>
        </is>
      </c>
      <c r="B19" s="5" t="n">
        <v>1</v>
      </c>
    </row>
    <row r="20">
      <c r="A20" s="4" t="inlineStr">
        <is>
          <t>Credit Agreement | Term Loan | Maximum</t>
        </is>
      </c>
    </row>
    <row r="21">
      <c r="A21" s="3" t="inlineStr">
        <is>
          <t>Debt</t>
        </is>
      </c>
    </row>
    <row r="22">
      <c r="A22" s="4" t="inlineStr">
        <is>
          <t>Maximum amount of all incremental term loans</t>
        </is>
      </c>
      <c r="B22" s="7" t="n">
        <v>230</v>
      </c>
    </row>
    <row r="23">
      <c r="A23" s="4" t="inlineStr">
        <is>
          <t>Maximum percentage of trailing four-quarter consolidated EBITDA limit for incremental term loan commitments</t>
        </is>
      </c>
      <c r="B23" s="4" t="inlineStr">
        <is>
          <t>100.00%</t>
        </is>
      </c>
    </row>
    <row r="24">
      <c r="A24" s="4" t="inlineStr">
        <is>
          <t>Consolidated Corporate Leverage Ratio</t>
        </is>
      </c>
      <c r="B24" s="5" t="n">
        <v>3</v>
      </c>
    </row>
    <row r="25">
      <c r="A25" s="4" t="inlineStr">
        <is>
          <t>Credit Agreement | Term Loan | Adjusted Term SOFR</t>
        </is>
      </c>
    </row>
    <row r="26">
      <c r="A26" s="3" t="inlineStr">
        <is>
          <t>Debt</t>
        </is>
      </c>
    </row>
    <row r="27">
      <c r="A27" s="4" t="inlineStr">
        <is>
          <t>Percentage added to reference rate</t>
        </is>
      </c>
      <c r="B27" s="4" t="inlineStr">
        <is>
          <t>2.25%</t>
        </is>
      </c>
    </row>
    <row r="28">
      <c r="A28" s="4" t="inlineStr">
        <is>
          <t>Credit Agreement | Term Loan | Adjusted Term SOFR | Minimum</t>
        </is>
      </c>
    </row>
    <row r="29">
      <c r="A29" s="3" t="inlineStr">
        <is>
          <t>Debt</t>
        </is>
      </c>
    </row>
    <row r="30">
      <c r="A30" s="4" t="inlineStr">
        <is>
          <t>Interest rate floor</t>
        </is>
      </c>
      <c r="B30" s="4" t="inlineStr">
        <is>
          <t>0.50%</t>
        </is>
      </c>
    </row>
    <row r="31">
      <c r="A31" s="4" t="inlineStr">
        <is>
          <t>Credit Agreement | Prior Term Loan</t>
        </is>
      </c>
    </row>
    <row r="32">
      <c r="A32" s="3" t="inlineStr">
        <is>
          <t>Debt</t>
        </is>
      </c>
    </row>
    <row r="33">
      <c r="A33" s="4" t="inlineStr">
        <is>
          <t>Amount of loan agreement</t>
        </is>
      </c>
      <c r="E33" s="7" t="n">
        <v>300</v>
      </c>
    </row>
    <row r="34">
      <c r="A34" s="4" t="inlineStr">
        <is>
          <t>Repayment of previous term loan</t>
        </is>
      </c>
      <c r="C34" s="9" t="n">
        <v>292.5</v>
      </c>
    </row>
    <row r="35">
      <c r="A35" s="4" t="inlineStr">
        <is>
          <t>Credit Agreement | Prior Term Loan | Other operating expense</t>
        </is>
      </c>
    </row>
    <row r="36">
      <c r="A36" s="3" t="inlineStr">
        <is>
          <t>Debt</t>
        </is>
      </c>
    </row>
    <row r="37">
      <c r="A37" s="4" t="inlineStr">
        <is>
          <t>Loss on extinguishment of debt</t>
        </is>
      </c>
      <c r="C37" s="6"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Notes Payable - Summary (Detail) - USD ($) $ in Thousands</t>
        </is>
      </c>
      <c r="B1" s="2" t="inlineStr">
        <is>
          <t>12 Months Ended</t>
        </is>
      </c>
    </row>
    <row r="2">
      <c r="B2" s="2" t="inlineStr">
        <is>
          <t>Dec. 31, 2021</t>
        </is>
      </c>
      <c r="C2" s="2" t="inlineStr">
        <is>
          <t>Dec. 31, 2020</t>
        </is>
      </c>
    </row>
    <row r="3">
      <c r="A3" s="3" t="inlineStr">
        <is>
          <t>Debt</t>
        </is>
      </c>
    </row>
    <row r="4">
      <c r="A4" s="4" t="inlineStr">
        <is>
          <t>Unpaid principal balance</t>
        </is>
      </c>
      <c r="B4" s="7" t="n">
        <v>2687623</v>
      </c>
    </row>
    <row r="5">
      <c r="A5" s="4" t="inlineStr">
        <is>
          <t>Carrying balance</t>
        </is>
      </c>
      <c r="B5" s="5" t="n">
        <v>740174</v>
      </c>
      <c r="C5" s="7" t="n">
        <v>291593</v>
      </c>
    </row>
    <row r="6">
      <c r="A6" s="4" t="inlineStr">
        <is>
          <t>Term Loan</t>
        </is>
      </c>
    </row>
    <row r="7">
      <c r="A7" s="3" t="inlineStr">
        <is>
          <t>Debt</t>
        </is>
      </c>
    </row>
    <row r="8">
      <c r="A8" s="4" t="inlineStr">
        <is>
          <t>Quarterly equal installments</t>
        </is>
      </c>
      <c r="B8" s="5" t="n">
        <v>1500</v>
      </c>
      <c r="C8" s="5" t="n">
        <v>800</v>
      </c>
    </row>
    <row r="9">
      <c r="A9" s="4" t="inlineStr">
        <is>
          <t>Unpaid principal balance</t>
        </is>
      </c>
      <c r="B9" s="5" t="n">
        <v>600000</v>
      </c>
      <c r="C9" s="5" t="n">
        <v>294773</v>
      </c>
    </row>
    <row r="10">
      <c r="A10" s="4" t="inlineStr">
        <is>
          <t>Unamortized debt discount</t>
        </is>
      </c>
      <c r="B10" s="5" t="n">
        <v>-1491</v>
      </c>
      <c r="C10" s="5" t="n">
        <v>-1026</v>
      </c>
    </row>
    <row r="11">
      <c r="A11" s="4" t="inlineStr">
        <is>
          <t>Debt issuance costs</t>
        </is>
      </c>
      <c r="B11" s="5" t="n">
        <v>-8914</v>
      </c>
      <c r="C11" s="5" t="n">
        <v>-2154</v>
      </c>
    </row>
    <row r="12">
      <c r="A12" s="4" t="inlineStr">
        <is>
          <t>Carrying balance</t>
        </is>
      </c>
      <c r="B12" s="5" t="n">
        <v>589595</v>
      </c>
      <c r="C12" s="7" t="n">
        <v>291593</v>
      </c>
    </row>
    <row r="13">
      <c r="A13" s="4" t="inlineStr">
        <is>
          <t>Period for amounts drawn and repaid</t>
        </is>
      </c>
      <c r="C13" s="4" t="inlineStr">
        <is>
          <t>60 days</t>
        </is>
      </c>
    </row>
    <row r="14">
      <c r="A14" s="4" t="inlineStr">
        <is>
          <t>Alliant Note Payable</t>
        </is>
      </c>
    </row>
    <row r="15">
      <c r="A15" s="3" t="inlineStr">
        <is>
          <t>Debt</t>
        </is>
      </c>
    </row>
    <row r="16">
      <c r="A16" s="4" t="inlineStr">
        <is>
          <t>Unpaid principal balance</t>
        </is>
      </c>
      <c r="B16" s="5" t="n">
        <v>145175</v>
      </c>
    </row>
    <row r="17">
      <c r="A17" s="4" t="inlineStr">
        <is>
          <t>Fair value adjustments</t>
        </is>
      </c>
      <c r="B17" s="5" t="n">
        <v>5404</v>
      </c>
    </row>
    <row r="18">
      <c r="A18" s="4" t="inlineStr">
        <is>
          <t>Carrying balance</t>
        </is>
      </c>
      <c r="B18" s="7" t="n">
        <v>150579</v>
      </c>
    </row>
    <row r="19">
      <c r="A19" s="4" t="inlineStr">
        <is>
          <t>Stated interest rate</t>
        </is>
      </c>
      <c r="B19" s="4" t="inlineStr">
        <is>
          <t>4.7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Notes Payable - Maturities (Detail) $ in Thousands</t>
        </is>
      </c>
      <c r="B1" s="2" t="inlineStr">
        <is>
          <t>Dec. 31, 2021USD ($)</t>
        </is>
      </c>
    </row>
    <row r="2">
      <c r="A2" s="3" t="inlineStr">
        <is>
          <t>Debt</t>
        </is>
      </c>
    </row>
    <row r="3">
      <c r="A3" s="4" t="inlineStr">
        <is>
          <t>2022</t>
        </is>
      </c>
      <c r="B3" s="7" t="n">
        <v>1836813</v>
      </c>
    </row>
    <row r="4">
      <c r="A4" s="4" t="inlineStr">
        <is>
          <t>2023</t>
        </is>
      </c>
      <c r="B4" s="5" t="n">
        <v>110290</v>
      </c>
    </row>
    <row r="5">
      <c r="A5" s="4" t="inlineStr">
        <is>
          <t>2024</t>
        </is>
      </c>
      <c r="B5" s="5" t="n">
        <v>53520</v>
      </c>
    </row>
    <row r="6">
      <c r="A6" s="4" t="inlineStr">
        <is>
          <t>2025</t>
        </is>
      </c>
      <c r="B6" s="5" t="n">
        <v>26000</v>
      </c>
    </row>
    <row r="7">
      <c r="A7" s="4" t="inlineStr">
        <is>
          <t>2026</t>
        </is>
      </c>
      <c r="B7" s="5" t="n">
        <v>24000</v>
      </c>
    </row>
    <row r="8">
      <c r="A8" s="4" t="inlineStr">
        <is>
          <t>Thereafter</t>
        </is>
      </c>
      <c r="B8" s="5" t="n">
        <v>637000</v>
      </c>
    </row>
    <row r="9">
      <c r="A9" s="4" t="inlineStr">
        <is>
          <t>Total</t>
        </is>
      </c>
      <c r="B9" s="7" t="n">
        <v>2687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32" customWidth="1" min="7" max="7"/>
    <col width="21" customWidth="1" min="8" max="8"/>
    <col width="21" customWidth="1" min="9" max="9"/>
  </cols>
  <sheetData>
    <row r="1">
      <c r="A1" s="1" t="inlineStr">
        <is>
          <t>ACQUISITIONS - Acquisition Activity (Details) $ in Thousands</t>
        </is>
      </c>
      <c r="B1" s="2" t="inlineStr">
        <is>
          <t>Dec. 16, 2021USD ($)</t>
        </is>
      </c>
      <c r="C1" s="2" t="inlineStr">
        <is>
          <t>Dec. 31, 2021USD ($)</t>
        </is>
      </c>
      <c r="D1" s="2" t="inlineStr">
        <is>
          <t>Sep. 30, 2021USD ($)</t>
        </is>
      </c>
      <c r="E1" s="2" t="inlineStr">
        <is>
          <t>Jun. 30, 2021USD ($)</t>
        </is>
      </c>
      <c r="F1" s="2" t="inlineStr">
        <is>
          <t>Mar. 31, 2021USD ($)</t>
        </is>
      </c>
      <c r="G1" s="2" t="inlineStr">
        <is>
          <t>Dec. 31, 2021USD ($)itemcompany</t>
        </is>
      </c>
      <c r="H1" s="2" t="inlineStr">
        <is>
          <t>Dec. 31, 2020USD ($)</t>
        </is>
      </c>
      <c r="I1" s="2" t="inlineStr">
        <is>
          <t>Dec. 31, 2019USD ($)</t>
        </is>
      </c>
    </row>
    <row r="2">
      <c r="A2" s="3" t="inlineStr">
        <is>
          <t>Acquisitions</t>
        </is>
      </c>
    </row>
    <row r="3">
      <c r="A3" s="4" t="inlineStr">
        <is>
          <t>Number of acquisitions during the period | company</t>
        </is>
      </c>
      <c r="G3" s="5" t="n">
        <v>4</v>
      </c>
    </row>
    <row r="4">
      <c r="A4" s="4" t="inlineStr">
        <is>
          <t>Contingent consideration</t>
        </is>
      </c>
      <c r="C4" s="7" t="n">
        <v>125808</v>
      </c>
      <c r="G4" s="7" t="n">
        <v>125808</v>
      </c>
      <c r="H4" s="7" t="n">
        <v>28829</v>
      </c>
      <c r="I4" s="7" t="n">
        <v>5752</v>
      </c>
    </row>
    <row r="5">
      <c r="A5" s="4" t="inlineStr">
        <is>
          <t>Goodwill recognized</t>
        </is>
      </c>
      <c r="C5" s="5" t="n">
        <v>698635</v>
      </c>
      <c r="G5" s="5" t="n">
        <v>698635</v>
      </c>
      <c r="H5" s="5" t="n">
        <v>248958</v>
      </c>
      <c r="I5" s="7" t="n">
        <v>180424</v>
      </c>
    </row>
    <row r="6">
      <c r="A6" s="4" t="inlineStr">
        <is>
          <t>Intangible assets acquired</t>
        </is>
      </c>
      <c r="C6" s="5" t="n">
        <v>183900</v>
      </c>
      <c r="G6" s="7" t="n">
        <v>183900</v>
      </c>
      <c r="H6" s="7" t="n">
        <v>1900</v>
      </c>
    </row>
    <row r="7">
      <c r="A7" s="4" t="inlineStr">
        <is>
          <t>2021 Acquisitions</t>
        </is>
      </c>
    </row>
    <row r="8">
      <c r="A8" s="3" t="inlineStr">
        <is>
          <t>Acquisitions</t>
        </is>
      </c>
    </row>
    <row r="9">
      <c r="A9" s="4" t="inlineStr">
        <is>
          <t>Number of acquisitions during the period | item</t>
        </is>
      </c>
      <c r="G9" s="5" t="n">
        <v>4</v>
      </c>
    </row>
    <row r="10">
      <c r="A10" s="4" t="inlineStr">
        <is>
          <t>Cash consideration</t>
        </is>
      </c>
      <c r="G10" s="7" t="n">
        <v>443642</v>
      </c>
    </row>
    <row r="11">
      <c r="A11" s="4" t="inlineStr">
        <is>
          <t>Stock consideration</t>
        </is>
      </c>
      <c r="G11" s="5" t="n">
        <v>120571</v>
      </c>
    </row>
    <row r="12">
      <c r="A12" s="4" t="inlineStr">
        <is>
          <t>Contingent consideration</t>
        </is>
      </c>
      <c r="C12" s="5" t="n">
        <v>93304</v>
      </c>
      <c r="G12" s="5" t="n">
        <v>93304</v>
      </c>
    </row>
    <row r="13">
      <c r="A13" s="4" t="inlineStr">
        <is>
          <t>Total consideration</t>
        </is>
      </c>
      <c r="G13" s="5" t="n">
        <v>657517</v>
      </c>
    </row>
    <row r="14">
      <c r="A14" s="4" t="inlineStr">
        <is>
          <t>Assets acquired</t>
        </is>
      </c>
      <c r="C14" s="5" t="n">
        <v>712347</v>
      </c>
      <c r="G14" s="5" t="n">
        <v>712347</v>
      </c>
    </row>
    <row r="15">
      <c r="A15" s="4" t="inlineStr">
        <is>
          <t>Liabilities assumed</t>
        </is>
      </c>
      <c r="C15" s="5" t="n">
        <v>476320</v>
      </c>
      <c r="G15" s="5" t="n">
        <v>476320</v>
      </c>
    </row>
    <row r="16">
      <c r="A16" s="4" t="inlineStr">
        <is>
          <t>Noncontrolling interest recognized</t>
        </is>
      </c>
      <c r="C16" s="5" t="n">
        <v>28187</v>
      </c>
      <c r="G16" s="5" t="n">
        <v>28187</v>
      </c>
    </row>
    <row r="17">
      <c r="A17" s="4" t="inlineStr">
        <is>
          <t>Goodwill recognized</t>
        </is>
      </c>
      <c r="C17" s="5" t="n">
        <v>449677</v>
      </c>
      <c r="G17" s="5" t="n">
        <v>449677</v>
      </c>
    </row>
    <row r="18">
      <c r="A18" s="4" t="inlineStr">
        <is>
          <t>Acquisition #1</t>
        </is>
      </c>
    </row>
    <row r="19">
      <c r="A19" s="3" t="inlineStr">
        <is>
          <t>Acquisitions</t>
        </is>
      </c>
    </row>
    <row r="20">
      <c r="A20" s="4" t="inlineStr">
        <is>
          <t>Cash consideration</t>
        </is>
      </c>
      <c r="F20" s="7" t="n">
        <v>7506</v>
      </c>
    </row>
    <row r="21">
      <c r="A21" s="4" t="inlineStr">
        <is>
          <t>Contingent consideration</t>
        </is>
      </c>
      <c r="F21" s="5" t="n">
        <v>5229</v>
      </c>
    </row>
    <row r="22">
      <c r="A22" s="4" t="inlineStr">
        <is>
          <t>Total consideration</t>
        </is>
      </c>
      <c r="F22" s="5" t="n">
        <v>12735</v>
      </c>
    </row>
    <row r="23">
      <c r="A23" s="4" t="inlineStr">
        <is>
          <t>Assets acquired</t>
        </is>
      </c>
      <c r="F23" s="5" t="n">
        <v>504</v>
      </c>
    </row>
    <row r="24">
      <c r="A24" s="4" t="inlineStr">
        <is>
          <t>Goodwill recognized</t>
        </is>
      </c>
      <c r="F24" s="7" t="n">
        <v>12231</v>
      </c>
    </row>
    <row r="25">
      <c r="A25" s="4" t="inlineStr">
        <is>
          <t>Acquisition #2</t>
        </is>
      </c>
    </row>
    <row r="26">
      <c r="A26" s="3" t="inlineStr">
        <is>
          <t>Acquisitions</t>
        </is>
      </c>
    </row>
    <row r="27">
      <c r="A27" s="4" t="inlineStr">
        <is>
          <t>Cash consideration</t>
        </is>
      </c>
      <c r="E27" s="7" t="n">
        <v>3000</v>
      </c>
    </row>
    <row r="28">
      <c r="A28" s="4" t="inlineStr">
        <is>
          <t>Contingent consideration</t>
        </is>
      </c>
      <c r="E28" s="5" t="n">
        <v>2275</v>
      </c>
    </row>
    <row r="29">
      <c r="A29" s="4" t="inlineStr">
        <is>
          <t>Total consideration</t>
        </is>
      </c>
      <c r="E29" s="5" t="n">
        <v>5275</v>
      </c>
    </row>
    <row r="30">
      <c r="A30" s="4" t="inlineStr">
        <is>
          <t>Goodwill recognized</t>
        </is>
      </c>
      <c r="E30" s="7" t="n">
        <v>5275</v>
      </c>
    </row>
    <row r="31">
      <c r="A31" s="4" t="inlineStr">
        <is>
          <t>Acquisition #3 - Zellman &amp; Associates</t>
        </is>
      </c>
    </row>
    <row r="32">
      <c r="A32" s="3" t="inlineStr">
        <is>
          <t>Acquisitions</t>
        </is>
      </c>
    </row>
    <row r="33">
      <c r="A33" s="4" t="inlineStr">
        <is>
          <t>Cash consideration</t>
        </is>
      </c>
      <c r="D33" s="7" t="n">
        <v>53459</v>
      </c>
    </row>
    <row r="34">
      <c r="A34" s="4" t="inlineStr">
        <is>
          <t>Stock consideration</t>
        </is>
      </c>
      <c r="D34" s="5" t="n">
        <v>5250</v>
      </c>
    </row>
    <row r="35">
      <c r="A35" s="4" t="inlineStr">
        <is>
          <t>Total consideration</t>
        </is>
      </c>
      <c r="D35" s="5" t="n">
        <v>58709</v>
      </c>
    </row>
    <row r="36">
      <c r="A36" s="4" t="inlineStr">
        <is>
          <t>Assets acquired</t>
        </is>
      </c>
      <c r="D36" s="5" t="n">
        <v>22866</v>
      </c>
    </row>
    <row r="37">
      <c r="A37" s="4" t="inlineStr">
        <is>
          <t>Liabilities assumed</t>
        </is>
      </c>
      <c r="D37" s="5" t="n">
        <v>5886</v>
      </c>
    </row>
    <row r="38">
      <c r="A38" s="4" t="inlineStr">
        <is>
          <t>Noncontrolling interest recognized</t>
        </is>
      </c>
      <c r="D38" s="5" t="n">
        <v>19569</v>
      </c>
    </row>
    <row r="39">
      <c r="A39" s="4" t="inlineStr">
        <is>
          <t>Goodwill recognized</t>
        </is>
      </c>
      <c r="D39" s="5" t="n">
        <v>61298</v>
      </c>
    </row>
    <row r="40">
      <c r="A40" s="4" t="inlineStr">
        <is>
          <t>Intangible assets acquired</t>
        </is>
      </c>
      <c r="D40" s="7" t="n">
        <v>14600</v>
      </c>
    </row>
    <row r="41">
      <c r="A41" s="4" t="inlineStr">
        <is>
          <t>Acquisition #3 - Zellman &amp; Associates | Zellman</t>
        </is>
      </c>
    </row>
    <row r="42">
      <c r="A42" s="3" t="inlineStr">
        <is>
          <t>Acquisitions</t>
        </is>
      </c>
    </row>
    <row r="43">
      <c r="A43" s="4" t="inlineStr">
        <is>
          <t>Ownership interest acquired</t>
        </is>
      </c>
      <c r="D43" s="4" t="inlineStr">
        <is>
          <t>75.00%</t>
        </is>
      </c>
    </row>
    <row r="44">
      <c r="A44" s="4" t="inlineStr">
        <is>
          <t>Acquisition #4 - Alliant Capital</t>
        </is>
      </c>
    </row>
    <row r="45">
      <c r="A45" s="3" t="inlineStr">
        <is>
          <t>Acquisitions</t>
        </is>
      </c>
    </row>
    <row r="46">
      <c r="A46" s="4" t="inlineStr">
        <is>
          <t>Cash consideration</t>
        </is>
      </c>
      <c r="B46" s="7" t="n">
        <v>379700</v>
      </c>
      <c r="C46" s="5" t="n">
        <v>379677</v>
      </c>
    </row>
    <row r="47">
      <c r="A47" s="4" t="inlineStr">
        <is>
          <t>Stock consideration</t>
        </is>
      </c>
      <c r="B47" s="5" t="n">
        <v>115300</v>
      </c>
      <c r="C47" s="5" t="n">
        <v>115321</v>
      </c>
    </row>
    <row r="48">
      <c r="A48" s="4" t="inlineStr">
        <is>
          <t>Contingent consideration</t>
        </is>
      </c>
      <c r="B48" s="5" t="n">
        <v>100000</v>
      </c>
      <c r="C48" s="5" t="n">
        <v>85800</v>
      </c>
      <c r="G48" s="5" t="n">
        <v>85800</v>
      </c>
    </row>
    <row r="49">
      <c r="A49" s="4" t="inlineStr">
        <is>
          <t>Total consideration</t>
        </is>
      </c>
      <c r="B49" s="5" t="n">
        <v>580800</v>
      </c>
      <c r="C49" s="5" t="n">
        <v>580798</v>
      </c>
    </row>
    <row r="50">
      <c r="A50" s="4" t="inlineStr">
        <is>
          <t>Assets acquired</t>
        </is>
      </c>
      <c r="B50" s="5" t="n">
        <v>688977</v>
      </c>
      <c r="C50" s="5" t="n">
        <v>688977</v>
      </c>
      <c r="G50" s="5" t="n">
        <v>688977</v>
      </c>
    </row>
    <row r="51">
      <c r="A51" s="4" t="inlineStr">
        <is>
          <t>Liabilities assumed</t>
        </is>
      </c>
      <c r="B51" s="5" t="n">
        <v>470434</v>
      </c>
      <c r="C51" s="5" t="n">
        <v>470434</v>
      </c>
      <c r="G51" s="5" t="n">
        <v>470434</v>
      </c>
    </row>
    <row r="52">
      <c r="A52" s="4" t="inlineStr">
        <is>
          <t>Noncontrolling interest recognized</t>
        </is>
      </c>
      <c r="C52" s="5" t="n">
        <v>8618</v>
      </c>
      <c r="G52" s="5" t="n">
        <v>8618</v>
      </c>
    </row>
    <row r="53">
      <c r="A53" s="4" t="inlineStr">
        <is>
          <t>Goodwill recognized</t>
        </is>
      </c>
      <c r="C53" s="7" t="n">
        <v>370873</v>
      </c>
      <c r="G53" s="7" t="n">
        <v>370873</v>
      </c>
    </row>
    <row r="54">
      <c r="A54" s="4" t="inlineStr">
        <is>
          <t>Intangible assets acquired</t>
        </is>
      </c>
      <c r="B54" s="7" t="n">
        <v>17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 width="21" customWidth="1" min="5" max="5"/>
  </cols>
  <sheetData>
    <row r="1">
      <c r="A1" s="1" t="inlineStr">
        <is>
          <t>ACQUISITIONS - Alliant Capital (Details) $ in Thousands</t>
        </is>
      </c>
      <c r="B1" s="2" t="inlineStr">
        <is>
          <t>Dec. 16, 2021USD ($)itemshares</t>
        </is>
      </c>
      <c r="C1" s="2" t="inlineStr">
        <is>
          <t>Dec. 31, 2021USD ($)</t>
        </is>
      </c>
      <c r="D1" s="2" t="inlineStr">
        <is>
          <t>Dec. 31, 2020USD ($)</t>
        </is>
      </c>
      <c r="E1" s="2" t="inlineStr">
        <is>
          <t>Dec. 31, 2019USD ($)</t>
        </is>
      </c>
    </row>
    <row r="2">
      <c r="A2" s="3" t="inlineStr">
        <is>
          <t>Acquisitions</t>
        </is>
      </c>
    </row>
    <row r="3">
      <c r="A3" s="4" t="inlineStr">
        <is>
          <t>Contingent consideration</t>
        </is>
      </c>
      <c r="C3" s="7" t="n">
        <v>125808</v>
      </c>
      <c r="D3" s="7" t="n">
        <v>28829</v>
      </c>
      <c r="E3" s="7" t="n">
        <v>5752</v>
      </c>
    </row>
    <row r="4">
      <c r="A4" s="3" t="inlineStr">
        <is>
          <t>Assets acquired</t>
        </is>
      </c>
    </row>
    <row r="5">
      <c r="A5" s="4" t="inlineStr">
        <is>
          <t>Other intangible assets</t>
        </is>
      </c>
      <c r="C5" s="5" t="n">
        <v>183900</v>
      </c>
      <c r="D5" s="7" t="n">
        <v>1900</v>
      </c>
    </row>
    <row r="6">
      <c r="A6" s="4" t="inlineStr">
        <is>
          <t>Committed investments in tax credit equity</t>
        </is>
      </c>
      <c r="C6" s="5" t="n">
        <v>177322</v>
      </c>
    </row>
    <row r="7">
      <c r="A7" s="3" t="inlineStr">
        <is>
          <t>Liabilities assumed</t>
        </is>
      </c>
    </row>
    <row r="8">
      <c r="A8" s="4" t="inlineStr">
        <is>
          <t>Commitments to fund tax credit equity investments</t>
        </is>
      </c>
      <c r="C8" s="5" t="n">
        <v>162747</v>
      </c>
    </row>
    <row r="9">
      <c r="A9" s="4" t="inlineStr">
        <is>
          <t>Acquisition #4 - Alliant Capital</t>
        </is>
      </c>
    </row>
    <row r="10">
      <c r="A10" s="3" t="inlineStr">
        <is>
          <t>Acquisitions</t>
        </is>
      </c>
    </row>
    <row r="11">
      <c r="A11" s="4" t="inlineStr">
        <is>
          <t>Total consideration</t>
        </is>
      </c>
      <c r="B11" s="7" t="n">
        <v>580800</v>
      </c>
      <c r="C11" s="5" t="n">
        <v>580798</v>
      </c>
    </row>
    <row r="12">
      <c r="A12" s="4" t="inlineStr">
        <is>
          <t>Cash consideration</t>
        </is>
      </c>
      <c r="B12" s="7" t="n">
        <v>379700</v>
      </c>
      <c r="C12" s="5" t="n">
        <v>379677</v>
      </c>
    </row>
    <row r="13">
      <c r="A13" s="4" t="inlineStr">
        <is>
          <t>Common stock issued | shares</t>
        </is>
      </c>
      <c r="B13" s="5" t="n">
        <v>808698</v>
      </c>
    </row>
    <row r="14">
      <c r="A14" s="4" t="inlineStr">
        <is>
          <t>Stock consideration</t>
        </is>
      </c>
      <c r="B14" s="7" t="n">
        <v>115300</v>
      </c>
      <c r="C14" s="5" t="n">
        <v>115321</v>
      </c>
    </row>
    <row r="15">
      <c r="A15" s="4" t="inlineStr">
        <is>
          <t>Contingent consideration</t>
        </is>
      </c>
      <c r="B15" s="5" t="n">
        <v>100000</v>
      </c>
      <c r="C15" s="5" t="n">
        <v>85800</v>
      </c>
    </row>
    <row r="16">
      <c r="A16" s="4" t="inlineStr">
        <is>
          <t>Estimated fair value of contingent liability</t>
        </is>
      </c>
      <c r="B16" s="7" t="n">
        <v>85800</v>
      </c>
    </row>
    <row r="17">
      <c r="A17" s="4" t="inlineStr">
        <is>
          <t>Term of graded vesting sale restriction on shares issued</t>
        </is>
      </c>
      <c r="B17" s="4" t="inlineStr">
        <is>
          <t>4 years</t>
        </is>
      </c>
    </row>
    <row r="18">
      <c r="A18" s="4" t="inlineStr">
        <is>
          <t>Number of annual vesting increments | item</t>
        </is>
      </c>
      <c r="B18" s="5" t="n">
        <v>4</v>
      </c>
    </row>
    <row r="19">
      <c r="A19" s="4" t="inlineStr">
        <is>
          <t>Annual vesting of graded sale restriction on common shares issued, percent</t>
        </is>
      </c>
      <c r="B19" s="4" t="inlineStr">
        <is>
          <t>25.00%</t>
        </is>
      </c>
    </row>
    <row r="20">
      <c r="A20" s="4" t="inlineStr">
        <is>
          <t>Contingent consideration liability earnout period</t>
        </is>
      </c>
      <c r="B20" s="4" t="inlineStr">
        <is>
          <t>4 years</t>
        </is>
      </c>
    </row>
    <row r="21">
      <c r="A21" s="3" t="inlineStr">
        <is>
          <t>Assets acquired</t>
        </is>
      </c>
    </row>
    <row r="22">
      <c r="A22" s="4" t="inlineStr">
        <is>
          <t>Cash and cash equivalents</t>
        </is>
      </c>
      <c r="B22" s="7" t="n">
        <v>13431</v>
      </c>
    </row>
    <row r="23">
      <c r="A23" s="4" t="inlineStr">
        <is>
          <t>Restricted cash</t>
        </is>
      </c>
      <c r="B23" s="5" t="n">
        <v>7898</v>
      </c>
    </row>
    <row r="24">
      <c r="A24" s="4" t="inlineStr">
        <is>
          <t>Other intangible assets</t>
        </is>
      </c>
      <c r="B24" s="5" t="n">
        <v>170800</v>
      </c>
    </row>
    <row r="25">
      <c r="A25" s="4" t="inlineStr">
        <is>
          <t>Committed investments in tax credit equity</t>
        </is>
      </c>
      <c r="B25" s="5" t="n">
        <v>261936</v>
      </c>
    </row>
    <row r="26">
      <c r="A26" s="4" t="inlineStr">
        <is>
          <t>Receivables, net</t>
        </is>
      </c>
      <c r="B26" s="5" t="n">
        <v>103439</v>
      </c>
    </row>
    <row r="27">
      <c r="A27" s="4" t="inlineStr">
        <is>
          <t>Other assets</t>
        </is>
      </c>
      <c r="B27" s="5" t="n">
        <v>131473</v>
      </c>
    </row>
    <row r="28">
      <c r="A28" s="4" t="inlineStr">
        <is>
          <t>Total assets acquired</t>
        </is>
      </c>
      <c r="B28" s="5" t="n">
        <v>688977</v>
      </c>
      <c r="C28" s="5" t="n">
        <v>688977</v>
      </c>
    </row>
    <row r="29">
      <c r="A29" s="3" t="inlineStr">
        <is>
          <t>Liabilities assumed</t>
        </is>
      </c>
    </row>
    <row r="30">
      <c r="A30" s="4" t="inlineStr">
        <is>
          <t>Warehouse notes payable</t>
        </is>
      </c>
      <c r="B30" s="5" t="n">
        <v>21682</v>
      </c>
    </row>
    <row r="31">
      <c r="A31" s="4" t="inlineStr">
        <is>
          <t>Note payable</t>
        </is>
      </c>
      <c r="B31" s="5" t="n">
        <v>150579</v>
      </c>
    </row>
    <row r="32">
      <c r="A32" s="4" t="inlineStr">
        <is>
          <t>Commitments to fund tax credit equity investments</t>
        </is>
      </c>
      <c r="B32" s="5" t="n">
        <v>244329</v>
      </c>
    </row>
    <row r="33">
      <c r="A33" s="4" t="inlineStr">
        <is>
          <t>Other liabilities</t>
        </is>
      </c>
      <c r="B33" s="5" t="n">
        <v>53844</v>
      </c>
    </row>
    <row r="34">
      <c r="A34" s="4" t="inlineStr">
        <is>
          <t>Total liabilities assumed</t>
        </is>
      </c>
      <c r="B34" s="7" t="n">
        <v>470434</v>
      </c>
      <c r="C34" s="7" t="n">
        <v>470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Acquisition #4 - Alliant Capital - USD ($) $ / shares in Units, shares in Thousands, $ in Thousands</t>
        </is>
      </c>
      <c r="B1" s="2" t="inlineStr">
        <is>
          <t>12 Months Ended</t>
        </is>
      </c>
    </row>
    <row r="2">
      <c r="B2" s="2" t="inlineStr">
        <is>
          <t>Dec. 31, 2021</t>
        </is>
      </c>
      <c r="C2" s="2" t="inlineStr">
        <is>
          <t>Dec. 31, 2020</t>
        </is>
      </c>
    </row>
    <row r="3">
      <c r="A3" s="3" t="inlineStr">
        <is>
          <t>Supplementary pro forma information</t>
        </is>
      </c>
    </row>
    <row r="4">
      <c r="A4" s="4" t="inlineStr">
        <is>
          <t>Revenues</t>
        </is>
      </c>
      <c r="B4" s="7" t="n">
        <v>1387227</v>
      </c>
      <c r="C4" s="7" t="n">
        <v>1187820</v>
      </c>
    </row>
    <row r="5">
      <c r="A5" s="4" t="inlineStr">
        <is>
          <t>Income from operations</t>
        </is>
      </c>
      <c r="B5" s="5" t="n">
        <v>391237</v>
      </c>
      <c r="C5" s="5" t="n">
        <v>361489</v>
      </c>
    </row>
    <row r="6">
      <c r="A6" s="4" t="inlineStr">
        <is>
          <t>Walker and Dunlop net income</t>
        </is>
      </c>
      <c r="B6" s="7" t="n">
        <v>293062</v>
      </c>
      <c r="C6" s="7" t="n">
        <v>277400</v>
      </c>
    </row>
    <row r="7">
      <c r="A7" s="4" t="inlineStr">
        <is>
          <t>Earnings per share</t>
        </is>
      </c>
      <c r="B7" s="8" t="n">
        <v>8.9</v>
      </c>
      <c r="C7" s="8" t="n">
        <v>8.619999999999999</v>
      </c>
    </row>
    <row r="8">
      <c r="A8" s="4" t="inlineStr">
        <is>
          <t>Diluted earnings per share</t>
        </is>
      </c>
      <c r="B8" s="8" t="n">
        <v>8.779999999999999</v>
      </c>
      <c r="C8" s="8" t="n">
        <v>8.449999999999999</v>
      </c>
    </row>
    <row r="9">
      <c r="A9" s="4" t="inlineStr">
        <is>
          <t>Weighted average earnings shares outstanding</t>
        </is>
      </c>
      <c r="B9" s="5" t="n">
        <v>31856</v>
      </c>
      <c r="C9" s="5" t="n">
        <v>31253</v>
      </c>
    </row>
    <row r="10">
      <c r="A10" s="4" t="inlineStr">
        <is>
          <t>Weighted average diluted shares outstanding</t>
        </is>
      </c>
      <c r="B10" s="5" t="n">
        <v>32308</v>
      </c>
      <c r="C10" s="5" t="n">
        <v>31892</v>
      </c>
    </row>
    <row r="11">
      <c r="A11" s="4" t="inlineStr">
        <is>
          <t>Acquisition-Related Adjustments</t>
        </is>
      </c>
    </row>
    <row r="12">
      <c r="A12" s="3" t="inlineStr">
        <is>
          <t>Supplementary pro forma information</t>
        </is>
      </c>
    </row>
    <row r="13">
      <c r="A13" s="4" t="inlineStr">
        <is>
          <t>Income from operations</t>
        </is>
      </c>
      <c r="B13" s="7" t="n">
        <v>-9700</v>
      </c>
      <c r="C13" s="7" t="n">
        <v>-7300</v>
      </c>
    </row>
    <row r="14">
      <c r="A14" s="4" t="inlineStr">
        <is>
          <t>Walker and Dunlop net income</t>
        </is>
      </c>
      <c r="B14" s="7" t="n">
        <v>-21600</v>
      </c>
      <c r="C14" s="7" t="n">
        <v>-12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OTHER INTANGIBLE ASSETS - Schedule of Goodwill (Detail) $ in Thousands</t>
        </is>
      </c>
      <c r="B1" s="2" t="inlineStr">
        <is>
          <t>12 Months Ended</t>
        </is>
      </c>
    </row>
    <row r="2">
      <c r="B2" s="2" t="inlineStr">
        <is>
          <t>Dec. 31, 2021USD ($)company</t>
        </is>
      </c>
      <c r="C2" s="2" t="inlineStr">
        <is>
          <t>Dec. 31, 2020USD ($)</t>
        </is>
      </c>
    </row>
    <row r="3">
      <c r="A3" s="3" t="inlineStr">
        <is>
          <t>GOODWILL AND OTHER INTANGIBLE ASSETS</t>
        </is>
      </c>
    </row>
    <row r="4">
      <c r="A4" s="4" t="inlineStr">
        <is>
          <t>Number of acquisitions during the period | company</t>
        </is>
      </c>
      <c r="B4" s="5" t="n">
        <v>4</v>
      </c>
    </row>
    <row r="5">
      <c r="A5" s="4" t="inlineStr">
        <is>
          <t>Intangible assets acquired</t>
        </is>
      </c>
      <c r="B5" s="7" t="n">
        <v>183900</v>
      </c>
      <c r="C5" s="7" t="n">
        <v>1900</v>
      </c>
    </row>
    <row r="6">
      <c r="A6" s="4" t="inlineStr">
        <is>
          <t>Weighted average amortization period</t>
        </is>
      </c>
      <c r="B6" s="4" t="inlineStr">
        <is>
          <t>14 years 1 month 6 days</t>
        </is>
      </c>
    </row>
    <row r="7">
      <c r="A7" s="3" t="inlineStr">
        <is>
          <t>Goodwill [Roll Forward]</t>
        </is>
      </c>
    </row>
    <row r="8">
      <c r="A8" s="4" t="inlineStr">
        <is>
          <t>Beginning balance</t>
        </is>
      </c>
      <c r="B8" s="7" t="n">
        <v>248958</v>
      </c>
      <c r="C8" s="5" t="n">
        <v>180424</v>
      </c>
    </row>
    <row r="9">
      <c r="A9" s="4" t="inlineStr">
        <is>
          <t>Additions from acquisitions</t>
        </is>
      </c>
      <c r="B9" s="5" t="n">
        <v>449677</v>
      </c>
      <c r="C9" s="5" t="n">
        <v>68534</v>
      </c>
    </row>
    <row r="10">
      <c r="A10" s="4" t="inlineStr">
        <is>
          <t>Impairment</t>
        </is>
      </c>
      <c r="B10" s="5" t="n">
        <v>0</v>
      </c>
      <c r="C10" s="5" t="n">
        <v>0</v>
      </c>
    </row>
    <row r="11">
      <c r="A11" s="4" t="inlineStr">
        <is>
          <t>Ending balance</t>
        </is>
      </c>
      <c r="B11" s="7" t="n">
        <v>698635</v>
      </c>
      <c r="C11" s="7" t="n">
        <v>2489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ntingent Consideration Liabilities (Detail) - USD ($) $ in Thousands</t>
        </is>
      </c>
      <c r="B1" s="2" t="inlineStr">
        <is>
          <t>12 Months Ended</t>
        </is>
      </c>
    </row>
    <row r="2">
      <c r="B2" s="2" t="inlineStr">
        <is>
          <t>Dec. 31, 2021</t>
        </is>
      </c>
      <c r="C2" s="2" t="inlineStr">
        <is>
          <t>Dec. 31, 2020</t>
        </is>
      </c>
    </row>
    <row r="3">
      <c r="A3" s="3" t="inlineStr">
        <is>
          <t>Contingent consideration liabilities</t>
        </is>
      </c>
    </row>
    <row r="4">
      <c r="A4" s="4" t="inlineStr">
        <is>
          <t>Beginning balance</t>
        </is>
      </c>
      <c r="B4" s="7" t="n">
        <v>28829</v>
      </c>
      <c r="C4" s="7" t="n">
        <v>5752</v>
      </c>
    </row>
    <row r="5">
      <c r="A5" s="4" t="inlineStr">
        <is>
          <t>Additions</t>
        </is>
      </c>
      <c r="B5" s="5" t="n">
        <v>93304</v>
      </c>
      <c r="C5" s="5" t="n">
        <v>27645</v>
      </c>
    </row>
    <row r="6">
      <c r="A6" s="4" t="inlineStr">
        <is>
          <t>Accretion and revaluation</t>
        </is>
      </c>
      <c r="B6" s="5" t="n">
        <v>9755</v>
      </c>
      <c r="C6" s="5" t="n">
        <v>1232</v>
      </c>
    </row>
    <row r="7">
      <c r="A7" s="4" t="inlineStr">
        <is>
          <t>Payments</t>
        </is>
      </c>
      <c r="B7" s="5" t="n">
        <v>-6080</v>
      </c>
      <c r="C7" s="5" t="n">
        <v>-5800</v>
      </c>
    </row>
    <row r="8">
      <c r="A8" s="4" t="inlineStr">
        <is>
          <t>Ending balance</t>
        </is>
      </c>
      <c r="B8" s="7" t="n">
        <v>125808</v>
      </c>
      <c r="C8" s="7" t="n">
        <v>28829</v>
      </c>
    </row>
    <row r="9">
      <c r="A9" s="4" t="inlineStr">
        <is>
          <t>Maximum</t>
        </is>
      </c>
    </row>
    <row r="10">
      <c r="A10" s="3" t="inlineStr">
        <is>
          <t>Contingent consideration liabilities</t>
        </is>
      </c>
    </row>
    <row r="11">
      <c r="A11" s="4" t="inlineStr">
        <is>
          <t>Contingent consideration liability earnout period</t>
        </is>
      </c>
      <c r="B11"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before noncontrolling interests</t>
        </is>
      </c>
      <c r="B4" s="7" t="n">
        <v>265630</v>
      </c>
      <c r="C4" s="7" t="n">
        <v>245953</v>
      </c>
      <c r="D4" s="7" t="n">
        <v>173230</v>
      </c>
    </row>
    <row r="5">
      <c r="A5" s="3" t="inlineStr">
        <is>
          <t>Adjustments to reconcile net income to net cash provided by (used in) operating activities:</t>
        </is>
      </c>
    </row>
    <row r="6">
      <c r="A6" s="4" t="inlineStr">
        <is>
          <t>Gains attributable to the fair value of future servicing rights, net of guaranty obligation</t>
        </is>
      </c>
      <c r="B6" s="5" t="n">
        <v>-287145</v>
      </c>
      <c r="C6" s="5" t="n">
        <v>-358000</v>
      </c>
      <c r="D6" s="5" t="n">
        <v>-180766</v>
      </c>
    </row>
    <row r="7">
      <c r="A7" s="4" t="inlineStr">
        <is>
          <t>Change in the fair value of premiums and origination fees</t>
        </is>
      </c>
      <c r="B7" s="5" t="n">
        <v>19450</v>
      </c>
      <c r="C7" s="5" t="n">
        <v>-32981</v>
      </c>
      <c r="D7" s="5" t="n">
        <v>6041</v>
      </c>
    </row>
    <row r="8">
      <c r="A8" s="4" t="inlineStr">
        <is>
          <t>Amortization and depreciation</t>
        </is>
      </c>
      <c r="B8" s="5" t="n">
        <v>210284</v>
      </c>
      <c r="C8" s="5" t="n">
        <v>169011</v>
      </c>
      <c r="D8" s="5" t="n">
        <v>152472</v>
      </c>
    </row>
    <row r="9">
      <c r="A9" s="4" t="inlineStr">
        <is>
          <t>Stock compensation-equity and liability classified</t>
        </is>
      </c>
      <c r="B9" s="5" t="n">
        <v>36582</v>
      </c>
      <c r="C9" s="5" t="n">
        <v>28319</v>
      </c>
      <c r="D9" s="5" t="n">
        <v>24075</v>
      </c>
    </row>
    <row r="10">
      <c r="A10" s="4" t="inlineStr">
        <is>
          <t>Provision (benefit) for credit losses</t>
        </is>
      </c>
      <c r="B10" s="5" t="n">
        <v>-13287</v>
      </c>
      <c r="C10" s="5" t="n">
        <v>37479</v>
      </c>
      <c r="D10" s="5" t="n">
        <v>7273</v>
      </c>
    </row>
    <row r="11">
      <c r="A11" s="4" t="inlineStr">
        <is>
          <t>Deferred tax expense</t>
        </is>
      </c>
      <c r="B11" s="5" t="n">
        <v>34222</v>
      </c>
      <c r="C11" s="5" t="n">
        <v>47165</v>
      </c>
      <c r="D11" s="5" t="n">
        <v>22012</v>
      </c>
    </row>
    <row r="12">
      <c r="A12" s="4" t="inlineStr">
        <is>
          <t>Amortization of deferred loan fees and costs</t>
        </is>
      </c>
      <c r="B12" s="5" t="n">
        <v>-2423</v>
      </c>
      <c r="C12" s="5" t="n">
        <v>-1723</v>
      </c>
      <c r="D12" s="5" t="n">
        <v>-6587</v>
      </c>
    </row>
    <row r="13">
      <c r="A13" s="4" t="inlineStr">
        <is>
          <t>Amortization of debt issuance costs and debt discount</t>
        </is>
      </c>
      <c r="B13" s="5" t="n">
        <v>7077</v>
      </c>
      <c r="C13" s="5" t="n">
        <v>4652</v>
      </c>
      <c r="D13" s="5" t="n">
        <v>5451</v>
      </c>
    </row>
    <row r="14">
      <c r="A14" s="4" t="inlineStr">
        <is>
          <t>Origination fees received from loans held for investment</t>
        </is>
      </c>
      <c r="B14" s="5" t="n">
        <v>2550</v>
      </c>
      <c r="C14" s="5" t="n">
        <v>786</v>
      </c>
      <c r="D14" s="5" t="n">
        <v>2553</v>
      </c>
    </row>
    <row r="15">
      <c r="A15" s="4" t="inlineStr">
        <is>
          <t>Originations of loans held for sale</t>
        </is>
      </c>
      <c r="B15" s="5" t="n">
        <v>-17810768</v>
      </c>
      <c r="C15" s="5" t="n">
        <v>-22828602</v>
      </c>
      <c r="D15" s="5" t="n">
        <v>-15746949</v>
      </c>
    </row>
    <row r="16">
      <c r="A16" s="4" t="inlineStr">
        <is>
          <t>Proceeds from transfers of loans held for sale</t>
        </is>
      </c>
      <c r="B16" s="5" t="n">
        <v>18431542</v>
      </c>
      <c r="C16" s="5" t="n">
        <v>21216975</v>
      </c>
      <c r="D16" s="5" t="n">
        <v>16007910</v>
      </c>
    </row>
    <row r="17">
      <c r="A17" s="4" t="inlineStr">
        <is>
          <t>Cash paid for cloud computing implementation costs</t>
        </is>
      </c>
      <c r="B17" s="5" t="n">
        <v>-1682</v>
      </c>
      <c r="C17" s="5" t="n">
        <v>-1199</v>
      </c>
      <c r="D17" s="5" t="n">
        <v>-6194</v>
      </c>
    </row>
    <row r="18">
      <c r="A18" s="3" t="inlineStr">
        <is>
          <t>Changes in:</t>
        </is>
      </c>
    </row>
    <row r="19">
      <c r="A19" s="4" t="inlineStr">
        <is>
          <t>Receivables, net</t>
        </is>
      </c>
      <c r="B19" s="5" t="n">
        <v>-42873</v>
      </c>
      <c r="C19" s="5" t="n">
        <v>-19264</v>
      </c>
      <c r="D19" s="5" t="n">
        <v>-2298</v>
      </c>
    </row>
    <row r="20">
      <c r="A20" s="4" t="inlineStr">
        <is>
          <t>Other assets</t>
        </is>
      </c>
      <c r="B20" s="5" t="n">
        <v>-26613</v>
      </c>
      <c r="C20" s="5" t="n">
        <v>2205</v>
      </c>
      <c r="D20" s="5" t="n">
        <v>-20924</v>
      </c>
    </row>
    <row r="21">
      <c r="A21" s="4" t="inlineStr">
        <is>
          <t>Other liabilities</t>
        </is>
      </c>
      <c r="B21" s="5" t="n">
        <v>46657</v>
      </c>
      <c r="C21" s="5" t="n">
        <v>71382</v>
      </c>
      <c r="D21" s="5" t="n">
        <v>2601</v>
      </c>
    </row>
    <row r="22">
      <c r="A22" s="4" t="inlineStr">
        <is>
          <t>Performance deposits from borrowers</t>
        </is>
      </c>
      <c r="B22" s="5" t="n">
        <v>1252</v>
      </c>
      <c r="C22" s="5" t="n">
        <v>6472</v>
      </c>
      <c r="D22" s="5" t="n">
        <v>-12339</v>
      </c>
    </row>
    <row r="23">
      <c r="A23" s="4" t="inlineStr">
        <is>
          <t>Net cash provided by (used in) operating activities</t>
        </is>
      </c>
      <c r="B23" s="5" t="n">
        <v>870455</v>
      </c>
      <c r="C23" s="5" t="n">
        <v>-1411370</v>
      </c>
      <c r="D23" s="5" t="n">
        <v>427561</v>
      </c>
    </row>
    <row r="24">
      <c r="A24" s="3" t="inlineStr">
        <is>
          <t>Cash flows from investing activities</t>
        </is>
      </c>
    </row>
    <row r="25">
      <c r="A25" s="4" t="inlineStr">
        <is>
          <t>Capital expenditures</t>
        </is>
      </c>
      <c r="B25" s="5" t="n">
        <v>-9208</v>
      </c>
      <c r="C25" s="5" t="n">
        <v>-2983</v>
      </c>
      <c r="D25" s="5" t="n">
        <v>-4711</v>
      </c>
    </row>
    <row r="26">
      <c r="A26" s="4" t="inlineStr">
        <is>
          <t>Purchase of equity-method investments</t>
        </is>
      </c>
      <c r="B26" s="5" t="n">
        <v>-33446</v>
      </c>
      <c r="C26" s="5" t="n">
        <v>-1682</v>
      </c>
      <c r="D26" s="5" t="n">
        <v>-923</v>
      </c>
    </row>
    <row r="27">
      <c r="A27" s="4" t="inlineStr">
        <is>
          <t>Purchase of pledged available-for-sale ("AFS") securities</t>
        </is>
      </c>
      <c r="B27" s="5" t="n">
        <v>-31750</v>
      </c>
      <c r="C27" s="5" t="n">
        <v>-24883</v>
      </c>
      <c r="D27" s="5" t="n">
        <v>-30611</v>
      </c>
    </row>
    <row r="28">
      <c r="A28" s="4" t="inlineStr">
        <is>
          <t>Proceeds from prepayment and sale of pledged AFS securities</t>
        </is>
      </c>
      <c r="B28" s="5" t="n">
        <v>45301</v>
      </c>
      <c r="C28" s="5" t="n">
        <v>19635</v>
      </c>
      <c r="D28" s="5" t="n">
        <v>22756</v>
      </c>
    </row>
    <row r="29">
      <c r="A29" s="4" t="inlineStr">
        <is>
          <t>Investments in joint ventures</t>
        </is>
      </c>
      <c r="B29" s="5" t="n">
        <v>-66718</v>
      </c>
      <c r="C29" s="5" t="n">
        <v>-24369</v>
      </c>
      <c r="D29" s="5" t="n">
        <v>-57573</v>
      </c>
    </row>
    <row r="30">
      <c r="A30" s="4" t="inlineStr">
        <is>
          <t>Distributions from joint ventures</t>
        </is>
      </c>
      <c r="B30" s="5" t="n">
        <v>47065</v>
      </c>
      <c r="C30" s="5" t="n">
        <v>15907</v>
      </c>
      <c r="D30" s="5" t="n">
        <v>41629</v>
      </c>
    </row>
    <row r="31">
      <c r="A31" s="4" t="inlineStr">
        <is>
          <t>Acquisitions, net of cash received</t>
        </is>
      </c>
      <c r="B31" s="5" t="n">
        <v>-420555</v>
      </c>
      <c r="C31" s="5" t="n">
        <v>-46784</v>
      </c>
      <c r="D31" s="5" t="n">
        <v>-7180</v>
      </c>
    </row>
    <row r="32">
      <c r="A32" s="4" t="inlineStr">
        <is>
          <t>Originations of loans held for investment</t>
        </is>
      </c>
      <c r="B32" s="5" t="n">
        <v>-557706</v>
      </c>
      <c r="C32" s="5" t="n">
        <v>-199153</v>
      </c>
      <c r="D32" s="5" t="n">
        <v>-362924</v>
      </c>
    </row>
    <row r="33">
      <c r="A33" s="4" t="inlineStr">
        <is>
          <t>Principal collected on loans held for investment upon payoff</t>
        </is>
      </c>
      <c r="B33" s="5" t="n">
        <v>649466</v>
      </c>
      <c r="C33" s="5" t="n">
        <v>379491</v>
      </c>
      <c r="D33" s="5" t="n">
        <v>319832</v>
      </c>
    </row>
    <row r="34">
      <c r="A34" s="4" t="inlineStr">
        <is>
          <t>Net cash provided by (used in) investing activities</t>
        </is>
      </c>
      <c r="B34" s="5" t="n">
        <v>-377551</v>
      </c>
      <c r="C34" s="5" t="n">
        <v>115179</v>
      </c>
      <c r="D34" s="5" t="n">
        <v>-79705</v>
      </c>
    </row>
    <row r="35">
      <c r="A35" s="3" t="inlineStr">
        <is>
          <t>Cash flows from financing activities</t>
        </is>
      </c>
    </row>
    <row r="36">
      <c r="A36" s="4" t="inlineStr">
        <is>
          <t>Borrowings (repayments) of warehouse notes payable, net</t>
        </is>
      </c>
      <c r="B36" s="5" t="n">
        <v>-635912</v>
      </c>
      <c r="C36" s="5" t="n">
        <v>1718470</v>
      </c>
      <c r="D36" s="5" t="n">
        <v>-367864</v>
      </c>
    </row>
    <row r="37">
      <c r="A37" s="4" t="inlineStr">
        <is>
          <t>Borrowings of interim warehouse notes payable</t>
        </is>
      </c>
      <c r="B37" s="5" t="n">
        <v>266575</v>
      </c>
      <c r="C37" s="5" t="n">
        <v>60770</v>
      </c>
      <c r="D37" s="5" t="n">
        <v>179765</v>
      </c>
    </row>
    <row r="38">
      <c r="A38" s="4" t="inlineStr">
        <is>
          <t>Repayments of interim warehouse notes payable</t>
        </is>
      </c>
      <c r="B38" s="5" t="n">
        <v>-227999</v>
      </c>
      <c r="C38" s="5" t="n">
        <v>-167960</v>
      </c>
      <c r="D38" s="5" t="n">
        <v>-67871</v>
      </c>
    </row>
    <row r="39">
      <c r="A39" s="4" t="inlineStr">
        <is>
          <t>Repayments of notes payable</t>
        </is>
      </c>
      <c r="B39" s="5" t="n">
        <v>-294773</v>
      </c>
      <c r="C39" s="5" t="n">
        <v>-2977</v>
      </c>
      <c r="D39" s="5" t="n">
        <v>-2250</v>
      </c>
    </row>
    <row r="40">
      <c r="A40" s="4" t="inlineStr">
        <is>
          <t>Borrowings of notes payable</t>
        </is>
      </c>
      <c r="B40" s="5" t="n">
        <v>598500</v>
      </c>
    </row>
    <row r="41">
      <c r="A41" s="4" t="inlineStr">
        <is>
          <t>Proceeds from secured borrowings</t>
        </is>
      </c>
      <c r="C41" s="5" t="n">
        <v>2766</v>
      </c>
    </row>
    <row r="42">
      <c r="A42" s="4" t="inlineStr">
        <is>
          <t>Repayments of secured borrowings</t>
        </is>
      </c>
      <c r="B42" s="5" t="n">
        <v>-73312</v>
      </c>
    </row>
    <row r="43">
      <c r="A43" s="4" t="inlineStr">
        <is>
          <t>Proceeds from issuance of common stock</t>
        </is>
      </c>
      <c r="B43" s="5" t="n">
        <v>5252</v>
      </c>
      <c r="C43" s="5" t="n">
        <v>14021</v>
      </c>
      <c r="D43" s="5" t="n">
        <v>5511</v>
      </c>
    </row>
    <row r="44">
      <c r="A44" s="4" t="inlineStr">
        <is>
          <t>Repurchase of common stock</t>
        </is>
      </c>
      <c r="B44" s="5" t="n">
        <v>-18872</v>
      </c>
      <c r="C44" s="5" t="n">
        <v>-45774</v>
      </c>
      <c r="D44" s="5" t="n">
        <v>-30676</v>
      </c>
    </row>
    <row r="45">
      <c r="A45" s="4" t="inlineStr">
        <is>
          <t>Purchase of noncontrolling interests</t>
        </is>
      </c>
      <c r="C45" s="5" t="n">
        <v>-10400</v>
      </c>
    </row>
    <row r="46">
      <c r="A46" s="4" t="inlineStr">
        <is>
          <t>Cash dividends paid</t>
        </is>
      </c>
      <c r="B46" s="5" t="n">
        <v>-64453</v>
      </c>
      <c r="C46" s="5" t="n">
        <v>-45350</v>
      </c>
      <c r="D46" s="5" t="n">
        <v>-37272</v>
      </c>
    </row>
    <row r="47">
      <c r="A47" s="4" t="inlineStr">
        <is>
          <t>Payment of contingent consideration</t>
        </is>
      </c>
      <c r="C47" s="5" t="n">
        <v>-1641</v>
      </c>
      <c r="D47" s="5" t="n">
        <v>-6450</v>
      </c>
    </row>
    <row r="48">
      <c r="A48" s="4" t="inlineStr">
        <is>
          <t>Debt issuance costs</t>
        </is>
      </c>
      <c r="B48" s="5" t="n">
        <v>-12732</v>
      </c>
      <c r="C48" s="5" t="n">
        <v>-4298</v>
      </c>
      <c r="D48" s="5" t="n">
        <v>-4531</v>
      </c>
    </row>
    <row r="49">
      <c r="A49" s="4" t="inlineStr">
        <is>
          <t>Net cash provided by (used in) financing activities</t>
        </is>
      </c>
      <c r="B49" s="5" t="n">
        <v>-457726</v>
      </c>
      <c r="C49" s="5" t="n">
        <v>1517627</v>
      </c>
      <c r="D49" s="5" t="n">
        <v>-331638</v>
      </c>
    </row>
    <row r="50">
      <c r="A50" s="4" t="inlineStr">
        <is>
          <t>Net increase in cash, cash equivalents, restricted cash, and restricted cash equivalents (NOTE 2)</t>
        </is>
      </c>
      <c r="B50" s="5" t="n">
        <v>35178</v>
      </c>
      <c r="C50" s="5" t="n">
        <v>221436</v>
      </c>
      <c r="D50" s="5" t="n">
        <v>16218</v>
      </c>
    </row>
    <row r="51">
      <c r="A51" s="4" t="inlineStr">
        <is>
          <t>Cash, cash equivalents, restricted cash, and restricted cash equivalents at beginning of period</t>
        </is>
      </c>
      <c r="B51" s="5" t="n">
        <v>358002</v>
      </c>
      <c r="C51" s="5" t="n">
        <v>136566</v>
      </c>
      <c r="D51" s="5" t="n">
        <v>120348</v>
      </c>
    </row>
    <row r="52">
      <c r="A52" s="4" t="inlineStr">
        <is>
          <t>Total of cash, cash equivalents, restricted cash, and restricted cash equivalents at end of period</t>
        </is>
      </c>
      <c r="B52" s="5" t="n">
        <v>393180</v>
      </c>
      <c r="C52" s="5" t="n">
        <v>358002</v>
      </c>
      <c r="D52" s="5" t="n">
        <v>136566</v>
      </c>
    </row>
    <row r="53">
      <c r="A53" s="3" t="inlineStr">
        <is>
          <t>Supplemental Disclosure of Cash Flow Information:</t>
        </is>
      </c>
    </row>
    <row r="54">
      <c r="A54" s="4" t="inlineStr">
        <is>
          <t>Cash paid to third parties for interest</t>
        </is>
      </c>
      <c r="B54" s="5" t="n">
        <v>37947</v>
      </c>
      <c r="C54" s="5" t="n">
        <v>45944</v>
      </c>
      <c r="D54" s="5" t="n">
        <v>63564</v>
      </c>
    </row>
    <row r="55">
      <c r="A55" s="4" t="inlineStr">
        <is>
          <t>Cash paid for income taxes</t>
        </is>
      </c>
      <c r="B55" s="7" t="n">
        <v>43427</v>
      </c>
      <c r="C55" s="7" t="n">
        <v>29708</v>
      </c>
      <c r="D55" s="7" t="n">
        <v>399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Financial Liabilities Measured at Fair Value on a Recurring Basi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Loans held for sale</t>
        </is>
      </c>
      <c r="B3" s="7" t="n">
        <v>1811586</v>
      </c>
      <c r="C3" s="7" t="n">
        <v>2449198</v>
      </c>
    </row>
    <row r="4">
      <c r="A4" s="4" t="inlineStr">
        <is>
          <t>Pledged securities</t>
        </is>
      </c>
      <c r="B4" s="5" t="n">
        <v>148996</v>
      </c>
      <c r="C4" s="5" t="n">
        <v>137236</v>
      </c>
      <c r="D4" s="7" t="n">
        <v>121767</v>
      </c>
      <c r="E4" s="7" t="n">
        <v>116331</v>
      </c>
    </row>
    <row r="5">
      <c r="A5" s="4" t="inlineStr">
        <is>
          <t>Derivative assets</t>
        </is>
      </c>
      <c r="B5" s="5" t="n">
        <v>37364</v>
      </c>
      <c r="C5" s="5" t="n">
        <v>49786</v>
      </c>
    </row>
    <row r="6">
      <c r="A6" s="3" t="inlineStr">
        <is>
          <t>Liabilities</t>
        </is>
      </c>
    </row>
    <row r="7">
      <c r="A7" s="4" t="inlineStr">
        <is>
          <t>Derivative liabilities</t>
        </is>
      </c>
      <c r="B7" s="5" t="n">
        <v>6403</v>
      </c>
      <c r="C7" s="5" t="n">
        <v>5066</v>
      </c>
    </row>
    <row r="8">
      <c r="A8" s="4" t="inlineStr">
        <is>
          <t>Contingent consideration</t>
        </is>
      </c>
      <c r="B8" s="5" t="n">
        <v>125808</v>
      </c>
      <c r="C8" s="5" t="n">
        <v>28829</v>
      </c>
      <c r="D8" s="7" t="n">
        <v>5752</v>
      </c>
    </row>
    <row r="9">
      <c r="A9" s="4" t="inlineStr">
        <is>
          <t>Recurring Basis</t>
        </is>
      </c>
    </row>
    <row r="10">
      <c r="A10" s="3" t="inlineStr">
        <is>
          <t>Assets</t>
        </is>
      </c>
    </row>
    <row r="11">
      <c r="A11" s="4" t="inlineStr">
        <is>
          <t>Loans held for sale</t>
        </is>
      </c>
      <c r="B11" s="5" t="n">
        <v>1811586</v>
      </c>
      <c r="C11" s="5" t="n">
        <v>2449198</v>
      </c>
    </row>
    <row r="12">
      <c r="A12" s="4" t="inlineStr">
        <is>
          <t>Pledged securities</t>
        </is>
      </c>
      <c r="B12" s="5" t="n">
        <v>148996</v>
      </c>
      <c r="C12" s="5" t="n">
        <v>137236</v>
      </c>
    </row>
    <row r="13">
      <c r="A13" s="4" t="inlineStr">
        <is>
          <t>Derivative assets</t>
        </is>
      </c>
      <c r="B13" s="5" t="n">
        <v>37364</v>
      </c>
      <c r="C13" s="5" t="n">
        <v>49786</v>
      </c>
    </row>
    <row r="14">
      <c r="A14" s="4" t="inlineStr">
        <is>
          <t>Total financial assets</t>
        </is>
      </c>
      <c r="B14" s="5" t="n">
        <v>1997946</v>
      </c>
      <c r="C14" s="5" t="n">
        <v>2636220</v>
      </c>
    </row>
    <row r="15">
      <c r="A15" s="3" t="inlineStr">
        <is>
          <t>Liabilities</t>
        </is>
      </c>
    </row>
    <row r="16">
      <c r="A16" s="4" t="inlineStr">
        <is>
          <t>Derivative liabilities</t>
        </is>
      </c>
      <c r="B16" s="5" t="n">
        <v>6403</v>
      </c>
      <c r="C16" s="5" t="n">
        <v>5066</v>
      </c>
    </row>
    <row r="17">
      <c r="A17" s="4" t="inlineStr">
        <is>
          <t>Contingent consideration</t>
        </is>
      </c>
      <c r="B17" s="5" t="n">
        <v>125808</v>
      </c>
      <c r="C17" s="5" t="n">
        <v>28829</v>
      </c>
    </row>
    <row r="18">
      <c r="A18" s="4" t="inlineStr">
        <is>
          <t>Total financial liabilities</t>
        </is>
      </c>
      <c r="B18" s="5" t="n">
        <v>132211</v>
      </c>
      <c r="C18" s="5" t="n">
        <v>33895</v>
      </c>
    </row>
    <row r="19">
      <c r="A19" s="4" t="inlineStr">
        <is>
          <t>Level 1 | Recurring Basis</t>
        </is>
      </c>
    </row>
    <row r="20">
      <c r="A20" s="3" t="inlineStr">
        <is>
          <t>Assets</t>
        </is>
      </c>
    </row>
    <row r="21">
      <c r="A21" s="4" t="inlineStr">
        <is>
          <t>Pledged securities</t>
        </is>
      </c>
      <c r="B21" s="5" t="n">
        <v>44733</v>
      </c>
      <c r="C21" s="5" t="n">
        <v>17473</v>
      </c>
    </row>
    <row r="22">
      <c r="A22" s="4" t="inlineStr">
        <is>
          <t>Total financial assets</t>
        </is>
      </c>
      <c r="B22" s="5" t="n">
        <v>44733</v>
      </c>
      <c r="C22" s="5" t="n">
        <v>17473</v>
      </c>
    </row>
    <row r="23">
      <c r="A23" s="4" t="inlineStr">
        <is>
          <t>Level 2 | Recurring Basis</t>
        </is>
      </c>
    </row>
    <row r="24">
      <c r="A24" s="3" t="inlineStr">
        <is>
          <t>Assets</t>
        </is>
      </c>
    </row>
    <row r="25">
      <c r="A25" s="4" t="inlineStr">
        <is>
          <t>Loans held for sale</t>
        </is>
      </c>
      <c r="B25" s="5" t="n">
        <v>1811586</v>
      </c>
      <c r="C25" s="5" t="n">
        <v>2449198</v>
      </c>
    </row>
    <row r="26">
      <c r="A26" s="4" t="inlineStr">
        <is>
          <t>Pledged securities</t>
        </is>
      </c>
      <c r="B26" s="5" t="n">
        <v>104263</v>
      </c>
      <c r="C26" s="5" t="n">
        <v>119763</v>
      </c>
    </row>
    <row r="27">
      <c r="A27" s="4" t="inlineStr">
        <is>
          <t>Total financial assets</t>
        </is>
      </c>
      <c r="B27" s="5" t="n">
        <v>1915849</v>
      </c>
      <c r="C27" s="5" t="n">
        <v>2568961</v>
      </c>
    </row>
    <row r="28">
      <c r="A28" s="4" t="inlineStr">
        <is>
          <t>Level 3 | Recurring Basis</t>
        </is>
      </c>
    </row>
    <row r="29">
      <c r="A29" s="3" t="inlineStr">
        <is>
          <t>Assets</t>
        </is>
      </c>
    </row>
    <row r="30">
      <c r="A30" s="4" t="inlineStr">
        <is>
          <t>Derivative assets</t>
        </is>
      </c>
      <c r="B30" s="5" t="n">
        <v>37364</v>
      </c>
      <c r="C30" s="5" t="n">
        <v>49786</v>
      </c>
    </row>
    <row r="31">
      <c r="A31" s="4" t="inlineStr">
        <is>
          <t>Total financial assets</t>
        </is>
      </c>
      <c r="B31" s="5" t="n">
        <v>37364</v>
      </c>
      <c r="C31" s="5" t="n">
        <v>49786</v>
      </c>
    </row>
    <row r="32">
      <c r="A32" s="3" t="inlineStr">
        <is>
          <t>Liabilities</t>
        </is>
      </c>
    </row>
    <row r="33">
      <c r="A33" s="4" t="inlineStr">
        <is>
          <t>Derivative liabilities</t>
        </is>
      </c>
      <c r="B33" s="5" t="n">
        <v>6403</v>
      </c>
      <c r="C33" s="5" t="n">
        <v>5066</v>
      </c>
    </row>
    <row r="34">
      <c r="A34" s="4" t="inlineStr">
        <is>
          <t>Contingent consideration</t>
        </is>
      </c>
      <c r="B34" s="5" t="n">
        <v>125808</v>
      </c>
      <c r="C34" s="5" t="n">
        <v>28829</v>
      </c>
    </row>
    <row r="35">
      <c r="A35" s="4" t="inlineStr">
        <is>
          <t>Total financial liabilities</t>
        </is>
      </c>
      <c r="B35" s="7" t="n">
        <v>132211</v>
      </c>
      <c r="C35" s="7" t="n">
        <v>338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Thousands</t>
        </is>
      </c>
      <c r="B1" s="2" t="inlineStr">
        <is>
          <t>12 Months Ended</t>
        </is>
      </c>
    </row>
    <row r="2">
      <c r="B2" s="2" t="inlineStr">
        <is>
          <t>Dec. 31, 2021USD ($)</t>
        </is>
      </c>
    </row>
    <row r="3">
      <c r="A3" s="3" t="inlineStr">
        <is>
          <t>Fair Value Measurements</t>
        </is>
      </c>
    </row>
    <row r="4">
      <c r="A4" s="4" t="inlineStr">
        <is>
          <t>Amount of transfers between any of the levels within the fair value hierarchy</t>
        </is>
      </c>
      <c r="B4" s="7" t="n">
        <v>0</v>
      </c>
    </row>
    <row r="5">
      <c r="A5" s="4" t="inlineStr">
        <is>
          <t>Maximum</t>
        </is>
      </c>
    </row>
    <row r="6">
      <c r="A6" s="3" t="inlineStr">
        <is>
          <t>Fair Value Measurements</t>
        </is>
      </c>
    </row>
    <row r="7">
      <c r="A7" s="4" t="inlineStr">
        <is>
          <t>Contract term</t>
        </is>
      </c>
      <c r="B7"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Derivative Instruments (Detail) - USD ($) $ in Thousands</t>
        </is>
      </c>
      <c r="B1" s="2" t="inlineStr">
        <is>
          <t>12 Months Ended</t>
        </is>
      </c>
    </row>
    <row r="2">
      <c r="B2" s="2" t="inlineStr">
        <is>
          <t>Dec. 31, 2021</t>
        </is>
      </c>
      <c r="C2" s="2" t="inlineStr">
        <is>
          <t>Dec. 31, 2020</t>
        </is>
      </c>
    </row>
    <row r="3">
      <c r="A3" s="3" t="inlineStr">
        <is>
          <t>Derivative assets and liabilities, net</t>
        </is>
      </c>
    </row>
    <row r="4">
      <c r="A4" s="4" t="inlineStr">
        <is>
          <t>Beginning balance</t>
        </is>
      </c>
      <c r="B4" s="7" t="n">
        <v>44720</v>
      </c>
      <c r="C4" s="7" t="n">
        <v>15532</v>
      </c>
    </row>
    <row r="5">
      <c r="A5" s="4" t="inlineStr">
        <is>
          <t>Settlements</t>
        </is>
      </c>
      <c r="B5" s="5" t="n">
        <v>-746918</v>
      </c>
      <c r="C5" s="5" t="n">
        <v>-687874</v>
      </c>
    </row>
    <row r="6">
      <c r="A6" s="4" t="inlineStr">
        <is>
          <t>Realized gains recorded in earnings</t>
        </is>
      </c>
      <c r="B6" s="5" t="n">
        <v>702198</v>
      </c>
      <c r="C6" s="5" t="n">
        <v>672342</v>
      </c>
    </row>
    <row r="7">
      <c r="A7" s="4" t="inlineStr">
        <is>
          <t>Unrealized gains recorded in earnings</t>
        </is>
      </c>
      <c r="B7" s="5" t="n">
        <v>30961</v>
      </c>
      <c r="C7" s="5" t="n">
        <v>44720</v>
      </c>
    </row>
    <row r="8">
      <c r="A8" s="4" t="inlineStr">
        <is>
          <t>Ending balance</t>
        </is>
      </c>
      <c r="B8" s="7" t="n">
        <v>30961</v>
      </c>
      <c r="C8" s="7" t="n">
        <v>447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Significant Unobservable Inputs Used in the Measurement of the Fair Value of Level 3 Assets and Liabilities (Detail)</t>
        </is>
      </c>
      <c r="B1" s="2" t="inlineStr">
        <is>
          <t>Dec. 31, 2021USD ($)</t>
        </is>
      </c>
      <c r="C1" s="2" t="inlineStr">
        <is>
          <t>Dec. 31, 2020USD ($)</t>
        </is>
      </c>
      <c r="D1" s="2" t="inlineStr">
        <is>
          <t>Dec. 31, 2019USD ($)</t>
        </is>
      </c>
    </row>
    <row r="2">
      <c r="A2" s="3" t="inlineStr">
        <is>
          <t>Fair Value Measurements</t>
        </is>
      </c>
    </row>
    <row r="3">
      <c r="A3" s="4" t="inlineStr">
        <is>
          <t>Derivative assets</t>
        </is>
      </c>
      <c r="B3" s="7" t="n">
        <v>37364000</v>
      </c>
      <c r="C3" s="7" t="n">
        <v>49786000</v>
      </c>
    </row>
    <row r="4">
      <c r="A4" s="4" t="inlineStr">
        <is>
          <t>Derivative liabilities</t>
        </is>
      </c>
      <c r="B4" s="5" t="n">
        <v>6403000</v>
      </c>
      <c r="C4" s="5" t="n">
        <v>5066000</v>
      </c>
    </row>
    <row r="5">
      <c r="A5" s="4" t="inlineStr">
        <is>
          <t>Contingent consideration</t>
        </is>
      </c>
      <c r="B5" s="5" t="n">
        <v>125808000</v>
      </c>
      <c r="C5" s="5" t="n">
        <v>28829000</v>
      </c>
      <c r="D5" s="7" t="n">
        <v>5752000</v>
      </c>
    </row>
    <row r="6">
      <c r="A6" s="4" t="inlineStr">
        <is>
          <t>Recurring Basis</t>
        </is>
      </c>
    </row>
    <row r="7">
      <c r="A7" s="3" t="inlineStr">
        <is>
          <t>Fair Value Measurements</t>
        </is>
      </c>
    </row>
    <row r="8">
      <c r="A8" s="4" t="inlineStr">
        <is>
          <t>Derivative assets</t>
        </is>
      </c>
      <c r="B8" s="5" t="n">
        <v>37364000</v>
      </c>
      <c r="C8" s="5" t="n">
        <v>49786000</v>
      </c>
    </row>
    <row r="9">
      <c r="A9" s="4" t="inlineStr">
        <is>
          <t>Derivative liabilities</t>
        </is>
      </c>
      <c r="B9" s="5" t="n">
        <v>6403000</v>
      </c>
      <c r="C9" s="5" t="n">
        <v>5066000</v>
      </c>
    </row>
    <row r="10">
      <c r="A10" s="4" t="inlineStr">
        <is>
          <t>Contingent consideration</t>
        </is>
      </c>
      <c r="B10" s="5" t="n">
        <v>125808000</v>
      </c>
      <c r="C10" s="5" t="n">
        <v>28829000</v>
      </c>
    </row>
    <row r="11">
      <c r="A11" s="4" t="inlineStr">
        <is>
          <t>Recurring Basis | Level 3</t>
        </is>
      </c>
    </row>
    <row r="12">
      <c r="A12" s="3" t="inlineStr">
        <is>
          <t>Fair Value Measurements</t>
        </is>
      </c>
    </row>
    <row r="13">
      <c r="A13" s="4" t="inlineStr">
        <is>
          <t>Derivative assets</t>
        </is>
      </c>
      <c r="B13" s="5" t="n">
        <v>37364000</v>
      </c>
      <c r="C13" s="5" t="n">
        <v>49786000</v>
      </c>
    </row>
    <row r="14">
      <c r="A14" s="4" t="inlineStr">
        <is>
          <t>Derivative liabilities</t>
        </is>
      </c>
      <c r="B14" s="5" t="n">
        <v>6403000</v>
      </c>
      <c r="C14" s="5" t="n">
        <v>5066000</v>
      </c>
    </row>
    <row r="15">
      <c r="A15" s="4" t="inlineStr">
        <is>
          <t>Contingent consideration</t>
        </is>
      </c>
      <c r="B15" s="5" t="n">
        <v>125808000</v>
      </c>
      <c r="C15" s="7" t="n">
        <v>28829000</v>
      </c>
    </row>
    <row r="16">
      <c r="A16" s="4" t="inlineStr">
        <is>
          <t>Recurring Basis | Level 3 | Discounted Cash Flow | Counterparty credit risk</t>
        </is>
      </c>
    </row>
    <row r="17">
      <c r="A17" s="3" t="inlineStr">
        <is>
          <t>Fair Value Measurements</t>
        </is>
      </c>
    </row>
    <row r="18">
      <c r="A18" s="4" t="inlineStr">
        <is>
          <t>Derivative assets</t>
        </is>
      </c>
      <c r="B18" s="5" t="n">
        <v>37364000</v>
      </c>
    </row>
    <row r="19">
      <c r="A19" s="4" t="inlineStr">
        <is>
          <t>Derivative liabilities</t>
        </is>
      </c>
      <c r="B19" s="5" t="n">
        <v>6403000</v>
      </c>
    </row>
    <row r="20">
      <c r="A20" s="4" t="inlineStr">
        <is>
          <t>Recurring Basis | Level 3 | Various</t>
        </is>
      </c>
    </row>
    <row r="21">
      <c r="A21" s="3" t="inlineStr">
        <is>
          <t>Fair Value Measurements</t>
        </is>
      </c>
    </row>
    <row r="22">
      <c r="A22" s="4" t="inlineStr">
        <is>
          <t>Contingent consideration</t>
        </is>
      </c>
      <c r="B22" s="7" t="n">
        <v>125808000</v>
      </c>
    </row>
    <row r="23">
      <c r="A23" s="4" t="inlineStr">
        <is>
          <t>Recurring Basis | Level 3 | Various | Probability of earnout achievement | Minimum</t>
        </is>
      </c>
    </row>
    <row r="24">
      <c r="A24" s="3" t="inlineStr">
        <is>
          <t>Fair Value Measurements</t>
        </is>
      </c>
    </row>
    <row r="25">
      <c r="A25" s="4" t="inlineStr">
        <is>
          <t>Contingent consideration liabilities, Measurement input</t>
        </is>
      </c>
      <c r="B25" s="10" t="n">
        <v>0.88</v>
      </c>
    </row>
    <row r="26">
      <c r="A26" s="4" t="inlineStr">
        <is>
          <t>Recurring Basis | Level 3 | Various | Probability of earnout achievement | Maximum</t>
        </is>
      </c>
    </row>
    <row r="27">
      <c r="A27" s="3" t="inlineStr">
        <is>
          <t>Fair Value Measurements</t>
        </is>
      </c>
    </row>
    <row r="28">
      <c r="A28" s="4" t="inlineStr">
        <is>
          <t>Contingent consideration liabilities, Measurement input</t>
        </is>
      </c>
      <c r="B28" s="5" t="n">
        <v>1</v>
      </c>
    </row>
    <row r="29">
      <c r="A29" s="4" t="inlineStr">
        <is>
          <t>Recurring Basis | Level 3 | Various | Probability of earnout achievement | Weighted Average</t>
        </is>
      </c>
    </row>
    <row r="30">
      <c r="A30" s="3" t="inlineStr">
        <is>
          <t>Fair Value Measurements</t>
        </is>
      </c>
    </row>
    <row r="31">
      <c r="A31" s="4" t="inlineStr">
        <is>
          <t>Contingent consideration liabilities, Measurement input</t>
        </is>
      </c>
      <c r="B31" s="10" t="n">
        <v>0.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Cash and cash equivalents</t>
        </is>
      </c>
      <c r="B3" s="7" t="n">
        <v>305635</v>
      </c>
      <c r="C3" s="7" t="n">
        <v>321097</v>
      </c>
      <c r="D3" s="7" t="n">
        <v>120685</v>
      </c>
      <c r="E3" s="7" t="n">
        <v>90058</v>
      </c>
    </row>
    <row r="4">
      <c r="A4" s="4" t="inlineStr">
        <is>
          <t>Restricted cash</t>
        </is>
      </c>
      <c r="B4" s="5" t="n">
        <v>42812</v>
      </c>
      <c r="C4" s="5" t="n">
        <v>19432</v>
      </c>
      <c r="D4" s="5" t="n">
        <v>8677</v>
      </c>
      <c r="E4" s="5" t="n">
        <v>20821</v>
      </c>
    </row>
    <row r="5">
      <c r="A5" s="4" t="inlineStr">
        <is>
          <t>Pledged securities</t>
        </is>
      </c>
      <c r="B5" s="5" t="n">
        <v>148996</v>
      </c>
      <c r="C5" s="5" t="n">
        <v>137236</v>
      </c>
      <c r="D5" s="5" t="n">
        <v>121767</v>
      </c>
      <c r="E5" s="7" t="n">
        <v>116331</v>
      </c>
    </row>
    <row r="6">
      <c r="A6" s="4" t="inlineStr">
        <is>
          <t>Loans held for sale</t>
        </is>
      </c>
      <c r="B6" s="5" t="n">
        <v>1811586</v>
      </c>
      <c r="C6" s="5" t="n">
        <v>2449198</v>
      </c>
    </row>
    <row r="7">
      <c r="A7" s="4" t="inlineStr">
        <is>
          <t>Loans held for investment, net</t>
        </is>
      </c>
      <c r="B7" s="5" t="n">
        <v>269125</v>
      </c>
      <c r="C7" s="5" t="n">
        <v>360402</v>
      </c>
    </row>
    <row r="8">
      <c r="A8" s="4" t="inlineStr">
        <is>
          <t>Derivative assets</t>
        </is>
      </c>
      <c r="B8" s="5" t="n">
        <v>37364</v>
      </c>
      <c r="C8" s="5" t="n">
        <v>49786</v>
      </c>
    </row>
    <row r="9">
      <c r="A9" s="3" t="inlineStr">
        <is>
          <t>Financial liabilities:</t>
        </is>
      </c>
    </row>
    <row r="10">
      <c r="A10" s="4" t="inlineStr">
        <is>
          <t>Derivative liabilities</t>
        </is>
      </c>
      <c r="B10" s="5" t="n">
        <v>6403</v>
      </c>
      <c r="C10" s="5" t="n">
        <v>5066</v>
      </c>
    </row>
    <row r="11">
      <c r="A11" s="4" t="inlineStr">
        <is>
          <t>Contingent consideration</t>
        </is>
      </c>
      <c r="B11" s="5" t="n">
        <v>125808</v>
      </c>
      <c r="C11" s="5" t="n">
        <v>28829</v>
      </c>
      <c r="D11" s="7" t="n">
        <v>5752</v>
      </c>
    </row>
    <row r="12">
      <c r="A12" s="4" t="inlineStr">
        <is>
          <t>Warehouse notes payable</t>
        </is>
      </c>
      <c r="B12" s="5" t="n">
        <v>1941572</v>
      </c>
      <c r="C12" s="5" t="n">
        <v>2517156</v>
      </c>
    </row>
    <row r="13">
      <c r="A13" s="4" t="inlineStr">
        <is>
          <t>Note payable</t>
        </is>
      </c>
      <c r="B13" s="5" t="n">
        <v>740174</v>
      </c>
      <c r="C13" s="5" t="n">
        <v>291593</v>
      </c>
    </row>
    <row r="14">
      <c r="A14" s="4" t="inlineStr">
        <is>
          <t>Carrying Amount</t>
        </is>
      </c>
    </row>
    <row r="15">
      <c r="A15" s="3" t="inlineStr">
        <is>
          <t>Financial assets:</t>
        </is>
      </c>
    </row>
    <row r="16">
      <c r="A16" s="4" t="inlineStr">
        <is>
          <t>Cash and cash equivalents</t>
        </is>
      </c>
      <c r="B16" s="5" t="n">
        <v>305635</v>
      </c>
      <c r="C16" s="5" t="n">
        <v>321097</v>
      </c>
    </row>
    <row r="17">
      <c r="A17" s="4" t="inlineStr">
        <is>
          <t>Restricted cash</t>
        </is>
      </c>
      <c r="B17" s="5" t="n">
        <v>42812</v>
      </c>
      <c r="C17" s="5" t="n">
        <v>19432</v>
      </c>
    </row>
    <row r="18">
      <c r="A18" s="4" t="inlineStr">
        <is>
          <t>Pledged securities</t>
        </is>
      </c>
      <c r="B18" s="5" t="n">
        <v>148996</v>
      </c>
      <c r="C18" s="5" t="n">
        <v>137236</v>
      </c>
    </row>
    <row r="19">
      <c r="A19" s="4" t="inlineStr">
        <is>
          <t>Loans held for sale</t>
        </is>
      </c>
      <c r="B19" s="5" t="n">
        <v>1811586</v>
      </c>
      <c r="C19" s="5" t="n">
        <v>2449198</v>
      </c>
    </row>
    <row r="20">
      <c r="A20" s="4" t="inlineStr">
        <is>
          <t>Loans held for investment, net</t>
        </is>
      </c>
      <c r="B20" s="5" t="n">
        <v>269125</v>
      </c>
      <c r="C20" s="5" t="n">
        <v>360402</v>
      </c>
    </row>
    <row r="21">
      <c r="A21" s="4" t="inlineStr">
        <is>
          <t>Derivative assets</t>
        </is>
      </c>
      <c r="B21" s="5" t="n">
        <v>37364</v>
      </c>
      <c r="C21" s="5" t="n">
        <v>49786</v>
      </c>
    </row>
    <row r="22">
      <c r="A22" s="4" t="inlineStr">
        <is>
          <t>Total financial assets</t>
        </is>
      </c>
      <c r="B22" s="5" t="n">
        <v>2615518</v>
      </c>
      <c r="C22" s="5" t="n">
        <v>3337151</v>
      </c>
    </row>
    <row r="23">
      <c r="A23" s="3" t="inlineStr">
        <is>
          <t>Financial liabilities:</t>
        </is>
      </c>
    </row>
    <row r="24">
      <c r="A24" s="4" t="inlineStr">
        <is>
          <t>Derivative liabilities</t>
        </is>
      </c>
      <c r="B24" s="5" t="n">
        <v>6403</v>
      </c>
      <c r="C24" s="5" t="n">
        <v>5066</v>
      </c>
    </row>
    <row r="25">
      <c r="A25" s="4" t="inlineStr">
        <is>
          <t>Contingent consideration</t>
        </is>
      </c>
      <c r="B25" s="5" t="n">
        <v>125808</v>
      </c>
      <c r="C25" s="5" t="n">
        <v>28829</v>
      </c>
    </row>
    <row r="26">
      <c r="A26" s="4" t="inlineStr">
        <is>
          <t>Secured borrowings</t>
        </is>
      </c>
      <c r="C26" s="5" t="n">
        <v>73314</v>
      </c>
    </row>
    <row r="27">
      <c r="A27" s="4" t="inlineStr">
        <is>
          <t>Warehouse notes payable</t>
        </is>
      </c>
      <c r="B27" s="5" t="n">
        <v>1941572</v>
      </c>
      <c r="C27" s="5" t="n">
        <v>2517156</v>
      </c>
    </row>
    <row r="28">
      <c r="A28" s="4" t="inlineStr">
        <is>
          <t>Note payable</t>
        </is>
      </c>
      <c r="B28" s="5" t="n">
        <v>740174</v>
      </c>
      <c r="C28" s="5" t="n">
        <v>291593</v>
      </c>
    </row>
    <row r="29">
      <c r="A29" s="4" t="inlineStr">
        <is>
          <t>Total financial liabilities</t>
        </is>
      </c>
      <c r="B29" s="5" t="n">
        <v>2813957</v>
      </c>
      <c r="C29" s="5" t="n">
        <v>2915958</v>
      </c>
    </row>
    <row r="30">
      <c r="A30" s="4" t="inlineStr">
        <is>
          <t>Fair Value</t>
        </is>
      </c>
    </row>
    <row r="31">
      <c r="A31" s="3" t="inlineStr">
        <is>
          <t>Financial assets:</t>
        </is>
      </c>
    </row>
    <row r="32">
      <c r="A32" s="4" t="inlineStr">
        <is>
          <t>Cash and cash equivalents</t>
        </is>
      </c>
      <c r="B32" s="5" t="n">
        <v>305635</v>
      </c>
      <c r="C32" s="5" t="n">
        <v>321097</v>
      </c>
    </row>
    <row r="33">
      <c r="A33" s="4" t="inlineStr">
        <is>
          <t>Restricted cash</t>
        </is>
      </c>
      <c r="B33" s="5" t="n">
        <v>42812</v>
      </c>
      <c r="C33" s="5" t="n">
        <v>19432</v>
      </c>
    </row>
    <row r="34">
      <c r="A34" s="4" t="inlineStr">
        <is>
          <t>Pledged securities</t>
        </is>
      </c>
      <c r="B34" s="5" t="n">
        <v>148996</v>
      </c>
      <c r="C34" s="5" t="n">
        <v>137236</v>
      </c>
    </row>
    <row r="35">
      <c r="A35" s="4" t="inlineStr">
        <is>
          <t>Loans held for sale</t>
        </is>
      </c>
      <c r="B35" s="5" t="n">
        <v>1811586</v>
      </c>
      <c r="C35" s="5" t="n">
        <v>2449198</v>
      </c>
    </row>
    <row r="36">
      <c r="A36" s="4" t="inlineStr">
        <is>
          <t>Loans held for investment, net</t>
        </is>
      </c>
      <c r="B36" s="5" t="n">
        <v>270826</v>
      </c>
      <c r="C36" s="5" t="n">
        <v>362586</v>
      </c>
    </row>
    <row r="37">
      <c r="A37" s="4" t="inlineStr">
        <is>
          <t>Derivative assets</t>
        </is>
      </c>
      <c r="B37" s="5" t="n">
        <v>37364</v>
      </c>
      <c r="C37" s="5" t="n">
        <v>49786</v>
      </c>
    </row>
    <row r="38">
      <c r="A38" s="4" t="inlineStr">
        <is>
          <t>Total financial assets</t>
        </is>
      </c>
      <c r="B38" s="5" t="n">
        <v>2617219</v>
      </c>
      <c r="C38" s="5" t="n">
        <v>3339335</v>
      </c>
    </row>
    <row r="39">
      <c r="A39" s="3" t="inlineStr">
        <is>
          <t>Financial liabilities:</t>
        </is>
      </c>
    </row>
    <row r="40">
      <c r="A40" s="4" t="inlineStr">
        <is>
          <t>Derivative liabilities</t>
        </is>
      </c>
      <c r="B40" s="5" t="n">
        <v>6403</v>
      </c>
      <c r="C40" s="5" t="n">
        <v>5066</v>
      </c>
    </row>
    <row r="41">
      <c r="A41" s="4" t="inlineStr">
        <is>
          <t>Contingent consideration</t>
        </is>
      </c>
      <c r="B41" s="5" t="n">
        <v>125808</v>
      </c>
      <c r="C41" s="5" t="n">
        <v>28829</v>
      </c>
    </row>
    <row r="42">
      <c r="A42" s="4" t="inlineStr">
        <is>
          <t>Secured borrowings</t>
        </is>
      </c>
      <c r="C42" s="5" t="n">
        <v>73314</v>
      </c>
    </row>
    <row r="43">
      <c r="A43" s="4" t="inlineStr">
        <is>
          <t>Warehouse notes payable</t>
        </is>
      </c>
      <c r="B43" s="5" t="n">
        <v>1942448</v>
      </c>
      <c r="C43" s="5" t="n">
        <v>2518101</v>
      </c>
    </row>
    <row r="44">
      <c r="A44" s="4" t="inlineStr">
        <is>
          <t>Note payable</t>
        </is>
      </c>
      <c r="B44" s="5" t="n">
        <v>745175</v>
      </c>
      <c r="C44" s="5" t="n">
        <v>294773</v>
      </c>
    </row>
    <row r="45">
      <c r="A45" s="4" t="inlineStr">
        <is>
          <t>Total financial liabilities</t>
        </is>
      </c>
      <c r="B45" s="7" t="n">
        <v>2819834</v>
      </c>
      <c r="C45" s="7" t="n">
        <v>29200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FAIR VALUE MEASUREMENTS - General information (Detail)</t>
        </is>
      </c>
      <c r="B1" s="2" t="inlineStr">
        <is>
          <t>12 Months Ended</t>
        </is>
      </c>
    </row>
    <row r="2">
      <c r="B2" s="2" t="inlineStr">
        <is>
          <t>Dec. 31, 2021</t>
        </is>
      </c>
    </row>
    <row r="3">
      <c r="A3" s="4" t="inlineStr">
        <is>
          <t>Loans Held for Sale</t>
        </is>
      </c>
    </row>
    <row r="4">
      <c r="A4" s="3" t="inlineStr">
        <is>
          <t>Other information</t>
        </is>
      </c>
    </row>
    <row r="5">
      <c r="A5" s="4" t="inlineStr">
        <is>
          <t>Period of originated loans within which they are transferred or sold</t>
        </is>
      </c>
      <c r="B5" s="4" t="inlineStr">
        <is>
          <t>6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rivative Instruments and Loans Held for Sale (Detail) - USD ($) $ in Thousands</t>
        </is>
      </c>
      <c r="B1" s="2" t="inlineStr">
        <is>
          <t>12 Months Ended</t>
        </is>
      </c>
    </row>
    <row r="2">
      <c r="B2" s="2" t="inlineStr">
        <is>
          <t>Dec. 31, 2021</t>
        </is>
      </c>
      <c r="C2" s="2" t="inlineStr">
        <is>
          <t>Dec. 31, 2020</t>
        </is>
      </c>
    </row>
    <row r="3">
      <c r="A3" s="3" t="inlineStr">
        <is>
          <t>Derivative notional amount and balance sheet location</t>
        </is>
      </c>
    </row>
    <row r="4">
      <c r="A4" s="4" t="inlineStr">
        <is>
          <t>Estimated Gain on Sale</t>
        </is>
      </c>
      <c r="B4" s="7" t="n">
        <v>77152</v>
      </c>
      <c r="C4" s="7" t="n">
        <v>107748</v>
      </c>
    </row>
    <row r="5">
      <c r="A5" s="4" t="inlineStr">
        <is>
          <t>Total Fair Value Adjustment</t>
        </is>
      </c>
      <c r="B5" s="5" t="n">
        <v>77152</v>
      </c>
      <c r="C5" s="5" t="n">
        <v>107748</v>
      </c>
    </row>
    <row r="6">
      <c r="A6" s="4" t="inlineStr">
        <is>
          <t>Derivative assets</t>
        </is>
      </c>
      <c r="B6" s="5" t="n">
        <v>37364</v>
      </c>
      <c r="C6" s="5" t="n">
        <v>49786</v>
      </c>
    </row>
    <row r="7">
      <c r="A7" s="4" t="inlineStr">
        <is>
          <t>Derivative Liabilities</t>
        </is>
      </c>
      <c r="B7" s="5" t="n">
        <v>-6403</v>
      </c>
      <c r="C7" s="5" t="n">
        <v>-5066</v>
      </c>
    </row>
    <row r="8">
      <c r="A8" s="4" t="inlineStr">
        <is>
          <t>Fair Value Adjustment to Loans Held for Sale</t>
        </is>
      </c>
      <c r="B8" s="5" t="n">
        <v>46191</v>
      </c>
      <c r="C8" s="5" t="n">
        <v>63028</v>
      </c>
    </row>
    <row r="9">
      <c r="A9" s="4" t="inlineStr">
        <is>
          <t>Loans Held for Sale</t>
        </is>
      </c>
    </row>
    <row r="10">
      <c r="A10" s="3" t="inlineStr">
        <is>
          <t>Derivative notional amount and balance sheet location</t>
        </is>
      </c>
    </row>
    <row r="11">
      <c r="A11" s="4" t="inlineStr">
        <is>
          <t>Notional or Principal Amount</t>
        </is>
      </c>
      <c r="B11" s="5" t="n">
        <v>1765395</v>
      </c>
      <c r="C11" s="5" t="n">
        <v>2386169</v>
      </c>
    </row>
    <row r="12">
      <c r="A12" s="4" t="inlineStr">
        <is>
          <t>Estimated Gain on Sale</t>
        </is>
      </c>
      <c r="B12" s="5" t="n">
        <v>47315</v>
      </c>
      <c r="C12" s="5" t="n">
        <v>62167</v>
      </c>
    </row>
    <row r="13">
      <c r="A13" s="4" t="inlineStr">
        <is>
          <t>Interest Rate Movement</t>
        </is>
      </c>
      <c r="B13" s="5" t="n">
        <v>-1124</v>
      </c>
      <c r="C13" s="5" t="n">
        <v>861</v>
      </c>
    </row>
    <row r="14">
      <c r="A14" s="4" t="inlineStr">
        <is>
          <t>Total Fair Value Adjustment</t>
        </is>
      </c>
      <c r="B14" s="5" t="n">
        <v>46191</v>
      </c>
      <c r="C14" s="5" t="n">
        <v>63028</v>
      </c>
    </row>
    <row r="15">
      <c r="A15" s="4" t="inlineStr">
        <is>
          <t>Fair Value Adjustment to Loans Held for Sale</t>
        </is>
      </c>
      <c r="B15" s="5" t="n">
        <v>46191</v>
      </c>
      <c r="C15" s="5" t="n">
        <v>63028</v>
      </c>
    </row>
    <row r="16">
      <c r="A16" s="4" t="inlineStr">
        <is>
          <t>Forward Sale Contracts</t>
        </is>
      </c>
    </row>
    <row r="17">
      <c r="A17" s="3" t="inlineStr">
        <is>
          <t>Derivative notional amount and balance sheet location</t>
        </is>
      </c>
    </row>
    <row r="18">
      <c r="A18" s="4" t="inlineStr">
        <is>
          <t>Notional or Principal Amount</t>
        </is>
      </c>
      <c r="B18" s="5" t="n">
        <v>2881224</v>
      </c>
      <c r="C18" s="5" t="n">
        <v>3760953</v>
      </c>
    </row>
    <row r="19">
      <c r="A19" s="4" t="inlineStr">
        <is>
          <t>Interest Rate Movement</t>
        </is>
      </c>
      <c r="B19" s="5" t="n">
        <v>5728</v>
      </c>
      <c r="C19" s="5" t="n">
        <v>836</v>
      </c>
    </row>
    <row r="20">
      <c r="A20" s="4" t="inlineStr">
        <is>
          <t>Total Fair Value Adjustment</t>
        </is>
      </c>
      <c r="B20" s="5" t="n">
        <v>5728</v>
      </c>
      <c r="C20" s="5" t="n">
        <v>836</v>
      </c>
    </row>
    <row r="21">
      <c r="A21" s="4" t="inlineStr">
        <is>
          <t>Derivative assets</t>
        </is>
      </c>
      <c r="B21" s="5" t="n">
        <v>10838</v>
      </c>
      <c r="C21" s="5" t="n">
        <v>5891</v>
      </c>
    </row>
    <row r="22">
      <c r="A22" s="4" t="inlineStr">
        <is>
          <t>Derivative Liabilities</t>
        </is>
      </c>
      <c r="B22" s="5" t="n">
        <v>-5110</v>
      </c>
      <c r="C22" s="5" t="n">
        <v>-5055</v>
      </c>
    </row>
    <row r="23">
      <c r="A23" s="4" t="inlineStr">
        <is>
          <t>Rate Lock Commitments</t>
        </is>
      </c>
    </row>
    <row r="24">
      <c r="A24" s="3" t="inlineStr">
        <is>
          <t>Derivative notional amount and balance sheet location</t>
        </is>
      </c>
    </row>
    <row r="25">
      <c r="A25" s="4" t="inlineStr">
        <is>
          <t>Notional or Principal Amount</t>
        </is>
      </c>
      <c r="B25" s="5" t="n">
        <v>1115829</v>
      </c>
      <c r="C25" s="5" t="n">
        <v>1374784</v>
      </c>
    </row>
    <row r="26">
      <c r="A26" s="4" t="inlineStr">
        <is>
          <t>Estimated Gain on Sale</t>
        </is>
      </c>
      <c r="B26" s="5" t="n">
        <v>29837</v>
      </c>
      <c r="C26" s="5" t="n">
        <v>45581</v>
      </c>
    </row>
    <row r="27">
      <c r="A27" s="4" t="inlineStr">
        <is>
          <t>Interest Rate Movement</t>
        </is>
      </c>
      <c r="B27" s="5" t="n">
        <v>-4604</v>
      </c>
      <c r="C27" s="5" t="n">
        <v>-1697</v>
      </c>
    </row>
    <row r="28">
      <c r="A28" s="4" t="inlineStr">
        <is>
          <t>Total Fair Value Adjustment</t>
        </is>
      </c>
      <c r="B28" s="5" t="n">
        <v>25233</v>
      </c>
      <c r="C28" s="5" t="n">
        <v>43884</v>
      </c>
    </row>
    <row r="29">
      <c r="A29" s="4" t="inlineStr">
        <is>
          <t>Derivative assets</t>
        </is>
      </c>
      <c r="B29" s="5" t="n">
        <v>26526</v>
      </c>
      <c r="C29" s="5" t="n">
        <v>43895</v>
      </c>
    </row>
    <row r="30">
      <c r="A30" s="4" t="inlineStr">
        <is>
          <t>Derivative Liabilities</t>
        </is>
      </c>
      <c r="B30" s="7" t="n">
        <v>-1293</v>
      </c>
      <c r="C30" s="7"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NNIE MAE COMMITMENTS AND PLEDGED SECURITIES - Commitments (Detail) - Fannie Mae $ in Millions</t>
        </is>
      </c>
      <c r="B1" s="2" t="inlineStr">
        <is>
          <t>12 Months Ended</t>
        </is>
      </c>
    </row>
    <row r="2">
      <c r="B2" s="2" t="inlineStr">
        <is>
          <t>Dec. 31, 2021USD ($)</t>
        </is>
      </c>
    </row>
    <row r="3">
      <c r="A3" s="3" t="inlineStr">
        <is>
          <t>LITIGATION, COMMITMENTS, AND CONTINGENCIES</t>
        </is>
      </c>
    </row>
    <row r="4">
      <c r="A4" s="4" t="inlineStr">
        <is>
          <t>Period of funding for collateral requirement</t>
        </is>
      </c>
      <c r="B4" s="4" t="inlineStr">
        <is>
          <t>48 months</t>
        </is>
      </c>
    </row>
    <row r="5">
      <c r="A5" s="4" t="inlineStr">
        <is>
          <t>Money Market Funds</t>
        </is>
      </c>
    </row>
    <row r="6">
      <c r="A6" s="3" t="inlineStr">
        <is>
          <t>LITIGATION, COMMITMENTS, AND CONTINGENCIES</t>
        </is>
      </c>
    </row>
    <row r="7">
      <c r="A7" s="4" t="inlineStr">
        <is>
          <t>Restricted liquidity collateral reduction percentage</t>
        </is>
      </c>
      <c r="B7" s="4" t="inlineStr">
        <is>
          <t>5.00%</t>
        </is>
      </c>
    </row>
    <row r="8">
      <c r="A8" s="4" t="inlineStr">
        <is>
          <t>Agency Mortgage Backed Securities</t>
        </is>
      </c>
    </row>
    <row r="9">
      <c r="A9" s="3" t="inlineStr">
        <is>
          <t>LITIGATION, COMMITMENTS, AND CONTINGENCIES</t>
        </is>
      </c>
    </row>
    <row r="10">
      <c r="A10" s="4" t="inlineStr">
        <is>
          <t>Restricted liquidity collateral reduction percentage</t>
        </is>
      </c>
      <c r="B10" s="4" t="inlineStr">
        <is>
          <t>4.00%</t>
        </is>
      </c>
    </row>
    <row r="11">
      <c r="A11" s="4" t="inlineStr">
        <is>
          <t>New Tier 2 loans</t>
        </is>
      </c>
    </row>
    <row r="12">
      <c r="A12" s="3" t="inlineStr">
        <is>
          <t>LITIGATION, COMMITMENTS, AND CONTINGENCIES</t>
        </is>
      </c>
    </row>
    <row r="13">
      <c r="A13" s="4" t="inlineStr">
        <is>
          <t>Collateral requirements percentage</t>
        </is>
      </c>
      <c r="B13" s="4" t="inlineStr">
        <is>
          <t>0.75%</t>
        </is>
      </c>
    </row>
    <row r="14">
      <c r="A14" s="4" t="inlineStr">
        <is>
          <t>DUS Risk-Sharing Obligations</t>
        </is>
      </c>
    </row>
    <row r="15">
      <c r="A15" s="3" t="inlineStr">
        <is>
          <t>LITIGATION, COMMITMENTS, AND CONTINGENCIES</t>
        </is>
      </c>
    </row>
    <row r="16">
      <c r="A16" s="4" t="inlineStr">
        <is>
          <t>Period of funding for collateral requirement</t>
        </is>
      </c>
      <c r="B16" s="4" t="inlineStr">
        <is>
          <t>48 months</t>
        </is>
      </c>
    </row>
    <row r="17">
      <c r="A17" s="4" t="inlineStr">
        <is>
          <t>Amount of additional capital required to be funded over the next 48 months</t>
        </is>
      </c>
      <c r="B17" s="6" t="n">
        <v>65.3</v>
      </c>
    </row>
    <row r="18">
      <c r="A18" s="4" t="inlineStr">
        <is>
          <t>Net worth requirement</t>
        </is>
      </c>
      <c r="B18" s="9" t="n">
        <v>258.2</v>
      </c>
    </row>
    <row r="19">
      <c r="A19" s="4" t="inlineStr">
        <is>
          <t>Net worth</t>
        </is>
      </c>
      <c r="B19" s="9" t="n">
        <v>722.4</v>
      </c>
    </row>
    <row r="20">
      <c r="A20" s="4" t="inlineStr">
        <is>
          <t>Minimum liquid assets to be maintained to meet operational liquidity requirements</t>
        </is>
      </c>
      <c r="B20" s="9" t="n">
        <v>51.1</v>
      </c>
    </row>
    <row r="21">
      <c r="A21" s="4" t="inlineStr">
        <is>
          <t>Operational liquidity</t>
        </is>
      </c>
      <c r="B21" s="6" t="n">
        <v>25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Dec. 31, 2021</t>
        </is>
      </c>
      <c r="C1" s="2" t="inlineStr">
        <is>
          <t>Dec. 31, 2020</t>
        </is>
      </c>
      <c r="D1" s="2" t="inlineStr">
        <is>
          <t>Dec. 31, 2019</t>
        </is>
      </c>
      <c r="E1" s="2" t="inlineStr">
        <is>
          <t>Dec. 31, 2018</t>
        </is>
      </c>
    </row>
    <row r="2">
      <c r="A2" s="3" t="inlineStr">
        <is>
          <t>Pledged Securities</t>
        </is>
      </c>
    </row>
    <row r="3">
      <c r="A3" s="4" t="inlineStr">
        <is>
          <t>Restricted cash</t>
        </is>
      </c>
      <c r="B3" s="7" t="n">
        <v>3779</v>
      </c>
      <c r="C3" s="7" t="n">
        <v>4954</v>
      </c>
      <c r="D3" s="7" t="n">
        <v>2150</v>
      </c>
      <c r="E3" s="7" t="n">
        <v>3029</v>
      </c>
    </row>
    <row r="4">
      <c r="A4" s="4" t="inlineStr">
        <is>
          <t>Money market funds</t>
        </is>
      </c>
      <c r="B4" s="5" t="n">
        <v>40954</v>
      </c>
      <c r="C4" s="5" t="n">
        <v>12519</v>
      </c>
      <c r="D4" s="5" t="n">
        <v>5054</v>
      </c>
      <c r="E4" s="5" t="n">
        <v>6440</v>
      </c>
    </row>
    <row r="5">
      <c r="A5" s="4" t="inlineStr">
        <is>
          <t>Total pledged cash and cash equivalents</t>
        </is>
      </c>
      <c r="B5" s="5" t="n">
        <v>44733</v>
      </c>
      <c r="C5" s="5" t="n">
        <v>17473</v>
      </c>
      <c r="D5" s="5" t="n">
        <v>7204</v>
      </c>
      <c r="E5" s="5" t="n">
        <v>9469</v>
      </c>
    </row>
    <row r="6">
      <c r="A6" s="4" t="inlineStr">
        <is>
          <t>Agency MBS</t>
        </is>
      </c>
      <c r="B6" s="5" t="n">
        <v>104263</v>
      </c>
      <c r="C6" s="5" t="n">
        <v>119763</v>
      </c>
      <c r="D6" s="5" t="n">
        <v>114563</v>
      </c>
      <c r="E6" s="5" t="n">
        <v>106862</v>
      </c>
    </row>
    <row r="7">
      <c r="A7" s="4" t="inlineStr">
        <is>
          <t>Pledged securities, at fair value</t>
        </is>
      </c>
      <c r="B7" s="7" t="n">
        <v>148996</v>
      </c>
      <c r="C7" s="7" t="n">
        <v>137236</v>
      </c>
      <c r="D7" s="7" t="n">
        <v>121767</v>
      </c>
      <c r="E7" s="7" t="n">
        <v>1163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ortgage Backed Securities - USD ($) $ in Thousands</t>
        </is>
      </c>
      <c r="B1" s="2" t="inlineStr">
        <is>
          <t>Dec. 31, 2021</t>
        </is>
      </c>
      <c r="C1" s="2" t="inlineStr">
        <is>
          <t>Dec. 31, 2020</t>
        </is>
      </c>
    </row>
    <row r="2">
      <c r="A2" s="3" t="inlineStr">
        <is>
          <t>Investments in Agency debt securities</t>
        </is>
      </c>
    </row>
    <row r="3">
      <c r="A3" s="4" t="inlineStr">
        <is>
          <t>Fair Value</t>
        </is>
      </c>
      <c r="B3" s="7" t="n">
        <v>104263</v>
      </c>
      <c r="C3" s="7" t="n">
        <v>119763</v>
      </c>
    </row>
    <row r="4">
      <c r="A4" s="4" t="inlineStr">
        <is>
          <t>Amortized Cost</t>
        </is>
      </c>
      <c r="B4" s="5" t="n">
        <v>100847</v>
      </c>
      <c r="C4" s="5" t="n">
        <v>117136</v>
      </c>
    </row>
    <row r="5">
      <c r="A5" s="4" t="inlineStr">
        <is>
          <t>Total gains for securities with net gains in AOCI</t>
        </is>
      </c>
      <c r="B5" s="5" t="n">
        <v>3636</v>
      </c>
      <c r="C5" s="5" t="n">
        <v>2669</v>
      </c>
    </row>
    <row r="6">
      <c r="A6" s="4" t="inlineStr">
        <is>
          <t>Total losses for securities with net losses in AOCI</t>
        </is>
      </c>
      <c r="B6" s="5" t="n">
        <v>-220</v>
      </c>
      <c r="C6" s="5" t="n">
        <v>-42</v>
      </c>
    </row>
    <row r="7">
      <c r="A7" s="4" t="inlineStr">
        <is>
          <t>Fair value of securities with unrealized losses</t>
        </is>
      </c>
      <c r="B7" s="5" t="n">
        <v>4757</v>
      </c>
      <c r="C7" s="5" t="n">
        <v>12267</v>
      </c>
    </row>
    <row r="8">
      <c r="A8" s="3" t="inlineStr">
        <is>
          <t>Maturities - Fair Value</t>
        </is>
      </c>
    </row>
    <row r="9">
      <c r="A9" s="4" t="inlineStr">
        <is>
          <t>After one year through five years</t>
        </is>
      </c>
      <c r="B9" s="5" t="n">
        <v>2416</v>
      </c>
    </row>
    <row r="10">
      <c r="A10" s="4" t="inlineStr">
        <is>
          <t>After five years through ten years</t>
        </is>
      </c>
      <c r="B10" s="5" t="n">
        <v>73025</v>
      </c>
    </row>
    <row r="11">
      <c r="A11" s="4" t="inlineStr">
        <is>
          <t>After ten years</t>
        </is>
      </c>
      <c r="B11" s="5" t="n">
        <v>28822</v>
      </c>
    </row>
    <row r="12">
      <c r="A12" s="4" t="inlineStr">
        <is>
          <t>Total</t>
        </is>
      </c>
      <c r="B12" s="5" t="n">
        <v>104263</v>
      </c>
      <c r="C12" s="5" t="n">
        <v>119763</v>
      </c>
    </row>
    <row r="13">
      <c r="A13" s="3" t="inlineStr">
        <is>
          <t>Maturities - Amortized Cost</t>
        </is>
      </c>
    </row>
    <row r="14">
      <c r="A14" s="4" t="inlineStr">
        <is>
          <t>After one year through five years</t>
        </is>
      </c>
      <c r="B14" s="5" t="n">
        <v>2412</v>
      </c>
    </row>
    <row r="15">
      <c r="A15" s="4" t="inlineStr">
        <is>
          <t>After five years through ten years</t>
        </is>
      </c>
      <c r="B15" s="5" t="n">
        <v>72224</v>
      </c>
    </row>
    <row r="16">
      <c r="A16" s="4" t="inlineStr">
        <is>
          <t>After ten years</t>
        </is>
      </c>
      <c r="B16" s="5" t="n">
        <v>26211</v>
      </c>
    </row>
    <row r="17">
      <c r="A17" s="4" t="inlineStr">
        <is>
          <t>Total</t>
        </is>
      </c>
      <c r="B17" s="7" t="n">
        <v>100847</v>
      </c>
      <c r="C17" s="7" t="n">
        <v>117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 xml:space="preserve">NOTE 1—ORGANIZATIO N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and affordable housing investment management activities, provides housing market research, and delivers real estate-related investment banking and advisory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in which cases the Company does not fund the loan. The Company also provides a variety of commercial real estate debt and equity solutions through its principal lending and investing products. Interim loans on multifamily properties are offered (i) through the Company and recorded on the Company’s balance sheet (the “Interim Loan Program”) and (ii) through a joint venture with an affiliate of Blackstone Mortgage Trust, Inc., in which the Company holds a 15% ownership interest (the “Interim Program JV”). The Company has a joint venture with an international technology services company (“GeoPhy”) to offer automated multifamily valuation and appraisal services, branded Apprise by Walker &amp; Dunlop (“Appraisal JV”). The Company owns a 50% interest in the Appraisal JV and accounts for the interest as an equity-method investment. On February 4, 2022, the Company entered into a purchase agreement to acquire GeoPhy for $85 million in cash and with a cash earn-out up to $205 million, contingent on achieving certain Apprise revenue and productivity milestones and small balance loan volume and revenue milestones over a four-year period. During the third quarter of 2021, the Company acquired certain assets and assumed certain liabilities of Zelman Holdings, LLC (“Zelman”) through a 75% interest in a newly formed entity, which provides housing market research and real estate-related investment banking and advisory services. During the fourth quarter of 2021, the Company acquired Alliant Capital, Ltd. and certain of its affiliates (as defined in NOTE 7) through a newly formed entity. The Company wholly owns Alliant and its affiliates, except for an Alliant subsidiary, for which the Company recognized a noncontrolling interest for the minority interest owned by third pa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20" customWidth="1" min="5" max="5"/>
  </cols>
  <sheetData>
    <row r="1">
      <c r="A1" s="1" t="inlineStr">
        <is>
          <t>SHARE-BASED PAYMENT - Plan Information (Details)</t>
        </is>
      </c>
      <c r="B1" s="2" t="inlineStr">
        <is>
          <t>3 Months Ended</t>
        </is>
      </c>
      <c r="C1" s="2" t="inlineStr">
        <is>
          <t>12 Months Ended</t>
        </is>
      </c>
    </row>
    <row r="2">
      <c r="B2" s="2" t="inlineStr">
        <is>
          <t>Mar. 31, 2021shares</t>
        </is>
      </c>
      <c r="C2" s="2" t="inlineStr">
        <is>
          <t>Dec. 31, 2021itemshares</t>
        </is>
      </c>
      <c r="D2" s="2" t="inlineStr">
        <is>
          <t>Dec. 31, 2020itemshares</t>
        </is>
      </c>
      <c r="E2" s="2" t="inlineStr">
        <is>
          <t>Dec. 31, 2019shares</t>
        </is>
      </c>
    </row>
    <row r="3">
      <c r="A3" s="4" t="inlineStr">
        <is>
          <t>Restricted Stock Units (RSUs)</t>
        </is>
      </c>
    </row>
    <row r="4">
      <c r="A4" s="3" t="inlineStr">
        <is>
          <t>Share-Based Payment</t>
        </is>
      </c>
    </row>
    <row r="5">
      <c r="A5" s="4" t="inlineStr">
        <is>
          <t>Granted (in shares)</t>
        </is>
      </c>
      <c r="C5" s="5" t="n">
        <v>263845</v>
      </c>
    </row>
    <row r="6">
      <c r="A6" s="4" t="inlineStr">
        <is>
          <t>Performance shares vested</t>
        </is>
      </c>
      <c r="C6" s="5" t="n">
        <v>55483</v>
      </c>
    </row>
    <row r="7">
      <c r="A7" s="4" t="inlineStr">
        <is>
          <t>2020 Equity Incentive Plan</t>
        </is>
      </c>
    </row>
    <row r="8">
      <c r="A8" s="3" t="inlineStr">
        <is>
          <t>Share-Based Payment</t>
        </is>
      </c>
    </row>
    <row r="9">
      <c r="A9" s="4" t="inlineStr">
        <is>
          <t>Stock authorized for issuance</t>
        </is>
      </c>
      <c r="C9" s="5" t="n">
        <v>10500000</v>
      </c>
    </row>
    <row r="10">
      <c r="A10" s="4" t="inlineStr">
        <is>
          <t>Number of shares remaining available for grant</t>
        </is>
      </c>
      <c r="C10" s="5" t="n">
        <v>1700000</v>
      </c>
    </row>
    <row r="11">
      <c r="A11" s="4" t="inlineStr">
        <is>
          <t>PSP | Restricted Stock Units (RSUs) | Officers And Employees</t>
        </is>
      </c>
    </row>
    <row r="12">
      <c r="A12" s="3" t="inlineStr">
        <is>
          <t>Share-Based Payment</t>
        </is>
      </c>
    </row>
    <row r="13">
      <c r="A13" s="4" t="inlineStr">
        <is>
          <t>Granted (in shares)</t>
        </is>
      </c>
      <c r="C13" s="5" t="n">
        <v>300000</v>
      </c>
      <c r="D13" s="5" t="n">
        <v>300000</v>
      </c>
      <c r="E13" s="5" t="n">
        <v>300000</v>
      </c>
    </row>
    <row r="14">
      <c r="A14" s="4" t="inlineStr">
        <is>
          <t>2017 PSP</t>
        </is>
      </c>
    </row>
    <row r="15">
      <c r="A15" s="3" t="inlineStr">
        <is>
          <t>Share-Based Payment</t>
        </is>
      </c>
    </row>
    <row r="16">
      <c r="A16" s="4" t="inlineStr">
        <is>
          <t>Number of performance targets achieved at some level | item</t>
        </is>
      </c>
      <c r="D16" s="5" t="n">
        <v>3</v>
      </c>
    </row>
    <row r="17">
      <c r="A17" s="4" t="inlineStr">
        <is>
          <t>Number of performance targets deemed probable of achievement at some level | item</t>
        </is>
      </c>
      <c r="D17" s="5" t="n">
        <v>3</v>
      </c>
    </row>
    <row r="18">
      <c r="A18" s="4" t="inlineStr">
        <is>
          <t>2017 PSP | Restricted Stock Units (RSUs)</t>
        </is>
      </c>
    </row>
    <row r="19">
      <c r="A19" s="3" t="inlineStr">
        <is>
          <t>Share-Based Payment</t>
        </is>
      </c>
    </row>
    <row r="20">
      <c r="A20" s="4" t="inlineStr">
        <is>
          <t>Performance shares vested</t>
        </is>
      </c>
      <c r="B20" s="5" t="n">
        <v>100000</v>
      </c>
    </row>
    <row r="21">
      <c r="A21" s="4" t="inlineStr">
        <is>
          <t>2018 PSP</t>
        </is>
      </c>
    </row>
    <row r="22">
      <c r="A22" s="3" t="inlineStr">
        <is>
          <t>Share-Based Payment</t>
        </is>
      </c>
    </row>
    <row r="23">
      <c r="A23" s="4" t="inlineStr">
        <is>
          <t>Number of performance targets deemed probable of achievement at some level | item</t>
        </is>
      </c>
      <c r="D23" s="5" t="n">
        <v>2</v>
      </c>
    </row>
    <row r="24">
      <c r="A24" s="4" t="inlineStr">
        <is>
          <t>2019 PSP</t>
        </is>
      </c>
    </row>
    <row r="25">
      <c r="A25" s="3" t="inlineStr">
        <is>
          <t>Share-Based Payment</t>
        </is>
      </c>
    </row>
    <row r="26">
      <c r="A26" s="4" t="inlineStr">
        <is>
          <t>Number of performance targets deemed probable of achievement at some level | item</t>
        </is>
      </c>
      <c r="C26" s="5" t="n">
        <v>3</v>
      </c>
      <c r="D26" s="5" t="n">
        <v>3</v>
      </c>
    </row>
    <row r="27">
      <c r="A27" s="4" t="inlineStr">
        <is>
          <t>2020 PSP</t>
        </is>
      </c>
    </row>
    <row r="28">
      <c r="A28" s="3" t="inlineStr">
        <is>
          <t>Share-Based Payment</t>
        </is>
      </c>
    </row>
    <row r="29">
      <c r="A29" s="4" t="inlineStr">
        <is>
          <t>Number of performance targets deemed probable of achievement at some level | item</t>
        </is>
      </c>
      <c r="C29" s="5" t="n">
        <v>3</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 - Compensation Costs (Details) - USD ($) $ in Thousands</t>
        </is>
      </c>
      <c r="B1" s="2" t="inlineStr">
        <is>
          <t>12 Months Ended</t>
        </is>
      </c>
    </row>
    <row r="2">
      <c r="B2" s="2" t="inlineStr">
        <is>
          <t>Dec. 31, 2021</t>
        </is>
      </c>
      <c r="C2" s="2" t="inlineStr">
        <is>
          <t>Dec. 31, 2020</t>
        </is>
      </c>
      <c r="D2" s="2" t="inlineStr">
        <is>
          <t>Dec. 31, 2019</t>
        </is>
      </c>
    </row>
    <row r="3">
      <c r="A3" s="3" t="inlineStr">
        <is>
          <t>Compensation costs</t>
        </is>
      </c>
    </row>
    <row r="4">
      <c r="A4" s="4" t="inlineStr">
        <is>
          <t>Share-based compensation</t>
        </is>
      </c>
      <c r="B4" s="7" t="n">
        <v>36582</v>
      </c>
      <c r="C4" s="7" t="n">
        <v>28319</v>
      </c>
      <c r="D4" s="7" t="n">
        <v>24075</v>
      </c>
    </row>
    <row r="5">
      <c r="A5" s="4" t="inlineStr">
        <is>
          <t>Excess tax benefit recognized</t>
        </is>
      </c>
      <c r="B5" s="5" t="n">
        <v>8620</v>
      </c>
      <c r="C5" s="5" t="n">
        <v>7273</v>
      </c>
      <c r="D5" s="5" t="n">
        <v>4632</v>
      </c>
    </row>
    <row r="6">
      <c r="A6" s="4" t="inlineStr">
        <is>
          <t>Restricted Shares</t>
        </is>
      </c>
    </row>
    <row r="7">
      <c r="A7" s="3" t="inlineStr">
        <is>
          <t>Compensation costs</t>
        </is>
      </c>
    </row>
    <row r="8">
      <c r="A8" s="4" t="inlineStr">
        <is>
          <t>Share-based compensation</t>
        </is>
      </c>
      <c r="B8" s="5" t="n">
        <v>25520</v>
      </c>
      <c r="C8" s="5" t="n">
        <v>18924</v>
      </c>
      <c r="D8" s="5" t="n">
        <v>17818</v>
      </c>
    </row>
    <row r="9">
      <c r="A9" s="4" t="inlineStr">
        <is>
          <t>Stock Option</t>
        </is>
      </c>
    </row>
    <row r="10">
      <c r="A10" s="3" t="inlineStr">
        <is>
          <t>Compensation costs</t>
        </is>
      </c>
    </row>
    <row r="11">
      <c r="A11" s="4" t="inlineStr">
        <is>
          <t>Share-based compensation</t>
        </is>
      </c>
      <c r="C11" s="5" t="n">
        <v>71</v>
      </c>
      <c r="D11" s="5" t="n">
        <v>625</v>
      </c>
    </row>
    <row r="12">
      <c r="A12" s="4" t="inlineStr">
        <is>
          <t>PSP | Restricted Stock Units (RSUs)</t>
        </is>
      </c>
    </row>
    <row r="13">
      <c r="A13" s="3" t="inlineStr">
        <is>
          <t>Compensation costs</t>
        </is>
      </c>
    </row>
    <row r="14">
      <c r="A14" s="4" t="inlineStr">
        <is>
          <t>Share-based compensation</t>
        </is>
      </c>
      <c r="B14" s="7" t="n">
        <v>11062</v>
      </c>
      <c r="C14" s="7" t="n">
        <v>9324</v>
      </c>
      <c r="D14" s="7" t="n">
        <v>56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 - Pla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Restricted Shares - Shares</t>
        </is>
      </c>
    </row>
    <row r="5">
      <c r="A5" s="4" t="inlineStr">
        <is>
          <t>Nonvested at beginning of period (in shares)</t>
        </is>
      </c>
      <c r="B5" s="5" t="n">
        <v>1122614</v>
      </c>
    </row>
    <row r="6">
      <c r="A6" s="4" t="inlineStr">
        <is>
          <t>Granted (in shares)</t>
        </is>
      </c>
      <c r="B6" s="5" t="n">
        <v>447619</v>
      </c>
    </row>
    <row r="7">
      <c r="A7" s="4" t="inlineStr">
        <is>
          <t>Vested (in shares)</t>
        </is>
      </c>
      <c r="B7" s="5" t="n">
        <v>-403473</v>
      </c>
    </row>
    <row r="8">
      <c r="A8" s="4" t="inlineStr">
        <is>
          <t>Forfeited (in shares)</t>
        </is>
      </c>
      <c r="B8" s="5" t="n">
        <v>-44067</v>
      </c>
    </row>
    <row r="9">
      <c r="A9" s="4" t="inlineStr">
        <is>
          <t>Nonvested at end of period (in shares)</t>
        </is>
      </c>
      <c r="B9" s="5" t="n">
        <v>1122693</v>
      </c>
      <c r="C9" s="5" t="n">
        <v>1122614</v>
      </c>
    </row>
    <row r="10">
      <c r="A10" s="3" t="inlineStr">
        <is>
          <t>Restricted Shares - Weighted Average Grant-date Fair Value</t>
        </is>
      </c>
    </row>
    <row r="11">
      <c r="A11" s="4" t="inlineStr">
        <is>
          <t>Nonvested at beginning of period (in dollars per share)</t>
        </is>
      </c>
      <c r="B11" s="8" t="n">
        <v>62.41</v>
      </c>
    </row>
    <row r="12">
      <c r="A12" s="4" t="inlineStr">
        <is>
          <t>Granted (in dollars per share)</t>
        </is>
      </c>
      <c r="B12" s="10" t="n">
        <v>101.48</v>
      </c>
      <c r="C12" s="8" t="n">
        <v>74.75</v>
      </c>
      <c r="D12" s="8" t="n">
        <v>48.39</v>
      </c>
    </row>
    <row r="13">
      <c r="A13" s="4" t="inlineStr">
        <is>
          <t>Vested (in dollars per share)</t>
        </is>
      </c>
      <c r="B13" s="10" t="n">
        <v>61.16</v>
      </c>
    </row>
    <row r="14">
      <c r="A14" s="4" t="inlineStr">
        <is>
          <t>Forfeited (in dollars per share)</t>
        </is>
      </c>
      <c r="B14" s="10" t="n">
        <v>79.65000000000001</v>
      </c>
    </row>
    <row r="15">
      <c r="A15" s="4" t="inlineStr">
        <is>
          <t>Nonvested at end of period (in dollars per share)</t>
        </is>
      </c>
      <c r="B15" s="8" t="n">
        <v>77.7</v>
      </c>
      <c r="C15" s="8" t="n">
        <v>62.41</v>
      </c>
    </row>
    <row r="16">
      <c r="A16" s="3" t="inlineStr">
        <is>
          <t>Additional disclosures</t>
        </is>
      </c>
    </row>
    <row r="17">
      <c r="A17" s="4" t="inlineStr">
        <is>
          <t>Fair value, vested shares (in dollars)</t>
        </is>
      </c>
      <c r="B17" s="7" t="n">
        <v>44600</v>
      </c>
      <c r="C17" s="7" t="n">
        <v>30400</v>
      </c>
      <c r="D17" s="7" t="n">
        <v>30500</v>
      </c>
    </row>
    <row r="18">
      <c r="A18" s="3" t="inlineStr">
        <is>
          <t>Unrecognized compensation</t>
        </is>
      </c>
    </row>
    <row r="19">
      <c r="A19" s="4" t="inlineStr">
        <is>
          <t>Unrecognized compensation for outstanding restricted shares/units</t>
        </is>
      </c>
      <c r="B19" s="7" t="n">
        <v>51100</v>
      </c>
    </row>
    <row r="20">
      <c r="A20" s="4" t="inlineStr">
        <is>
          <t>Unrecognized compensation cost, period for recognition</t>
        </is>
      </c>
      <c r="B20" s="4" t="inlineStr">
        <is>
          <t>3 years 8 months 12 days</t>
        </is>
      </c>
    </row>
    <row r="21">
      <c r="A21" s="4" t="inlineStr">
        <is>
          <t>Stock Option</t>
        </is>
      </c>
    </row>
    <row r="22">
      <c r="A22" s="3" t="inlineStr">
        <is>
          <t>Options</t>
        </is>
      </c>
    </row>
    <row r="23">
      <c r="A23" s="4" t="inlineStr">
        <is>
          <t>Outstanding at beginning of period (in shares)</t>
        </is>
      </c>
      <c r="B23" s="5" t="n">
        <v>461340</v>
      </c>
    </row>
    <row r="24">
      <c r="A24" s="4" t="inlineStr">
        <is>
          <t>Exercised (in shares)</t>
        </is>
      </c>
      <c r="B24" s="5" t="n">
        <v>-227334</v>
      </c>
    </row>
    <row r="25">
      <c r="A25" s="4" t="inlineStr">
        <is>
          <t>Outstanding at end of period (in shares)</t>
        </is>
      </c>
      <c r="B25" s="5" t="n">
        <v>234006</v>
      </c>
      <c r="C25" s="5" t="n">
        <v>461340</v>
      </c>
    </row>
    <row r="26">
      <c r="A26" s="4" t="inlineStr">
        <is>
          <t>Exercisable at end of period (in shares)</t>
        </is>
      </c>
      <c r="B26" s="5" t="n">
        <v>234006</v>
      </c>
    </row>
    <row r="27">
      <c r="A27" s="3" t="inlineStr">
        <is>
          <t>Weighted Average Exercise Price</t>
        </is>
      </c>
    </row>
    <row r="28">
      <c r="A28" s="4" t="inlineStr">
        <is>
          <t>Outstanding at beginning of period (in dollars per share)</t>
        </is>
      </c>
      <c r="B28" s="8" t="n">
        <v>22.51</v>
      </c>
    </row>
    <row r="29">
      <c r="A29" s="4" t="inlineStr">
        <is>
          <t>Exercised (in dollars per share)</t>
        </is>
      </c>
      <c r="B29" s="10" t="n">
        <v>22.78</v>
      </c>
    </row>
    <row r="30">
      <c r="A30" s="4" t="inlineStr">
        <is>
          <t>Outstanding at end of period (in dollars per share)</t>
        </is>
      </c>
      <c r="B30" s="10" t="n">
        <v>22.25</v>
      </c>
      <c r="C30" s="8" t="n">
        <v>22.51</v>
      </c>
    </row>
    <row r="31">
      <c r="A31" s="4" t="inlineStr">
        <is>
          <t>Exercisable at end of period (in dollars per share)</t>
        </is>
      </c>
      <c r="B31" s="8" t="n">
        <v>22.25</v>
      </c>
    </row>
    <row r="32">
      <c r="A32" s="3" t="inlineStr">
        <is>
          <t>Weighted-Average Remaining Contract Life (Years)</t>
        </is>
      </c>
    </row>
    <row r="33">
      <c r="A33" s="4" t="inlineStr">
        <is>
          <t>Exercisable at end of period (in years)</t>
        </is>
      </c>
      <c r="B33" s="4" t="inlineStr">
        <is>
          <t>3 years 8 months 12 days</t>
        </is>
      </c>
    </row>
    <row r="34">
      <c r="A34" s="3" t="inlineStr">
        <is>
          <t>Aggregate Intrinsic Value</t>
        </is>
      </c>
    </row>
    <row r="35">
      <c r="A35" s="4" t="inlineStr">
        <is>
          <t>Exercisable at end of period (in dollars)</t>
        </is>
      </c>
      <c r="B35" s="7" t="n">
        <v>30101</v>
      </c>
    </row>
    <row r="36">
      <c r="A36" s="4" t="inlineStr">
        <is>
          <t>Intrinsic value of options exercised, (in dollars)</t>
        </is>
      </c>
      <c r="B36" s="5" t="n">
        <v>17500</v>
      </c>
      <c r="C36" s="7" t="n">
        <v>21600</v>
      </c>
      <c r="D36" s="5" t="n">
        <v>2700</v>
      </c>
    </row>
    <row r="37">
      <c r="A37" s="4" t="inlineStr">
        <is>
          <t>Cash received from the exercise of options</t>
        </is>
      </c>
      <c r="B37" s="7" t="n">
        <v>0</v>
      </c>
      <c r="C37" s="7" t="n">
        <v>0</v>
      </c>
      <c r="D37" s="7" t="n">
        <v>0</v>
      </c>
    </row>
    <row r="38">
      <c r="A38" s="4" t="inlineStr">
        <is>
          <t>Restricted Stock Units (RSUs)</t>
        </is>
      </c>
    </row>
    <row r="39">
      <c r="A39" s="3" t="inlineStr">
        <is>
          <t>Restricted Shares - Shares</t>
        </is>
      </c>
    </row>
    <row r="40">
      <c r="A40" s="4" t="inlineStr">
        <is>
          <t>Nonvested at beginning of period (in shares)</t>
        </is>
      </c>
      <c r="B40" s="5" t="n">
        <v>770493</v>
      </c>
    </row>
    <row r="41">
      <c r="A41" s="4" t="inlineStr">
        <is>
          <t>Granted (in shares)</t>
        </is>
      </c>
      <c r="B41" s="5" t="n">
        <v>263845</v>
      </c>
    </row>
    <row r="42">
      <c r="A42" s="4" t="inlineStr">
        <is>
          <t>Vested (in shares)</t>
        </is>
      </c>
      <c r="B42" s="5" t="n">
        <v>-55483</v>
      </c>
    </row>
    <row r="43">
      <c r="A43" s="4" t="inlineStr">
        <is>
          <t>Forfeited (in shares)</t>
        </is>
      </c>
      <c r="B43" s="5" t="n">
        <v>-196709</v>
      </c>
    </row>
    <row r="44">
      <c r="A44" s="4" t="inlineStr">
        <is>
          <t>Cancelled (in shares)</t>
        </is>
      </c>
      <c r="B44" s="5" t="n">
        <v>-3600</v>
      </c>
    </row>
    <row r="45">
      <c r="A45" s="4" t="inlineStr">
        <is>
          <t>Nonvested at end of period (in shares)</t>
        </is>
      </c>
      <c r="B45" s="5" t="n">
        <v>778546</v>
      </c>
      <c r="C45" s="5" t="n">
        <v>770493</v>
      </c>
    </row>
    <row r="46">
      <c r="A46" s="3" t="inlineStr">
        <is>
          <t>Restricted Shares - Weighted Average Grant-date Fair Value</t>
        </is>
      </c>
    </row>
    <row r="47">
      <c r="A47" s="4" t="inlineStr">
        <is>
          <t>Nonvested at beginning of period (in dollars per share)</t>
        </is>
      </c>
      <c r="B47" s="8" t="n">
        <v>50.37</v>
      </c>
    </row>
    <row r="48">
      <c r="A48" s="4" t="inlineStr">
        <is>
          <t>Granted (in dollars per share)</t>
        </is>
      </c>
      <c r="B48" s="10" t="n">
        <v>101.04</v>
      </c>
      <c r="C48" s="8" t="n">
        <v>50.26</v>
      </c>
      <c r="D48" s="8" t="n">
        <v>52.84</v>
      </c>
    </row>
    <row r="49">
      <c r="A49" s="4" t="inlineStr">
        <is>
          <t>Vested (in dollars per share)</t>
        </is>
      </c>
      <c r="B49" s="10" t="n">
        <v>100.36</v>
      </c>
    </row>
    <row r="50">
      <c r="A50" s="4" t="inlineStr">
        <is>
          <t>Forfeited (in dollars per share)</t>
        </is>
      </c>
      <c r="B50" s="10" t="n">
        <v>49.8</v>
      </c>
    </row>
    <row r="51">
      <c r="A51" s="4" t="inlineStr">
        <is>
          <t>Cancelled (in dollars per share)</t>
        </is>
      </c>
      <c r="B51" s="10" t="n">
        <v>67.13</v>
      </c>
    </row>
    <row r="52">
      <c r="A52" s="4" t="inlineStr">
        <is>
          <t>Nonvested at end of period (in dollars per share)</t>
        </is>
      </c>
      <c r="B52" s="8" t="n">
        <v>67.66</v>
      </c>
      <c r="C52" s="8" t="n">
        <v>50.37</v>
      </c>
    </row>
    <row r="53">
      <c r="A53" s="3" t="inlineStr">
        <is>
          <t>Additional disclosures</t>
        </is>
      </c>
    </row>
    <row r="54">
      <c r="A54" s="4" t="inlineStr">
        <is>
          <t>Fair value, vested shares (in dollars)</t>
        </is>
      </c>
      <c r="B54" s="7" t="n">
        <v>5600</v>
      </c>
      <c r="C54" s="7" t="n">
        <v>17500</v>
      </c>
      <c r="D54" s="7" t="n">
        <v>26600</v>
      </c>
    </row>
    <row r="55">
      <c r="A55" s="3" t="inlineStr">
        <is>
          <t>Unrecognized compensation</t>
        </is>
      </c>
    </row>
    <row r="56">
      <c r="A56" s="4" t="inlineStr">
        <is>
          <t>Unrecognized compensation for outstanding restricted shares/units</t>
        </is>
      </c>
      <c r="B56" s="7" t="n">
        <v>10500</v>
      </c>
    </row>
    <row r="57">
      <c r="A57" s="4" t="inlineStr">
        <is>
          <t>Unrecognized compensation cost, period for recognition</t>
        </is>
      </c>
      <c r="B57" s="4" t="inlineStr">
        <is>
          <t>1 year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HOLDERS EQUITY - Basic and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alculation of basic EPS</t>
        </is>
      </c>
    </row>
    <row r="4">
      <c r="A4" s="4" t="inlineStr">
        <is>
          <t>Walker and Dunlop net income</t>
        </is>
      </c>
      <c r="B4" s="7" t="n">
        <v>265762</v>
      </c>
      <c r="C4" s="7" t="n">
        <v>246177</v>
      </c>
      <c r="D4" s="7" t="n">
        <v>173373</v>
      </c>
    </row>
    <row r="5">
      <c r="A5" s="4" t="inlineStr">
        <is>
          <t>Less: dividends and undistributed earnings allocated to participating securities</t>
        </is>
      </c>
      <c r="B5" s="5" t="n">
        <v>8837</v>
      </c>
      <c r="C5" s="5" t="n">
        <v>7337</v>
      </c>
      <c r="D5" s="5" t="n">
        <v>5649</v>
      </c>
    </row>
    <row r="6">
      <c r="A6" s="4" t="inlineStr">
        <is>
          <t>Net income applicable to common stockholders</t>
        </is>
      </c>
      <c r="B6" s="7" t="n">
        <v>256925</v>
      </c>
      <c r="C6" s="7" t="n">
        <v>238840</v>
      </c>
      <c r="D6" s="7" t="n">
        <v>167724</v>
      </c>
    </row>
    <row r="7">
      <c r="A7" s="4" t="inlineStr">
        <is>
          <t>Basic weighted average shares outstanding</t>
        </is>
      </c>
      <c r="B7" s="5" t="n">
        <v>31081</v>
      </c>
      <c r="C7" s="5" t="n">
        <v>30444</v>
      </c>
      <c r="D7" s="5" t="n">
        <v>29913</v>
      </c>
    </row>
    <row r="8">
      <c r="A8" s="4" t="inlineStr">
        <is>
          <t>Basic EPS</t>
        </is>
      </c>
      <c r="B8" s="8" t="n">
        <v>8.27</v>
      </c>
      <c r="C8" s="8" t="n">
        <v>7.85</v>
      </c>
      <c r="D8" s="8" t="n">
        <v>5.61</v>
      </c>
    </row>
    <row r="9">
      <c r="A9" s="3" t="inlineStr">
        <is>
          <t>Calculation of diluted EPS</t>
        </is>
      </c>
    </row>
    <row r="10">
      <c r="A10" s="4" t="inlineStr">
        <is>
          <t>Add: reallocation of dividends and undistributed earnings based on assumed conversion</t>
        </is>
      </c>
      <c r="B10" s="7" t="n">
        <v>93</v>
      </c>
      <c r="C10" s="7" t="n">
        <v>120</v>
      </c>
      <c r="D10" s="7" t="n">
        <v>126</v>
      </c>
    </row>
    <row r="11">
      <c r="A11" s="4" t="inlineStr">
        <is>
          <t>Net income allocated to common stockholders</t>
        </is>
      </c>
      <c r="B11" s="7" t="n">
        <v>257018</v>
      </c>
      <c r="C11" s="7" t="n">
        <v>238960</v>
      </c>
      <c r="D11" s="7" t="n">
        <v>167850</v>
      </c>
    </row>
    <row r="12">
      <c r="A12" s="4" t="inlineStr">
        <is>
          <t>Add: weighted-average diluted non-participating securities</t>
        </is>
      </c>
      <c r="B12" s="5" t="n">
        <v>452</v>
      </c>
      <c r="C12" s="5" t="n">
        <v>639</v>
      </c>
      <c r="D12" s="5" t="n">
        <v>902</v>
      </c>
    </row>
    <row r="13">
      <c r="A13" s="4" t="inlineStr">
        <is>
          <t>Weighted average diluted shares outstanding</t>
        </is>
      </c>
      <c r="B13" s="5" t="n">
        <v>31533</v>
      </c>
      <c r="C13" s="5" t="n">
        <v>31083</v>
      </c>
      <c r="D13" s="5" t="n">
        <v>30815</v>
      </c>
    </row>
    <row r="14">
      <c r="A14" s="4" t="inlineStr">
        <is>
          <t>Diluted EPS</t>
        </is>
      </c>
      <c r="B14" s="8" t="n">
        <v>8.15</v>
      </c>
      <c r="C14" s="8" t="n">
        <v>7.69</v>
      </c>
      <c r="D14" s="8" t="n">
        <v>5.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37" customWidth="1" min="5" max="5"/>
    <col width="41" customWidth="1" min="6" max="6"/>
  </cols>
  <sheetData>
    <row r="1">
      <c r="A1" s="1" t="inlineStr">
        <is>
          <t>EARNINGS PER SHARE AND STOCKHOLDERS' EQUITY - Restricted Stock Awards and Share Repurchases (Detail) $ / shares in Units, shares in Thousands, $ in Thousands</t>
        </is>
      </c>
      <c r="B1" s="2" t="inlineStr">
        <is>
          <t>1 Months Ended</t>
        </is>
      </c>
      <c r="D1" s="2" t="inlineStr">
        <is>
          <t>12 Months Ended</t>
        </is>
      </c>
    </row>
    <row r="2">
      <c r="B2" s="2" t="inlineStr">
        <is>
          <t>Feb. 28, 2022USD ($)$ / shares</t>
        </is>
      </c>
      <c r="C2" s="2" t="inlineStr">
        <is>
          <t>Feb. 28, 2021USD ($)</t>
        </is>
      </c>
      <c r="D2" s="2" t="inlineStr">
        <is>
          <t>Dec. 31, 2021USD ($)$ / sharesshares</t>
        </is>
      </c>
      <c r="E2" s="2" t="inlineStr">
        <is>
          <t>Dec. 31, 2020USD ($)$ / sharesshares</t>
        </is>
      </c>
      <c r="F2" s="2" t="inlineStr">
        <is>
          <t>Dec. 31, 2019USD ($)item$ / sharesshares</t>
        </is>
      </c>
    </row>
    <row r="3">
      <c r="A3" s="3" t="inlineStr">
        <is>
          <t>Repurchases of common stock</t>
        </is>
      </c>
    </row>
    <row r="4">
      <c r="A4" s="4" t="inlineStr">
        <is>
          <t>Reduction of equity for retirement of repurchased shares</t>
        </is>
      </c>
      <c r="D4" s="7" t="n">
        <v>18872</v>
      </c>
      <c r="E4" s="7" t="n">
        <v>45774</v>
      </c>
      <c r="F4" s="7" t="n">
        <v>30676</v>
      </c>
    </row>
    <row r="5">
      <c r="A5" s="3" t="inlineStr">
        <is>
          <t>Dividends</t>
        </is>
      </c>
    </row>
    <row r="6">
      <c r="A6" s="4" t="inlineStr">
        <is>
          <t>Cash dividends paid per common share | $ / shares</t>
        </is>
      </c>
      <c r="D6" s="7" t="n">
        <v>2</v>
      </c>
      <c r="E6" s="8" t="n">
        <v>1.44</v>
      </c>
      <c r="F6" s="8" t="n">
        <v>1.2</v>
      </c>
    </row>
    <row r="7">
      <c r="A7" s="4" t="inlineStr">
        <is>
          <t>Dividend declared per share | $ / shares</t>
        </is>
      </c>
      <c r="B7" s="8" t="n">
        <v>0.6</v>
      </c>
    </row>
    <row r="8">
      <c r="A8" s="4" t="inlineStr">
        <is>
          <t>Dividend payment date</t>
        </is>
      </c>
      <c r="B8" s="4" t="inlineStr">
        <is>
          <t>Mar. 10,
		2022</t>
        </is>
      </c>
    </row>
    <row r="9">
      <c r="A9" s="4" t="inlineStr">
        <is>
          <t>Restricted Shares</t>
        </is>
      </c>
    </row>
    <row r="10">
      <c r="A10" s="3" t="inlineStr">
        <is>
          <t>Repurchases of common stock</t>
        </is>
      </c>
    </row>
    <row r="11">
      <c r="A11" s="4" t="inlineStr">
        <is>
          <t>Repurchased and retired shares | shares</t>
        </is>
      </c>
      <c r="D11" s="5" t="n">
        <v>150</v>
      </c>
      <c r="E11" s="5" t="n">
        <v>179</v>
      </c>
      <c r="F11" s="5" t="n">
        <v>200</v>
      </c>
    </row>
    <row r="12">
      <c r="A12" s="4" t="inlineStr">
        <is>
          <t>Weighted average market price of shares repurchased and retired (in dollars per share) | $ / shares</t>
        </is>
      </c>
      <c r="D12" s="8" t="n">
        <v>109.57</v>
      </c>
      <c r="E12" s="8" t="n">
        <v>66.38</v>
      </c>
      <c r="F12" s="8" t="n">
        <v>54.02</v>
      </c>
    </row>
    <row r="13">
      <c r="A13" s="4" t="inlineStr">
        <is>
          <t>Restricted Stock Units (RSUs)</t>
        </is>
      </c>
    </row>
    <row r="14">
      <c r="A14" s="3" t="inlineStr">
        <is>
          <t>Repurchases of common stock</t>
        </is>
      </c>
    </row>
    <row r="15">
      <c r="A15" s="4" t="inlineStr">
        <is>
          <t>Repurchased and retired shares | shares</t>
        </is>
      </c>
      <c r="D15" s="5" t="n">
        <v>24</v>
      </c>
      <c r="E15" s="5" t="n">
        <v>99</v>
      </c>
    </row>
    <row r="16">
      <c r="A16" s="4" t="inlineStr">
        <is>
          <t>Weighted average market price of shares repurchased and retired (in dollars per share) | $ / shares</t>
        </is>
      </c>
      <c r="D16" s="8" t="n">
        <v>100.36</v>
      </c>
      <c r="E16" s="8" t="n">
        <v>78.79000000000001</v>
      </c>
    </row>
    <row r="17">
      <c r="A17" s="4" t="inlineStr">
        <is>
          <t>Share Repurchase Program 2022 | Common shares</t>
        </is>
      </c>
    </row>
    <row r="18">
      <c r="A18" s="3" t="inlineStr">
        <is>
          <t>Repurchases of common stock</t>
        </is>
      </c>
    </row>
    <row r="19">
      <c r="A19" s="4" t="inlineStr">
        <is>
          <t>Share repurchase program, period for repurchases</t>
        </is>
      </c>
      <c r="B19" s="4" t="inlineStr">
        <is>
          <t>12 months</t>
        </is>
      </c>
    </row>
    <row r="20">
      <c r="A20" s="4" t="inlineStr">
        <is>
          <t>Share Repurchase Program 2022 | Common shares | Maximum</t>
        </is>
      </c>
    </row>
    <row r="21">
      <c r="A21" s="3" t="inlineStr">
        <is>
          <t>Repurchases of common stock</t>
        </is>
      </c>
    </row>
    <row r="22">
      <c r="A22" s="4" t="inlineStr">
        <is>
          <t>Repurchase authorization</t>
        </is>
      </c>
      <c r="B22" s="7" t="n">
        <v>75000</v>
      </c>
    </row>
    <row r="23">
      <c r="A23" s="4" t="inlineStr">
        <is>
          <t>Share Repurchase Program 2021 | Common shares</t>
        </is>
      </c>
    </row>
    <row r="24">
      <c r="A24" s="3" t="inlineStr">
        <is>
          <t>Repurchases of common stock</t>
        </is>
      </c>
    </row>
    <row r="25">
      <c r="A25" s="4" t="inlineStr">
        <is>
          <t>Share repurchase program, period for repurchases</t>
        </is>
      </c>
      <c r="C25" s="4" t="inlineStr">
        <is>
          <t>12 months</t>
        </is>
      </c>
    </row>
    <row r="26">
      <c r="A26" s="4" t="inlineStr">
        <is>
          <t>Authorized share repurchase capacity remaining</t>
        </is>
      </c>
      <c r="D26" s="7" t="n">
        <v>75000</v>
      </c>
    </row>
    <row r="27">
      <c r="A27" s="4" t="inlineStr">
        <is>
          <t>Share Repurchase Program 2021 | Common shares | Maximum</t>
        </is>
      </c>
    </row>
    <row r="28">
      <c r="A28" s="3" t="inlineStr">
        <is>
          <t>Repurchases of common stock</t>
        </is>
      </c>
    </row>
    <row r="29">
      <c r="A29" s="4" t="inlineStr">
        <is>
          <t>Repurchase authorization</t>
        </is>
      </c>
      <c r="C29" s="7" t="n">
        <v>75000</v>
      </c>
    </row>
    <row r="30">
      <c r="A30" s="4" t="inlineStr">
        <is>
          <t>Share repurchase program 2020</t>
        </is>
      </c>
    </row>
    <row r="31">
      <c r="A31" s="3" t="inlineStr">
        <is>
          <t>Repurchases of common stock</t>
        </is>
      </c>
    </row>
    <row r="32">
      <c r="A32" s="4" t="inlineStr">
        <is>
          <t>Reduction of equity for retirement of repurchased shares</t>
        </is>
      </c>
      <c r="E32" s="7" t="n">
        <v>26100</v>
      </c>
    </row>
    <row r="33">
      <c r="A33" s="4" t="inlineStr">
        <is>
          <t>Share repurchase program 2020 | Common shares</t>
        </is>
      </c>
    </row>
    <row r="34">
      <c r="A34" s="3" t="inlineStr">
        <is>
          <t>Repurchases of common stock</t>
        </is>
      </c>
    </row>
    <row r="35">
      <c r="A35" s="4" t="inlineStr">
        <is>
          <t>Repurchased and retired shares | shares</t>
        </is>
      </c>
      <c r="E35" s="5" t="n">
        <v>459</v>
      </c>
    </row>
    <row r="36">
      <c r="A36" s="4" t="inlineStr">
        <is>
          <t>Weighted average market price of shares repurchased and retired (in dollars per share) | $ / shares</t>
        </is>
      </c>
      <c r="E36" s="8" t="n">
        <v>56.77</v>
      </c>
    </row>
    <row r="37">
      <c r="A37" s="4" t="inlineStr">
        <is>
          <t>Share repurchase program 2019</t>
        </is>
      </c>
    </row>
    <row r="38">
      <c r="A38" s="3" t="inlineStr">
        <is>
          <t>Repurchases of common stock</t>
        </is>
      </c>
    </row>
    <row r="39">
      <c r="A39" s="4" t="inlineStr">
        <is>
          <t>Reduction of equity for retirement of repurchased shares</t>
        </is>
      </c>
      <c r="F39" s="7" t="n">
        <v>6600</v>
      </c>
    </row>
    <row r="40">
      <c r="A40" s="4" t="inlineStr">
        <is>
          <t>Share repurchase program 2019 | Common shares</t>
        </is>
      </c>
    </row>
    <row r="41">
      <c r="A41" s="3" t="inlineStr">
        <is>
          <t>Repurchases of common stock</t>
        </is>
      </c>
    </row>
    <row r="42">
      <c r="A42" s="4" t="inlineStr">
        <is>
          <t>Repurchased and retired shares | shares</t>
        </is>
      </c>
      <c r="F42" s="5" t="n">
        <v>135</v>
      </c>
    </row>
    <row r="43">
      <c r="A43" s="4" t="inlineStr">
        <is>
          <t>Weighted average market price of shares repurchased and retired (in dollars per share) | $ / shares</t>
        </is>
      </c>
      <c r="F43" s="8" t="n">
        <v>48.52</v>
      </c>
    </row>
    <row r="44">
      <c r="A44" s="4" t="inlineStr">
        <is>
          <t>Noncontrolling interest holder</t>
        </is>
      </c>
    </row>
    <row r="45">
      <c r="A45" s="3" t="inlineStr">
        <is>
          <t>Related party transaction</t>
        </is>
      </c>
    </row>
    <row r="46">
      <c r="A46" s="4" t="inlineStr">
        <is>
          <t>Number of affiliates to whom advances were made | item</t>
        </is>
      </c>
      <c r="F46" s="5" t="n">
        <v>1</v>
      </c>
    </row>
    <row r="47">
      <c r="A47" s="4" t="inlineStr">
        <is>
          <t>Advance made to affiliate</t>
        </is>
      </c>
      <c r="F47" s="7" t="n">
        <v>17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EARNINGS PER SHARE AND STOCKHOLDERS' EQUITY - Other Equity Related Transactions (Detail) $ in Thousands</t>
        </is>
      </c>
      <c r="B1" s="2" t="inlineStr">
        <is>
          <t>12 Months Ended</t>
        </is>
      </c>
    </row>
    <row r="2">
      <c r="B2" s="2" t="inlineStr">
        <is>
          <t>Dec. 31, 2021USD ($)</t>
        </is>
      </c>
      <c r="C2" s="2" t="inlineStr">
        <is>
          <t>Dec. 31, 2020USD ($)shareholder</t>
        </is>
      </c>
    </row>
    <row r="3">
      <c r="A3" s="3" t="inlineStr">
        <is>
          <t>Noncontrolling interests</t>
        </is>
      </c>
    </row>
    <row r="4">
      <c r="A4" s="4" t="inlineStr">
        <is>
          <t>Number of noncontrolling interest shareholders | shareholder</t>
        </is>
      </c>
      <c r="C4" s="5" t="n">
        <v>2</v>
      </c>
    </row>
    <row r="5">
      <c r="A5" s="4" t="inlineStr">
        <is>
          <t>Aggregate consideration for purchase of noncontrolling interest</t>
        </is>
      </c>
      <c r="C5" s="7" t="n">
        <v>32000</v>
      </c>
    </row>
    <row r="6">
      <c r="A6" s="4" t="inlineStr">
        <is>
          <t>Cash paid for purchase of noncontrolling interest</t>
        </is>
      </c>
      <c r="C6" s="5" t="n">
        <v>10400</v>
      </c>
    </row>
    <row r="7">
      <c r="A7" s="4" t="inlineStr">
        <is>
          <t>Reduction in receivables</t>
        </is>
      </c>
      <c r="C7" s="5" t="n">
        <v>5700</v>
      </c>
    </row>
    <row r="8">
      <c r="A8" s="4" t="inlineStr">
        <is>
          <t>Stock issued for purchase of noncontrolling interests</t>
        </is>
      </c>
      <c r="B8" s="7" t="n">
        <v>5900</v>
      </c>
    </row>
    <row r="9">
      <c r="A9" s="4" t="inlineStr">
        <is>
          <t>Contingent consideration for purchase of noncontrolling interest</t>
        </is>
      </c>
      <c r="B9" s="5" t="n">
        <v>10000</v>
      </c>
    </row>
    <row r="10">
      <c r="A10" s="4" t="inlineStr">
        <is>
          <t>Reduction in APIC, excess of purchase price over noncontrolling interest balance</t>
        </is>
      </c>
      <c r="C10" s="7" t="n">
        <v>24100</v>
      </c>
    </row>
    <row r="11">
      <c r="A11" s="4" t="inlineStr">
        <is>
          <t>Employees</t>
        </is>
      </c>
    </row>
    <row r="12">
      <c r="A12" s="3" t="inlineStr">
        <is>
          <t>Acquisitions</t>
        </is>
      </c>
    </row>
    <row r="13">
      <c r="A13" s="4" t="inlineStr">
        <is>
          <t>Stock issued in noncash settlement of accrued liability</t>
        </is>
      </c>
      <c r="B13" s="5" t="n">
        <v>9600</v>
      </c>
    </row>
    <row r="14">
      <c r="A14" s="4" t="inlineStr">
        <is>
          <t>2021 Acquisitions</t>
        </is>
      </c>
    </row>
    <row r="15">
      <c r="A15" s="3" t="inlineStr">
        <is>
          <t>Acquisitions</t>
        </is>
      </c>
    </row>
    <row r="16">
      <c r="A16" s="4" t="inlineStr">
        <is>
          <t>Stock consideration</t>
        </is>
      </c>
      <c r="B16" s="7" t="n">
        <v>1205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0025</v>
      </c>
      <c r="C4" s="7" t="n">
        <v>26854</v>
      </c>
      <c r="D4" s="7" t="n">
        <v>28150</v>
      </c>
    </row>
    <row r="5">
      <c r="A5" s="4" t="inlineStr">
        <is>
          <t>State</t>
        </is>
      </c>
      <c r="B5" s="5" t="n">
        <v>12181</v>
      </c>
      <c r="C5" s="5" t="n">
        <v>10294</v>
      </c>
      <c r="D5" s="5" t="n">
        <v>6959</v>
      </c>
    </row>
    <row r="6">
      <c r="A6" s="4" t="inlineStr">
        <is>
          <t>Total current expense</t>
        </is>
      </c>
      <c r="B6" s="5" t="n">
        <v>52206</v>
      </c>
      <c r="C6" s="5" t="n">
        <v>37148</v>
      </c>
      <c r="D6" s="5" t="n">
        <v>35109</v>
      </c>
    </row>
    <row r="7">
      <c r="A7" s="3" t="inlineStr">
        <is>
          <t>Deferred</t>
        </is>
      </c>
    </row>
    <row r="8">
      <c r="A8" s="4" t="inlineStr">
        <is>
          <t>Federal</t>
        </is>
      </c>
      <c r="B8" s="5" t="n">
        <v>26630</v>
      </c>
      <c r="C8" s="5" t="n">
        <v>37354</v>
      </c>
      <c r="D8" s="5" t="n">
        <v>17484</v>
      </c>
    </row>
    <row r="9">
      <c r="A9" s="4" t="inlineStr">
        <is>
          <t>State</t>
        </is>
      </c>
      <c r="B9" s="5" t="n">
        <v>7592</v>
      </c>
      <c r="C9" s="5" t="n">
        <v>9811</v>
      </c>
      <c r="D9" s="5" t="n">
        <v>4528</v>
      </c>
    </row>
    <row r="10">
      <c r="A10" s="4" t="inlineStr">
        <is>
          <t>Total deferred expense (benefit)</t>
        </is>
      </c>
      <c r="B10" s="5" t="n">
        <v>34222</v>
      </c>
      <c r="C10" s="5" t="n">
        <v>47165</v>
      </c>
      <c r="D10" s="5" t="n">
        <v>22012</v>
      </c>
    </row>
    <row r="11">
      <c r="A11" s="4" t="inlineStr">
        <is>
          <t>Income tax expense</t>
        </is>
      </c>
      <c r="B11" s="5" t="n">
        <v>86428</v>
      </c>
      <c r="C11" s="5" t="n">
        <v>84313</v>
      </c>
      <c r="D11" s="5" t="n">
        <v>57121</v>
      </c>
    </row>
    <row r="12">
      <c r="A12" s="4" t="inlineStr">
        <is>
          <t>Excess tax benefit recognized</t>
        </is>
      </c>
      <c r="B12" s="7" t="n">
        <v>8620</v>
      </c>
      <c r="C12" s="7" t="n">
        <v>7273</v>
      </c>
      <c r="D12" s="7" t="n">
        <v>46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tatutory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t>
        </is>
      </c>
    </row>
    <row r="4">
      <c r="A4" s="4" t="inlineStr">
        <is>
          <t>Statutory federal expense (35%)</t>
        </is>
      </c>
      <c r="B4" s="7" t="n">
        <v>73932</v>
      </c>
      <c r="C4" s="7" t="n">
        <v>69356</v>
      </c>
      <c r="D4" s="7" t="n">
        <v>48374</v>
      </c>
    </row>
    <row r="5">
      <c r="A5" s="4" t="inlineStr">
        <is>
          <t>Statutory state income tax expense, net of federal tax benefit</t>
        </is>
      </c>
      <c r="B5" s="5" t="n">
        <v>16409</v>
      </c>
      <c r="C5" s="5" t="n">
        <v>13828</v>
      </c>
      <c r="D5" s="5" t="n">
        <v>9281</v>
      </c>
    </row>
    <row r="6">
      <c r="A6" s="4" t="inlineStr">
        <is>
          <t>Other</t>
        </is>
      </c>
      <c r="B6" s="5" t="n">
        <v>-3913</v>
      </c>
      <c r="C6" s="5" t="n">
        <v>1129</v>
      </c>
      <c r="D6" s="5" t="n">
        <v>-534</v>
      </c>
    </row>
    <row r="7">
      <c r="A7" s="4" t="inlineStr">
        <is>
          <t>Income tax expense</t>
        </is>
      </c>
      <c r="B7" s="7" t="n">
        <v>86428</v>
      </c>
      <c r="C7" s="7" t="n">
        <v>84313</v>
      </c>
      <c r="D7" s="7" t="n">
        <v>571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Compensation related</t>
        </is>
      </c>
      <c r="B4" s="7" t="n">
        <v>5811</v>
      </c>
      <c r="C4" s="7" t="n">
        <v>8760</v>
      </c>
    </row>
    <row r="5">
      <c r="A5" s="4" t="inlineStr">
        <is>
          <t>Credit losses</t>
        </is>
      </c>
      <c r="B5" s="5" t="n">
        <v>16748</v>
      </c>
      <c r="C5" s="5" t="n">
        <v>20163</v>
      </c>
    </row>
    <row r="6">
      <c r="A6" s="4" t="inlineStr">
        <is>
          <t>Total deferred tax assets</t>
        </is>
      </c>
      <c r="B6" s="5" t="n">
        <v>22559</v>
      </c>
      <c r="C6" s="5" t="n">
        <v>28923</v>
      </c>
    </row>
    <row r="7">
      <c r="A7" s="3" t="inlineStr">
        <is>
          <t>Deferred Tax Liabilities:</t>
        </is>
      </c>
    </row>
    <row r="8">
      <c r="A8" s="4" t="inlineStr">
        <is>
          <t>Mark-to-market of derivatives and loans held for sale</t>
        </is>
      </c>
      <c r="B8" s="5" t="n">
        <v>-16874</v>
      </c>
      <c r="C8" s="5" t="n">
        <v>-22367</v>
      </c>
    </row>
    <row r="9">
      <c r="A9" s="4" t="inlineStr">
        <is>
          <t>Mortgage servicing rights related</t>
        </is>
      </c>
      <c r="B9" s="5" t="n">
        <v>-208718</v>
      </c>
      <c r="C9" s="5" t="n">
        <v>-180129</v>
      </c>
    </row>
    <row r="10">
      <c r="A10" s="4" t="inlineStr">
        <is>
          <t>Acquisition related</t>
        </is>
      </c>
      <c r="B10" s="5" t="n">
        <v>-12977</v>
      </c>
      <c r="C10" s="5" t="n">
        <v>-9594</v>
      </c>
    </row>
    <row r="11">
      <c r="A11" s="4" t="inlineStr">
        <is>
          <t>Depreciation</t>
        </is>
      </c>
      <c r="B11" s="5" t="n">
        <v>-2317</v>
      </c>
      <c r="C11" s="5" t="n">
        <v>-2267</v>
      </c>
    </row>
    <row r="12">
      <c r="A12" s="4" t="inlineStr">
        <is>
          <t>Other</t>
        </is>
      </c>
      <c r="B12" s="5" t="n">
        <v>-6913</v>
      </c>
      <c r="C12" s="5" t="n">
        <v>-224</v>
      </c>
    </row>
    <row r="13">
      <c r="A13" s="4" t="inlineStr">
        <is>
          <t>Total deferred tax liabilities</t>
        </is>
      </c>
      <c r="B13" s="5" t="n">
        <v>-247799</v>
      </c>
      <c r="C13" s="5" t="n">
        <v>-214581</v>
      </c>
    </row>
    <row r="14">
      <c r="A14" s="4" t="inlineStr">
        <is>
          <t>Deferred tax liabilities, net</t>
        </is>
      </c>
      <c r="B14" s="5" t="n">
        <v>-225240</v>
      </c>
      <c r="C14" s="7" t="n">
        <v>-185658</v>
      </c>
    </row>
    <row r="15">
      <c r="A15" s="4" t="inlineStr">
        <is>
          <t>Deferred tax assets recognized, not included as component of deferred tax expense</t>
        </is>
      </c>
      <c r="B15" s="7" t="n">
        <v>54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S - Concentration of Risk (Details)</t>
        </is>
      </c>
      <c r="B1" s="2" t="inlineStr">
        <is>
          <t>12 Months Ended</t>
        </is>
      </c>
    </row>
    <row r="2">
      <c r="B2" s="2" t="inlineStr">
        <is>
          <t>Dec. 31, 2021</t>
        </is>
      </c>
      <c r="C2" s="2" t="inlineStr">
        <is>
          <t>Dec. 31, 2020</t>
        </is>
      </c>
    </row>
    <row r="3">
      <c r="A3" s="3" t="inlineStr">
        <is>
          <t>SEGMENTS</t>
        </is>
      </c>
    </row>
    <row r="4">
      <c r="A4" s="4" t="inlineStr">
        <is>
          <t>Maximum borrower/key principal exposure (as a percent)</t>
        </is>
      </c>
      <c r="B4" s="4" t="inlineStr">
        <is>
          <t>2.00%</t>
        </is>
      </c>
      <c r="C4" s="4" t="inlineStr">
        <is>
          <t>3.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SUMMARY OF SIGNIFICANT ACCOUNTING POLICIES 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nd therefore is considered the primary beneficiary, the Company consolidates the entity. In instances where the Company holds a variable interest in a VIE but is not the primary beneficiary, the Company uses the equity-method of accounting.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from noncontrolling interests in the Consolidated Statements of Income. Subsequent Events —The Company has evaluated the effects of all events that have occurred subsequent to December 31, 2021. The Company has made certain disclosures in the notes to the consolidated financial statements of events that have occurred subsequent to December 31, 2021. There have been no other material subsequent events that would require recognition in the consolidated financial statements.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allowance for risk-sharing obligations, capitalized mortgage servicing rights, derivative instruments, and the disclosure of contingent assets and liabilities. Actual results may vary from these estimates. 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 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i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Co-broker fees, which are netted against Loan origination and debt brokerage fees, net in the Consolidated Statements of Income, were $21.0 million, $33.1 million and $20.6 million for the years ended December 31, 2021, 2020, and 2019, respectively. Mortgage Servicing Rights —When a loan is sold and the Company retains the right to service the loan, the aforementioned derivative asset is reclassified and capitalized as an individual originated mortgage servicing right (“O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between 8% and 14% during 2021 and between 10% and 15% during 2020 and varied based on loan type. Estimated Life —The estimated life of the OMSRs is derived based upon the stated term of the prepayment protection provisions of the underlying loan and may be reduced by six to 12 months based upon the expiration or reduction of the prepayment provisions prior to the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six to 12 months of the expiration of the prepayment provisions. Escrow Earnings —The estimated earnings rate on escrow accounts associated with the servicing of the loans for the life of the OMSR is added to the estimated future cash flows. The assumptions used to estimate the fair value of capitalized OMSRs at loan sale are based on internal models and are compared to assumptions used by other market participants periodically. When such comparisons indicate that these assumptions have changed significantly, the Company adjusts its assumptions accordingly. For example, during the year ended December 31, 2020, the Company adjusted the escrow earnings rate assumptions twice based on changes observed from other market participants. Additionally, the Company made adjustments to the discount rate and escrow earnings rate in 2021 based on observations from other market participants and economic conditions.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predominant risk characteristic affecting the OMSRs is prepayment risk, and we do not believe there is sufficient variation within the portfolio to warrant stratification. Therefore, we assess OMSR impairment at the portfolio level. The Company engages a third party to assist in determining an estimated fair value of our existing and outstanding MSRs on at least a semi-annual basis. The Company tests for impairment on purchased stand-alone servicing portfolios (“PMSRs”) separately from the Company’s OMSR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For the periods reported, there were no material MSR purchases. 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fair value of the Company’s obligation to stand ready to perform and credit risk over the term of the guaranty.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Prior to the adoption of Accounting Standards Update 2016-13 (“ASU 2016-13”), Financial Instruments—Credit Losses (Topic 326) on January 1, 2020, the Company recognized credit losses on risk-sharing loans and loans held for investment under the incurred loss model.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stima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a historical loss rate over a one-year period on a straight-line basis. For all remaining years until maturity, the Company uses the weighted-average annual charge-off rate as described above to estimate losses. The average loss rate from a historical period used for the forecast period may be adjusted as necessary if the forecasted macroeconomic and industry conditions differ materially from the historical period. Identification of Collateral-Based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 Loans Held for Investment, net — Loans held for investment are multifamily loans originated by the Company through the Interim Loan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As of December 31, 2021, Loans held for investment, net consisted of 12 loans with an aggregate $274.5 million of unpaid principal balance less $1.2 million of net unamortized deferred fees and costs and $4.2 million of allowance for loan losses. As of December 31, 2020, Loans held for investment, net consisted of 18 loans with an aggregate $366.3 million of unpaid principal balance less $1.1 million of net unamortized deferred fees and costs and $4.8 million of allowance for loan losses During the third quarter of 2018, the Company transferred a portfolio of participating interests in loans held for investment to a third party that was paid off in the second quarter of 2021. The Company accounted for the transfer as a secured borrowing, with the aggregate unpaid principal balance of the loans of $81.5 million presented as a component of Loans held for investment, net and the secured borrowing of $73.3 million presented within Other liabilities in the Consolidated Balance Sheets as of December 31, 2020. The Company assesses the credit quality of loans held for investment in the same manner as it does for the loans in the Fannie Mae at-risk portfolio as described above and records an allowance for these loans as necessary. The allowance for loan losses is estimated collectively for loans with similar characteristics. The collective allowance is based on the same methodology that the Company uses to estimate its allowance for risk-sharing obligations under the CECL standard for at-risk Fannie Mae Delegated Underwriting and Servicing (“DUS”) loans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15 basis points and 36 basis points as of December 31, 2021 and December 31, 2020, respectively. The loss rate for the remaining period until maturity was nine basis points as of both December 31, 2021 and December 31, 2020. One loan held for investment with an unpaid principal balance of $14.7 million was delinquent and on non-accrual status as of December 31, 2021 and December 31, 2020. The Company had $3.7 million in collateral-based reserves for this loan as of both December 31, 2021 and 2020 and has not recorded any interest related to this loan since it went on non-accrual status. All other loans were current as of December 31, 2021 and 2020. The amortized cost basis of loans that were current as of December 31, 2021 and 2020 was $258.6 million and $350.5 million, respectively. As of December 31, 2021, $231.5 million and $28.3 million of the loans that were current were originated in 2021 and 2019, respectively. No loans originated in 2020 were outstanding as of December 31, 2021. Prior to 2019, the Company had not experienced any delinquencies related to loans held for investment. Provision (Benefit) for Credit Losses— The Company records the income statement impact of the changes in the allowance for loan losses and the allowance for risk-sharing obligations within Provision (benefit) for credit losses in the Consolidated Statements of Income. NOTE 4 contains additional discussion related to the allowance for risk-sharing obligations. Provision (benefit) for credit losses consisted of the following activity for the years ended December 31, 2021, 2020, and 2019: ​ ​ ​ ​ ​ ​ ​ ​ ​ ​ ​ ​ Components of Provision (Benefit) for Credit Losses (in thousands) 2021 2020 2019 Provision (benefit) for loan losses ​ $ (610) ​ $ 3,739 ​ $ 875 ​ Provision (benefit) for risk-sharing obligations ​ (12,677) ​ 33,740 ​ 6,398 ​ Provision (benefit) for credit losses ​ $ (13,287) ​ $ 37,479 ​ $ 7,273 ​ ​ ​ ​ ​ ​ ​ ​ ​ ​ ​ ​ ​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i) the assets acquired, (ii) the identifiable intangible assets, and (iii) the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 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For the 2021 assessment, the Company performed a qualitative assessment and also considered the comparison of the Company’s market capitalization to its net assets. Based on the October 1, 2021 qualitative assessment performed, the Company’s market capitalization exceeded its net asset value by $2.4 billion or 173% . As of December 31, 2021, there have been no events subsequent to that analysis that are indicative of an impairment loss.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21 and 2020. 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were granted to executive officers in the past, with an exercise price equal to the closing price of the Company’s common stock on the date of the grant, and were granted with a ten-year exercise period, vesting ratably over three years dependent solely on continued employment. To estimate the grant-date fair value of stock options, the Company used the Black-Scholes pricing model. The Company has not granted any stock option awards since 2017 and does not expect to issue stock options for the foreseeable future.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often 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f the RSUs.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Net Warehouse Interest Income— The Company presents warehouse interest income net of warehouse interest expense. Warehouse interest income is the interest earned from loans held for sale and loans held for investment. Generally, a substantial portion of the Company’s loans is financed with matched borrowings under one of its warehouse facilities. The remaining portion of loans not funded with matched borrowings is financed with the Company’s own cash. The Company also fully funds a small number of loans held for sale or loans held for investment with it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21 and 2020, and 2019 are the following components: ​ ​ ​ ​ ​ ​ ​ ​ ​ ​ ​ ​ ​ ​ ​ ​ ​ ​ ​ ​ ​ ​ ​ For the year ended December 31, Components of Net Warehouse Interest Income (in thousands) 202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S - Product Concentration (Details) - USD ($) $ in Thousands</t>
        </is>
      </c>
      <c r="B1" s="2" t="inlineStr">
        <is>
          <t>Dec. 31, 2021</t>
        </is>
      </c>
      <c r="C1" s="2" t="inlineStr">
        <is>
          <t>Dec. 31, 2020</t>
        </is>
      </c>
      <c r="D1" s="2" t="inlineStr">
        <is>
          <t>Dec. 31, 2019</t>
        </is>
      </c>
    </row>
    <row r="2">
      <c r="A2" s="3" t="inlineStr">
        <is>
          <t>Product concentration</t>
        </is>
      </c>
    </row>
    <row r="3">
      <c r="A3" s="4" t="inlineStr">
        <is>
          <t>Servicing portfolio loans unpaid principal balance</t>
        </is>
      </c>
      <c r="B3" s="7" t="n">
        <v>115700564</v>
      </c>
      <c r="C3" s="7" t="n">
        <v>107211972</v>
      </c>
      <c r="D3" s="7" t="n">
        <v>93225169</v>
      </c>
    </row>
    <row r="4">
      <c r="A4" s="4" t="inlineStr">
        <is>
          <t>Fannie Mae DUS Program</t>
        </is>
      </c>
    </row>
    <row r="5">
      <c r="A5" s="3" t="inlineStr">
        <is>
          <t>Product concentration</t>
        </is>
      </c>
    </row>
    <row r="6">
      <c r="A6" s="4" t="inlineStr">
        <is>
          <t>Servicing portfolio loans unpaid principal balance</t>
        </is>
      </c>
      <c r="B6" s="5" t="n">
        <v>53401457</v>
      </c>
      <c r="C6" s="5" t="n">
        <v>48818185</v>
      </c>
      <c r="D6" s="5" t="n">
        <v>40049095</v>
      </c>
    </row>
    <row r="7">
      <c r="A7" s="4" t="inlineStr">
        <is>
          <t>Freddie Mac</t>
        </is>
      </c>
    </row>
    <row r="8">
      <c r="A8" s="3" t="inlineStr">
        <is>
          <t>Product concentration</t>
        </is>
      </c>
    </row>
    <row r="9">
      <c r="A9" s="4" t="inlineStr">
        <is>
          <t>Servicing portfolio loans unpaid principal balance</t>
        </is>
      </c>
      <c r="B9" s="5" t="n">
        <v>37138836</v>
      </c>
      <c r="C9" s="5" t="n">
        <v>37072587</v>
      </c>
      <c r="D9" s="5" t="n">
        <v>32583842</v>
      </c>
    </row>
    <row r="10">
      <c r="A10" s="4" t="inlineStr">
        <is>
          <t>Ginnie Mae-HUD</t>
        </is>
      </c>
    </row>
    <row r="11">
      <c r="A11" s="3" t="inlineStr">
        <is>
          <t>Product concentration</t>
        </is>
      </c>
    </row>
    <row r="12">
      <c r="A12" s="4" t="inlineStr">
        <is>
          <t>Servicing portfolio loans unpaid principal balance</t>
        </is>
      </c>
      <c r="B12" s="5" t="n">
        <v>9889289</v>
      </c>
      <c r="C12" s="5" t="n">
        <v>9606506</v>
      </c>
      <c r="D12" s="5" t="n">
        <v>9972989</v>
      </c>
    </row>
    <row r="13">
      <c r="A13" s="4" t="inlineStr">
        <is>
          <t>Life insurance companies and other</t>
        </is>
      </c>
    </row>
    <row r="14">
      <c r="A14" s="3" t="inlineStr">
        <is>
          <t>Product concentration</t>
        </is>
      </c>
    </row>
    <row r="15">
      <c r="A15" s="4" t="inlineStr">
        <is>
          <t>Servicing portfolio loans unpaid principal balance</t>
        </is>
      </c>
      <c r="B15" s="7" t="n">
        <v>15270982</v>
      </c>
      <c r="C15" s="7" t="n">
        <v>11714694</v>
      </c>
      <c r="D15" s="7" t="n">
        <v>106192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eographic Concentration (Details)</t>
        </is>
      </c>
      <c r="B1" s="2" t="inlineStr">
        <is>
          <t>12 Months Ended</t>
        </is>
      </c>
    </row>
    <row r="2">
      <c r="B2" s="2" t="inlineStr">
        <is>
          <t>Dec. 31, 2021</t>
        </is>
      </c>
      <c r="C2" s="2" t="inlineStr">
        <is>
          <t>Dec. 31, 2020</t>
        </is>
      </c>
      <c r="D2" s="2" t="inlineStr">
        <is>
          <t>Dec. 31, 2019</t>
        </is>
      </c>
    </row>
    <row r="3">
      <c r="A3" s="3" t="inlineStr">
        <is>
          <t>Geographic concentration</t>
        </is>
      </c>
    </row>
    <row r="4">
      <c r="A4" s="4" t="inlineStr">
        <is>
          <t>Percentage of unpaid principal balance of the loans serviced for others</t>
        </is>
      </c>
      <c r="B4" s="4" t="inlineStr">
        <is>
          <t>100.00%</t>
        </is>
      </c>
      <c r="C4" s="4" t="inlineStr">
        <is>
          <t>100.00%</t>
        </is>
      </c>
      <c r="D4" s="4" t="inlineStr">
        <is>
          <t>100.00%</t>
        </is>
      </c>
    </row>
    <row r="5">
      <c r="A5" s="4" t="inlineStr">
        <is>
          <t>Maximum</t>
        </is>
      </c>
    </row>
    <row r="6">
      <c r="A6" s="3" t="inlineStr">
        <is>
          <t>Geographic concentration</t>
        </is>
      </c>
    </row>
    <row r="7">
      <c r="A7" s="4" t="inlineStr">
        <is>
          <t>Threshold percentage, unpaid principal balance and related servicing revenues by geographical area</t>
        </is>
      </c>
      <c r="B7" s="4" t="inlineStr">
        <is>
          <t>5.00%</t>
        </is>
      </c>
      <c r="C7" s="4" t="inlineStr">
        <is>
          <t>5.00%</t>
        </is>
      </c>
      <c r="D7" s="4" t="inlineStr">
        <is>
          <t>5.00%</t>
        </is>
      </c>
    </row>
    <row r="8">
      <c r="A8" s="4" t="inlineStr">
        <is>
          <t>California</t>
        </is>
      </c>
    </row>
    <row r="9">
      <c r="A9" s="3" t="inlineStr">
        <is>
          <t>Geographic concentration</t>
        </is>
      </c>
    </row>
    <row r="10">
      <c r="A10" s="4" t="inlineStr">
        <is>
          <t>Percentage of unpaid principal balance of the loans serviced for others</t>
        </is>
      </c>
      <c r="B10" s="4" t="inlineStr">
        <is>
          <t>16.10%</t>
        </is>
      </c>
      <c r="C10" s="4" t="inlineStr">
        <is>
          <t>16.20%</t>
        </is>
      </c>
      <c r="D10" s="4" t="inlineStr">
        <is>
          <t>16.20%</t>
        </is>
      </c>
    </row>
    <row r="11">
      <c r="A11" s="4" t="inlineStr">
        <is>
          <t>Florida</t>
        </is>
      </c>
    </row>
    <row r="12">
      <c r="A12" s="3" t="inlineStr">
        <is>
          <t>Geographic concentration</t>
        </is>
      </c>
    </row>
    <row r="13">
      <c r="A13" s="4" t="inlineStr">
        <is>
          <t>Percentage of unpaid principal balance of the loans serviced for others</t>
        </is>
      </c>
      <c r="B13" s="4" t="inlineStr">
        <is>
          <t>10.00%</t>
        </is>
      </c>
      <c r="C13" s="4" t="inlineStr">
        <is>
          <t>10.40%</t>
        </is>
      </c>
      <c r="D13" s="4" t="inlineStr">
        <is>
          <t>9.40%</t>
        </is>
      </c>
    </row>
    <row r="14">
      <c r="A14" s="4" t="inlineStr">
        <is>
          <t>Texas</t>
        </is>
      </c>
    </row>
    <row r="15">
      <c r="A15" s="3" t="inlineStr">
        <is>
          <t>Geographic concentration</t>
        </is>
      </c>
    </row>
    <row r="16">
      <c r="A16" s="4" t="inlineStr">
        <is>
          <t>Percentage of unpaid principal balance of the loans serviced for others</t>
        </is>
      </c>
      <c r="B16" s="4" t="inlineStr">
        <is>
          <t>8.60%</t>
        </is>
      </c>
      <c r="C16" s="4" t="inlineStr">
        <is>
          <t>8.80%</t>
        </is>
      </c>
      <c r="D16" s="4" t="inlineStr">
        <is>
          <t>9.30%</t>
        </is>
      </c>
    </row>
    <row r="17">
      <c r="A17" s="4" t="inlineStr">
        <is>
          <t>Georgia</t>
        </is>
      </c>
    </row>
    <row r="18">
      <c r="A18" s="3" t="inlineStr">
        <is>
          <t>Geographic concentration</t>
        </is>
      </c>
    </row>
    <row r="19">
      <c r="A19" s="4" t="inlineStr">
        <is>
          <t>Percentage of unpaid principal balance of the loans serviced for others</t>
        </is>
      </c>
      <c r="B19" s="4" t="inlineStr">
        <is>
          <t>5.90%</t>
        </is>
      </c>
      <c r="C19" s="4" t="inlineStr">
        <is>
          <t>5.90%</t>
        </is>
      </c>
      <c r="D19" s="4" t="inlineStr">
        <is>
          <t>5.80%</t>
        </is>
      </c>
    </row>
    <row r="20">
      <c r="A20" s="4" t="inlineStr">
        <is>
          <t>All Other States</t>
        </is>
      </c>
    </row>
    <row r="21">
      <c r="A21" s="3" t="inlineStr">
        <is>
          <t>Geographic concentration</t>
        </is>
      </c>
    </row>
    <row r="22">
      <c r="A22" s="4" t="inlineStr">
        <is>
          <t>Percentage of unpaid principal balance of the loans serviced for others</t>
        </is>
      </c>
      <c r="B22" s="4" t="inlineStr">
        <is>
          <t>59.40%</t>
        </is>
      </c>
      <c r="C22" s="4" t="inlineStr">
        <is>
          <t>58.70%</t>
        </is>
      </c>
      <c r="D22" s="4" t="inlineStr">
        <is>
          <t>59.3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8" customWidth="1" min="2" max="2"/>
    <col width="25" customWidth="1" min="3" max="3"/>
    <col width="25" customWidth="1" min="4" max="4"/>
  </cols>
  <sheetData>
    <row r="1">
      <c r="A1" s="1" t="inlineStr">
        <is>
          <t>LEASES - Operating Lease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Operating lease right-of-use assets</t>
        </is>
      </c>
      <c r="B4" s="7" t="n">
        <v>24825</v>
      </c>
      <c r="C4" s="7" t="n">
        <v>17405</v>
      </c>
      <c r="D4" s="7" t="n">
        <v>22307</v>
      </c>
    </row>
    <row r="5">
      <c r="A5" s="4" t="inlineStr">
        <is>
          <t>Operating lease, right-of-use asset, Statement of Financial Position</t>
        </is>
      </c>
      <c r="B5" s="4" t="inlineStr">
        <is>
          <t>Other assets</t>
        </is>
      </c>
      <c r="C5" s="4" t="inlineStr">
        <is>
          <t>Other assets</t>
        </is>
      </c>
      <c r="D5" s="4" t="inlineStr">
        <is>
          <t>Other assets</t>
        </is>
      </c>
    </row>
    <row r="6">
      <c r="A6" s="4" t="inlineStr">
        <is>
          <t>Operating lease liabilities</t>
        </is>
      </c>
      <c r="B6" s="7" t="n">
        <v>29523</v>
      </c>
      <c r="C6" s="7" t="n">
        <v>22579</v>
      </c>
      <c r="D6" s="7" t="n">
        <v>28156</v>
      </c>
    </row>
    <row r="7">
      <c r="A7" s="4" t="inlineStr">
        <is>
          <t>Operating lease liability, Statement of Financial Position</t>
        </is>
      </c>
      <c r="B7" s="4" t="inlineStr">
        <is>
          <t>Other liabilities</t>
        </is>
      </c>
      <c r="C7" s="4" t="inlineStr">
        <is>
          <t>Other liabilities</t>
        </is>
      </c>
      <c r="D7" s="4" t="inlineStr">
        <is>
          <t>Other liabilities</t>
        </is>
      </c>
    </row>
    <row r="8">
      <c r="A8" s="4" t="inlineStr">
        <is>
          <t>Operating leases, weighted average remaining lease term</t>
        </is>
      </c>
      <c r="B8" s="4" t="inlineStr">
        <is>
          <t>4 years</t>
        </is>
      </c>
      <c r="C8" s="4" t="inlineStr">
        <is>
          <t>3 years 2 months 12 days</t>
        </is>
      </c>
      <c r="D8" s="4" t="inlineStr">
        <is>
          <t>3 years 8 months 12 days</t>
        </is>
      </c>
    </row>
    <row r="9">
      <c r="A9" s="4" t="inlineStr">
        <is>
          <t>Operating lease, weighted average discount rate (as a percent)</t>
        </is>
      </c>
      <c r="B9" s="4" t="inlineStr">
        <is>
          <t>3.30%</t>
        </is>
      </c>
      <c r="C9" s="4" t="inlineStr">
        <is>
          <t>4.60%</t>
        </is>
      </c>
      <c r="D9" s="4" t="inlineStr">
        <is>
          <t>4.70%</t>
        </is>
      </c>
    </row>
    <row r="10">
      <c r="A10" s="3" t="inlineStr">
        <is>
          <t>Operating Lease Expense</t>
        </is>
      </c>
    </row>
    <row r="11">
      <c r="A11" s="4" t="inlineStr">
        <is>
          <t>Single lease cost</t>
        </is>
      </c>
      <c r="B11" s="7" t="n">
        <v>9435</v>
      </c>
      <c r="C11" s="7" t="n">
        <v>8856</v>
      </c>
      <c r="D11" s="7" t="n">
        <v>7593</v>
      </c>
    </row>
    <row r="12">
      <c r="A12" s="4" t="inlineStr">
        <is>
          <t>Cash paid for amounts included in the measurement of lease liabilities</t>
        </is>
      </c>
      <c r="B12" s="5" t="n">
        <v>9617</v>
      </c>
      <c r="C12" s="5" t="n">
        <v>8833</v>
      </c>
      <c r="D12" s="5" t="n">
        <v>8218</v>
      </c>
    </row>
    <row r="13">
      <c r="A13" s="4" t="inlineStr">
        <is>
          <t>ROU assets obtained in exchange for new lease obligations</t>
        </is>
      </c>
      <c r="B13" s="7" t="n">
        <v>13215</v>
      </c>
      <c r="C13" s="7" t="n">
        <v>1488</v>
      </c>
      <c r="D13" s="7" t="n">
        <v>30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Future Operating Lease Commitments (Details) - USD ($) $ in Thousands</t>
        </is>
      </c>
      <c r="B1" s="2" t="inlineStr">
        <is>
          <t>Dec. 31, 2021</t>
        </is>
      </c>
      <c r="C1" s="2" t="inlineStr">
        <is>
          <t>Dec. 31, 2020</t>
        </is>
      </c>
      <c r="D1" s="2" t="inlineStr">
        <is>
          <t>Dec. 31, 2019</t>
        </is>
      </c>
    </row>
    <row r="2">
      <c r="A2" s="3" t="inlineStr">
        <is>
          <t>Maturities of lease liabilities</t>
        </is>
      </c>
    </row>
    <row r="3">
      <c r="A3" s="4" t="inlineStr">
        <is>
          <t>2022</t>
        </is>
      </c>
      <c r="B3" s="7" t="n">
        <v>10412</v>
      </c>
    </row>
    <row r="4">
      <c r="A4" s="4" t="inlineStr">
        <is>
          <t>2023</t>
        </is>
      </c>
      <c r="B4" s="5" t="n">
        <v>9228</v>
      </c>
    </row>
    <row r="5">
      <c r="A5" s="4" t="inlineStr">
        <is>
          <t>2024</t>
        </is>
      </c>
      <c r="B5" s="5" t="n">
        <v>3585</v>
      </c>
    </row>
    <row r="6">
      <c r="A6" s="4" t="inlineStr">
        <is>
          <t>2025</t>
        </is>
      </c>
      <c r="B6" s="5" t="n">
        <v>2223</v>
      </c>
    </row>
    <row r="7">
      <c r="A7" s="4" t="inlineStr">
        <is>
          <t>Thereafter</t>
        </is>
      </c>
      <c r="B7" s="5" t="n">
        <v>4094</v>
      </c>
    </row>
    <row r="8">
      <c r="A8" s="4" t="inlineStr">
        <is>
          <t>Total</t>
        </is>
      </c>
      <c r="B8" s="5" t="n">
        <v>29542</v>
      </c>
    </row>
    <row r="9">
      <c r="A9" s="4" t="inlineStr">
        <is>
          <t>Less imputed interest</t>
        </is>
      </c>
      <c r="B9" s="5" t="n">
        <v>-19</v>
      </c>
    </row>
    <row r="10">
      <c r="A10" s="4" t="inlineStr">
        <is>
          <t>Total</t>
        </is>
      </c>
      <c r="B10" s="7" t="n">
        <v>29523</v>
      </c>
      <c r="C10" s="7" t="n">
        <v>22579</v>
      </c>
      <c r="D10" s="7" t="n">
        <v>28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Dec. 31, 2021</t>
        </is>
      </c>
      <c r="C2" s="2" t="inlineStr">
        <is>
          <t>Dec. 31, 2020</t>
        </is>
      </c>
      <c r="D2" s="2" t="inlineStr">
        <is>
          <t>Dec. 31, 2019</t>
        </is>
      </c>
    </row>
    <row r="3">
      <c r="A3" s="3" t="inlineStr">
        <is>
          <t>OTHER OPERATING EXPENSES</t>
        </is>
      </c>
    </row>
    <row r="4">
      <c r="A4" s="4" t="inlineStr">
        <is>
          <t>Professional fees</t>
        </is>
      </c>
      <c r="B4" s="7" t="n">
        <v>26920</v>
      </c>
      <c r="C4" s="7" t="n">
        <v>18345</v>
      </c>
      <c r="D4" s="7" t="n">
        <v>20896</v>
      </c>
    </row>
    <row r="5">
      <c r="A5" s="4" t="inlineStr">
        <is>
          <t>Travel and entertainment</t>
        </is>
      </c>
      <c r="B5" s="5" t="n">
        <v>7203</v>
      </c>
      <c r="C5" s="5" t="n">
        <v>4685</v>
      </c>
      <c r="D5" s="5" t="n">
        <v>10759</v>
      </c>
    </row>
    <row r="6">
      <c r="A6" s="4" t="inlineStr">
        <is>
          <t>Rent</t>
        </is>
      </c>
      <c r="B6" s="5" t="n">
        <v>11262</v>
      </c>
      <c r="C6" s="5" t="n">
        <v>10486</v>
      </c>
      <c r="D6" s="5" t="n">
        <v>9136</v>
      </c>
    </row>
    <row r="7">
      <c r="A7" s="4" t="inlineStr">
        <is>
          <t>Marketing and preferred broker</t>
        </is>
      </c>
      <c r="B7" s="5" t="n">
        <v>12526</v>
      </c>
      <c r="C7" s="5" t="n">
        <v>9139</v>
      </c>
      <c r="D7" s="5" t="n">
        <v>8534</v>
      </c>
    </row>
    <row r="8">
      <c r="A8" s="4" t="inlineStr">
        <is>
          <t>Office expenses</t>
        </is>
      </c>
      <c r="B8" s="5" t="n">
        <v>15056</v>
      </c>
      <c r="C8" s="5" t="n">
        <v>17360</v>
      </c>
      <c r="D8" s="5" t="n">
        <v>9972</v>
      </c>
    </row>
    <row r="9">
      <c r="A9" s="4" t="inlineStr">
        <is>
          <t>All other</t>
        </is>
      </c>
      <c r="B9" s="5" t="n">
        <v>25688</v>
      </c>
      <c r="C9" s="5" t="n">
        <v>9567</v>
      </c>
      <c r="D9" s="5" t="n">
        <v>7299</v>
      </c>
    </row>
    <row r="10">
      <c r="A10" s="4" t="inlineStr">
        <is>
          <t>Total</t>
        </is>
      </c>
      <c r="B10" s="7" t="n">
        <v>98655</v>
      </c>
      <c r="C10" s="7" t="n">
        <v>69582</v>
      </c>
      <c r="D10" s="7" t="n">
        <v>665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Assets</t>
        </is>
      </c>
    </row>
    <row r="3">
      <c r="A3" s="4" t="inlineStr">
        <is>
          <t>Committed investments in tax credit equity</t>
        </is>
      </c>
      <c r="B3" s="7" t="n">
        <v>177322</v>
      </c>
    </row>
    <row r="4">
      <c r="A4" s="4" t="inlineStr">
        <is>
          <t>Other assets</t>
        </is>
      </c>
      <c r="B4" s="5" t="n">
        <v>364746</v>
      </c>
      <c r="C4" s="7" t="n">
        <v>134438</v>
      </c>
    </row>
    <row r="5">
      <c r="A5" s="4" t="inlineStr">
        <is>
          <t>Total assets</t>
        </is>
      </c>
      <c r="B5" s="5" t="n">
        <v>5205989</v>
      </c>
      <c r="C5" s="5" t="n">
        <v>4650975</v>
      </c>
    </row>
    <row r="6">
      <c r="A6" s="3" t="inlineStr">
        <is>
          <t>Liabilities</t>
        </is>
      </c>
    </row>
    <row r="7">
      <c r="A7" s="4" t="inlineStr">
        <is>
          <t>Commitments to fund tax credit equity investments</t>
        </is>
      </c>
      <c r="B7" s="5" t="n">
        <v>162747</v>
      </c>
    </row>
    <row r="8">
      <c r="A8" s="4" t="inlineStr">
        <is>
          <t>Total liabilities</t>
        </is>
      </c>
      <c r="B8" s="5" t="n">
        <v>3627782</v>
      </c>
      <c r="C8" s="5" t="n">
        <v>3454753</v>
      </c>
    </row>
    <row r="9">
      <c r="A9" s="4" t="inlineStr">
        <is>
          <t>Other Liabilities</t>
        </is>
      </c>
      <c r="B9" s="5" t="n">
        <v>425912</v>
      </c>
      <c r="C9" s="7" t="n">
        <v>313193</v>
      </c>
    </row>
    <row r="10">
      <c r="A10" s="4" t="inlineStr">
        <is>
          <t>Consolidated VIEs | Other Assets</t>
        </is>
      </c>
    </row>
    <row r="11">
      <c r="A11" s="3" t="inlineStr">
        <is>
          <t>Assets</t>
        </is>
      </c>
    </row>
    <row r="12">
      <c r="A12" s="4" t="inlineStr">
        <is>
          <t>Real-estate owned investment</t>
        </is>
      </c>
      <c r="B12" s="5" t="n">
        <v>54900</v>
      </c>
    </row>
    <row r="13">
      <c r="A13" s="4" t="inlineStr">
        <is>
          <t>Consolidated VIEs | Other Liabilities</t>
        </is>
      </c>
    </row>
    <row r="14">
      <c r="A14" s="3" t="inlineStr">
        <is>
          <t>Liabilities</t>
        </is>
      </c>
    </row>
    <row r="15">
      <c r="A15" s="4" t="inlineStr">
        <is>
          <t>Mortgage debt on real estate investment</t>
        </is>
      </c>
      <c r="B15" s="5" t="n">
        <v>36500</v>
      </c>
    </row>
    <row r="16">
      <c r="A16" s="4" t="inlineStr">
        <is>
          <t>Nonconsolidated VIEs</t>
        </is>
      </c>
    </row>
    <row r="17">
      <c r="A17" s="3" t="inlineStr">
        <is>
          <t>Assets</t>
        </is>
      </c>
    </row>
    <row r="18">
      <c r="A18" s="4" t="inlineStr">
        <is>
          <t>Committed investments in tax credit equity</t>
        </is>
      </c>
      <c r="B18" s="5" t="n">
        <v>177322</v>
      </c>
    </row>
    <row r="19">
      <c r="A19" s="4" t="inlineStr">
        <is>
          <t>Other assets</t>
        </is>
      </c>
      <c r="B19" s="5" t="n">
        <v>74997</v>
      </c>
    </row>
    <row r="20">
      <c r="A20" s="4" t="inlineStr">
        <is>
          <t>Total assets</t>
        </is>
      </c>
      <c r="B20" s="5" t="n">
        <v>252319</v>
      </c>
    </row>
    <row r="21">
      <c r="A21" s="3" t="inlineStr">
        <is>
          <t>Liabilities</t>
        </is>
      </c>
    </row>
    <row r="22">
      <c r="A22" s="4" t="inlineStr">
        <is>
          <t>Commitments to fund tax credit equity investments</t>
        </is>
      </c>
      <c r="B22" s="5" t="n">
        <v>162747</v>
      </c>
    </row>
    <row r="23">
      <c r="A23" s="4" t="inlineStr">
        <is>
          <t>Total liabilities</t>
        </is>
      </c>
      <c r="B23" s="5" t="n">
        <v>162747</v>
      </c>
    </row>
    <row r="24">
      <c r="A24" s="4" t="inlineStr">
        <is>
          <t>Maximum exposure</t>
        </is>
      </c>
      <c r="B24" s="7" t="n">
        <v>2523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 (Details) $ in Millions</t>
        </is>
      </c>
      <c r="B1" s="2" t="inlineStr">
        <is>
          <t>Dec. 31, 2021USD ($)</t>
        </is>
      </c>
    </row>
    <row r="2">
      <c r="A2" s="4" t="inlineStr">
        <is>
          <t>Affordable Housing Project Partners | Receivables, net</t>
        </is>
      </c>
    </row>
    <row r="3">
      <c r="A3" s="3" t="inlineStr">
        <is>
          <t>Related party transactions</t>
        </is>
      </c>
    </row>
    <row r="4">
      <c r="A4" s="4" t="inlineStr">
        <is>
          <t>Related party loans outstanding</t>
        </is>
      </c>
      <c r="B4" s="6" t="n">
        <v>3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0:29Z</dcterms:created>
  <dcterms:modified xmlns:dcterms="http://purl.org/dc/terms/" xmlns:xsi="http://www.w3.org/2001/XMLSchema-instance" xsi:type="dcterms:W3CDTF">2022-02-24T21:50:29Z</dcterms:modified>
</cp:coreProperties>
</file>